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consolidation of Antero Midst"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inancial Instruments"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Contract Termination and Rig St" sheetId="22" state="visible" r:id="rId22"/>
    <sheet xmlns:r="http://schemas.openxmlformats.org/officeDocument/2006/relationships" name="Related Parties" sheetId="23" state="visible" r:id="rId23"/>
    <sheet xmlns:r="http://schemas.openxmlformats.org/officeDocument/2006/relationships" name="Segment Information" sheetId="24" state="visible" r:id="rId24"/>
    <sheet xmlns:r="http://schemas.openxmlformats.org/officeDocument/2006/relationships" name="Subsidiary Guarantor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Equity Method Investments (Tabl"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Asset Retirement Obligations (T" sheetId="32" state="visible" r:id="rId32"/>
    <sheet xmlns:r="http://schemas.openxmlformats.org/officeDocument/2006/relationships" name="Equity-Based Compensation (Tabl" sheetId="33" state="visible" r:id="rId33"/>
    <sheet xmlns:r="http://schemas.openxmlformats.org/officeDocument/2006/relationships" name="Derivative Instruments (Tables)" sheetId="34" state="visible" r:id="rId34"/>
    <sheet xmlns:r="http://schemas.openxmlformats.org/officeDocument/2006/relationships" name="Leases (Tables)" sheetId="35" state="visible" r:id="rId35"/>
    <sheet xmlns:r="http://schemas.openxmlformats.org/officeDocument/2006/relationships" name="Commitments (Tables)" sheetId="36" state="visible" r:id="rId36"/>
    <sheet xmlns:r="http://schemas.openxmlformats.org/officeDocument/2006/relationships" name="Segment Information (Tables)" sheetId="37" state="visible" r:id="rId37"/>
    <sheet xmlns:r="http://schemas.openxmlformats.org/officeDocument/2006/relationships" name="Subsidiary Guarantor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Deconsolidation of Antero Mid_2" sheetId="42" state="visible" r:id="rId42"/>
    <sheet xmlns:r="http://schemas.openxmlformats.org/officeDocument/2006/relationships" name="Revenue (Details)" sheetId="43" state="visible" r:id="rId43"/>
    <sheet xmlns:r="http://schemas.openxmlformats.org/officeDocument/2006/relationships" name="Revenue - Transaction Price All" sheetId="44" state="visible" r:id="rId44"/>
    <sheet xmlns:r="http://schemas.openxmlformats.org/officeDocument/2006/relationships" name="Equity Method Investments (Deta" sheetId="45" state="visible" r:id="rId45"/>
    <sheet xmlns:r="http://schemas.openxmlformats.org/officeDocument/2006/relationships" name="Accrued Liabilities (Details)" sheetId="46" state="visible" r:id="rId46"/>
    <sheet xmlns:r="http://schemas.openxmlformats.org/officeDocument/2006/relationships" name="Long-Term Debt (Details)" sheetId="47" state="visible" r:id="rId47"/>
    <sheet xmlns:r="http://schemas.openxmlformats.org/officeDocument/2006/relationships" name="Asset Retirement Obligations (D" sheetId="48" state="visible" r:id="rId48"/>
    <sheet xmlns:r="http://schemas.openxmlformats.org/officeDocument/2006/relationships" name="Equity-Based Compensation (Deta" sheetId="49" state="visible" r:id="rId49"/>
    <sheet xmlns:r="http://schemas.openxmlformats.org/officeDocument/2006/relationships" name="Equity-Based Compensation - Res" sheetId="50" state="visible" r:id="rId50"/>
    <sheet xmlns:r="http://schemas.openxmlformats.org/officeDocument/2006/relationships" name="Equity-Based Compensation - Sto" sheetId="51" state="visible" r:id="rId51"/>
    <sheet xmlns:r="http://schemas.openxmlformats.org/officeDocument/2006/relationships" name="Equity-Based Compensation - PSU" sheetId="52" state="visible" r:id="rId52"/>
    <sheet xmlns:r="http://schemas.openxmlformats.org/officeDocument/2006/relationships" name="Equity-Based Compensation - Pha" sheetId="53" state="visible" r:id="rId53"/>
    <sheet xmlns:r="http://schemas.openxmlformats.org/officeDocument/2006/relationships" name="Financial Instruments (Details)" sheetId="54" state="visible" r:id="rId54"/>
    <sheet xmlns:r="http://schemas.openxmlformats.org/officeDocument/2006/relationships" name="Derivative Instruments - Commod" sheetId="55" state="visible" r:id="rId55"/>
    <sheet xmlns:r="http://schemas.openxmlformats.org/officeDocument/2006/relationships" name="Derivative Instruments (Details" sheetId="56" state="visible" r:id="rId56"/>
    <sheet xmlns:r="http://schemas.openxmlformats.org/officeDocument/2006/relationships" name="Derivative Instruments - Fair v" sheetId="57" state="visible" r:id="rId57"/>
    <sheet xmlns:r="http://schemas.openxmlformats.org/officeDocument/2006/relationships" name="Derivative Instruments - Assets" sheetId="58" state="visible" r:id="rId58"/>
    <sheet xmlns:r="http://schemas.openxmlformats.org/officeDocument/2006/relationships" name="Derivative Instruments - Fair_2" sheetId="59" state="visible" r:id="rId59"/>
    <sheet xmlns:r="http://schemas.openxmlformats.org/officeDocument/2006/relationships" name="Leases (Details)" sheetId="60" state="visible" r:id="rId60"/>
    <sheet xmlns:r="http://schemas.openxmlformats.org/officeDocument/2006/relationships" name="Leases - Supplemental Balance S" sheetId="61" state="visible" r:id="rId61"/>
    <sheet xmlns:r="http://schemas.openxmlformats.org/officeDocument/2006/relationships" name="Leases - Supplemental Informati" sheetId="62" state="visible" r:id="rId62"/>
    <sheet xmlns:r="http://schemas.openxmlformats.org/officeDocument/2006/relationships" name="Leases - Maturities of Lease Li" sheetId="63" state="visible" r:id="rId63"/>
    <sheet xmlns:r="http://schemas.openxmlformats.org/officeDocument/2006/relationships" name="Leases - Lease Term and Discoun" sheetId="64" state="visible" r:id="rId64"/>
    <sheet xmlns:r="http://schemas.openxmlformats.org/officeDocument/2006/relationships" name="Leases - Related party disclosu" sheetId="65" state="visible" r:id="rId65"/>
    <sheet xmlns:r="http://schemas.openxmlformats.org/officeDocument/2006/relationships" name="Commitments (Details)" sheetId="66" state="visible" r:id="rId66"/>
    <sheet xmlns:r="http://schemas.openxmlformats.org/officeDocument/2006/relationships" name="Contingencies (Details)" sheetId="67" state="visible" r:id="rId67"/>
    <sheet xmlns:r="http://schemas.openxmlformats.org/officeDocument/2006/relationships" name="Contract Termination and Rig _2" sheetId="68" state="visible" r:id="rId68"/>
    <sheet xmlns:r="http://schemas.openxmlformats.org/officeDocument/2006/relationships" name="Segment Information (Details)" sheetId="69" state="visible" r:id="rId69"/>
    <sheet xmlns:r="http://schemas.openxmlformats.org/officeDocument/2006/relationships" name="Subsidiary Guarantors - Balance" sheetId="70" state="visible" r:id="rId70"/>
    <sheet xmlns:r="http://schemas.openxmlformats.org/officeDocument/2006/relationships" name="Subsidiary Guarantors - Stateme" sheetId="71" state="visible" r:id="rId71"/>
    <sheet xmlns:r="http://schemas.openxmlformats.org/officeDocument/2006/relationships" name="Subsidiary Guarantors - Cash Fl" sheetId="72" state="visible" r:id="rId72"/>
  </sheets>
  <definedNames/>
  <calcPr calcId="124519" fullCalcOnLoad="1"/>
</workbook>
</file>

<file path=xl/sharedStrings.xml><?xml version="1.0" encoding="utf-8"?>
<sst xmlns="http://schemas.openxmlformats.org/spreadsheetml/2006/main" uniqueCount="805">
  <si>
    <t>Document and Entity Information - shares</t>
  </si>
  <si>
    <t>3 Months Ended</t>
  </si>
  <si>
    <t>Mar. 31, 2020</t>
  </si>
  <si>
    <t>Apr. 24, 2020</t>
  </si>
  <si>
    <t>Document and Entity Information</t>
  </si>
  <si>
    <t>Document Type</t>
  </si>
  <si>
    <t>10-Q</t>
  </si>
  <si>
    <t>Document Quarterly Report</t>
  </si>
  <si>
    <t>true</t>
  </si>
  <si>
    <t>Document Transition Report</t>
  </si>
  <si>
    <t>false</t>
  </si>
  <si>
    <t>Document Period End Date</t>
  </si>
  <si>
    <t>Mar. 31,
		2020</t>
  </si>
  <si>
    <t>Entity File Number</t>
  </si>
  <si>
    <t>001-36120</t>
  </si>
  <si>
    <t>Entity Registrant Name</t>
  </si>
  <si>
    <t>ANTERO RESOURCES CORPORATION</t>
  </si>
  <si>
    <t>Entity Incorporation, State or Country Code</t>
  </si>
  <si>
    <t>DE</t>
  </si>
  <si>
    <t>Entity Tax Identification Number</t>
  </si>
  <si>
    <t>80-0162034</t>
  </si>
  <si>
    <t>Entity Address, Address Line One</t>
  </si>
  <si>
    <t>1615 Wynkoop Street</t>
  </si>
  <si>
    <t>Entity Address, City or Town</t>
  </si>
  <si>
    <t>Denver</t>
  </si>
  <si>
    <t>Entity Address, State or Province</t>
  </si>
  <si>
    <t>CO</t>
  </si>
  <si>
    <t>Entity Address, Postal Zip Code</t>
  </si>
  <si>
    <t>80202</t>
  </si>
  <si>
    <t>City Area Code</t>
  </si>
  <si>
    <t>303</t>
  </si>
  <si>
    <t>Local Phone Number</t>
  </si>
  <si>
    <t>357-7310</t>
  </si>
  <si>
    <t>Title of 12(b) Security</t>
  </si>
  <si>
    <t>Common Stock, par value $0.01</t>
  </si>
  <si>
    <t>Trading Symbol</t>
  </si>
  <si>
    <t>A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433270</t>
  </si>
  <si>
    <t>Amendment Flag</t>
  </si>
  <si>
    <t>Condensed Consolidated Balance Sheets - USD ($) $ in Thousands</t>
  </si>
  <si>
    <t>Dec. 31, 2019</t>
  </si>
  <si>
    <t>Current assets:</t>
  </si>
  <si>
    <t>Accounts receivable</t>
  </si>
  <si>
    <t>Accounts receivable, related parties</t>
  </si>
  <si>
    <t>Accrued revenue</t>
  </si>
  <si>
    <t>Derivative instruments</t>
  </si>
  <si>
    <t>Other current assets</t>
  </si>
  <si>
    <t>Total current assets</t>
  </si>
  <si>
    <t>Oil and gas properties, at cost (successful efforts method):</t>
  </si>
  <si>
    <t>Unproved properties</t>
  </si>
  <si>
    <t>Proved properties</t>
  </si>
  <si>
    <t>Gathering systems and facilities</t>
  </si>
  <si>
    <t>Other property and equipment</t>
  </si>
  <si>
    <t>Property and equipment, gross</t>
  </si>
  <si>
    <t>Less accumulated depletion, depreciation, and amortization</t>
  </si>
  <si>
    <t>Property and equipment, net</t>
  </si>
  <si>
    <t>Operating leases right-of-use assets</t>
  </si>
  <si>
    <t>Investments in unconsolidated affiliates</t>
  </si>
  <si>
    <t>Other assets</t>
  </si>
  <si>
    <t>Total assets</t>
  </si>
  <si>
    <t>Current liabilities:</t>
  </si>
  <si>
    <t>Accounts payable</t>
  </si>
  <si>
    <t>Accounts payable, related parties</t>
  </si>
  <si>
    <t>Accrued liabilities</t>
  </si>
  <si>
    <t>Revenue distributions payable</t>
  </si>
  <si>
    <t>Short-term lease liabilities</t>
  </si>
  <si>
    <t>Other current liabilities</t>
  </si>
  <si>
    <t>Total current liabilities</t>
  </si>
  <si>
    <t>Long-term liabilities:</t>
  </si>
  <si>
    <t>Long-term debt</t>
  </si>
  <si>
    <t>Deferred income tax liability</t>
  </si>
  <si>
    <t>Long-term lease liabilities</t>
  </si>
  <si>
    <t>Other liabilities</t>
  </si>
  <si>
    <t>Total liabilities</t>
  </si>
  <si>
    <t>Commitments and contingencies (Notes 13 and 14)</t>
  </si>
  <si>
    <t xml:space="preserve"> </t>
  </si>
  <si>
    <t>Equity:</t>
  </si>
  <si>
    <t>Preferred stock, $0.01 par value; authorized - 50,000 shares; none issued</t>
  </si>
  <si>
    <t>Common stock, $0.01 par value; authorized - 1,000,000 shares; 295,941 shares and 268,926 shares issued and outstanding at December 31, 2019 and March 31, 2020, respectively</t>
  </si>
  <si>
    <t>Additional paid-in capital</t>
  </si>
  <si>
    <t>Accumulated earnings</t>
  </si>
  <si>
    <t>Total equity</t>
  </si>
  <si>
    <t>Total liabilities and equity</t>
  </si>
  <si>
    <t>Condensed Consolidated Balance Sheets (Parenthetical) - $ / shares</t>
  </si>
  <si>
    <t>Condensed Consolidated Balance Sheet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Condensed Consolidated Statements of Operations and Comprehensive Income (Loss) - USD ($) shares in Thousands, $ in Thousands</t>
  </si>
  <si>
    <t>Mar. 31, 2019</t>
  </si>
  <si>
    <t>Revenue and other:</t>
  </si>
  <si>
    <t>Revenue</t>
  </si>
  <si>
    <t>Commodity derivative fair value gains (losses)</t>
  </si>
  <si>
    <t>Total revenue and other</t>
  </si>
  <si>
    <t>Operating expenses:</t>
  </si>
  <si>
    <t>Production and ad valorem taxes</t>
  </si>
  <si>
    <t>Impairment of oil and gas properties</t>
  </si>
  <si>
    <t>Impairment of midstream assets</t>
  </si>
  <si>
    <t>Depletion, depreciation, and amortization</t>
  </si>
  <si>
    <t>Accretion of asset retirement obligations</t>
  </si>
  <si>
    <t>General and administrative (including equity-based compensation expense of $8,903 and $3,329 in 2019 and 2020, respectively)</t>
  </si>
  <si>
    <t>Contract termination and rig stacking</t>
  </si>
  <si>
    <t>Total operating expenses</t>
  </si>
  <si>
    <t>Operating income (loss)</t>
  </si>
  <si>
    <t>Other income (expenses):</t>
  </si>
  <si>
    <t>Equity in earnings (loss) of unconsolidated affiliates</t>
  </si>
  <si>
    <t>Impairment of equity investments</t>
  </si>
  <si>
    <t>Gain on deconsolidation of Antero Midstream Partners LP</t>
  </si>
  <si>
    <t>Interest expense, net</t>
  </si>
  <si>
    <t>Gain on early extinguishment of debt</t>
  </si>
  <si>
    <t>Total other income (expenses)</t>
  </si>
  <si>
    <t>Income (loss) before income taxes</t>
  </si>
  <si>
    <t>Provision for income tax (expense) benefit</t>
  </si>
  <si>
    <t>Net income (loss) and comprehensive income (loss) including noncontrolling interests</t>
  </si>
  <si>
    <t>Net income and comprehensive income attributable to noncontrolling interests</t>
  </si>
  <si>
    <t>Net income (loss) and comprehensive income (loss) attributable to Antero Resources Corporation</t>
  </si>
  <si>
    <t>Income (loss) per share-basic (in dollars per share)</t>
  </si>
  <si>
    <t>Income (loss) per share-diluted (in dollars per share)</t>
  </si>
  <si>
    <t>Weighted average number of shares outstanding:</t>
  </si>
  <si>
    <t>Basic (in shares)</t>
  </si>
  <si>
    <t>Diluted (in shares)</t>
  </si>
  <si>
    <t>Natural gas sales</t>
  </si>
  <si>
    <t>Natural gas liquids sales</t>
  </si>
  <si>
    <t>Oil sales</t>
  </si>
  <si>
    <t>Gathering, compression, water handling and treatment</t>
  </si>
  <si>
    <t>Cost of goods and services sold</t>
  </si>
  <si>
    <t>Marketing</t>
  </si>
  <si>
    <t>Other income</t>
  </si>
  <si>
    <t>Lease operating</t>
  </si>
  <si>
    <t>Exploration</t>
  </si>
  <si>
    <t>Condensed Consolidated Statements of Operations and Comprehensive Income (Loss) (Parenthetical) - USD ($) $ in Thousands</t>
  </si>
  <si>
    <t>Condensed Consolidated Statements of Operations and Comprehensive Income (Loss)</t>
  </si>
  <si>
    <t>Equity-based compensation expense</t>
  </si>
  <si>
    <t>Condensed Consolidated Statements of Equity - USD ($) $ in Thousands</t>
  </si>
  <si>
    <t>Common Stock</t>
  </si>
  <si>
    <t>Noncontrolling Interests</t>
  </si>
  <si>
    <t>Total</t>
  </si>
  <si>
    <t>Balances at Dec. 31, 2018</t>
  </si>
  <si>
    <t>Balances (in shares) at Dec. 31, 2018</t>
  </si>
  <si>
    <t>Increase (Decrease) in Stockholders' Equity</t>
  </si>
  <si>
    <t>Issuance of common stock upon vesting of equity-based compensation awards, net of shares withheld for income taxes</t>
  </si>
  <si>
    <t>Issuance of common stock upon vesting of equity-based compensation awards, net of shares withheld for income taxes (in shares)</t>
  </si>
  <si>
    <t>Issuance of common units in Antero Midstream Partners LP upon vesting of equity-based compensation awards, net of units withheld for income taxes</t>
  </si>
  <si>
    <t>Equity-based compensation</t>
  </si>
  <si>
    <t>Net income (loss) and comprehensive income (loss)</t>
  </si>
  <si>
    <t>Distributions to non-controlling interests</t>
  </si>
  <si>
    <t>Effect of deconsolidation of Antero Midstream Partners LP</t>
  </si>
  <si>
    <t>Balance at Mar. 31, 2019</t>
  </si>
  <si>
    <t>Balance (in shares) at Mar. 31, 2019</t>
  </si>
  <si>
    <t>Balances at Dec. 31, 2019</t>
  </si>
  <si>
    <t>Balances (in shares) at Dec. 31, 2019</t>
  </si>
  <si>
    <t>Repurchases and retirements of common stock</t>
  </si>
  <si>
    <t>Repurchases and retirements of common stock (in shares)</t>
  </si>
  <si>
    <t>Balance at Mar. 31, 2020</t>
  </si>
  <si>
    <t>Balance (in shares) at Mar. 31, 2020</t>
  </si>
  <si>
    <t>Condensed Consolidated Statements of Cash Flows - USD ($) $ in Thousands</t>
  </si>
  <si>
    <t>Cash flows provided by (used in) operating activities:</t>
  </si>
  <si>
    <t>Net income (loss) including noncontrolling interests</t>
  </si>
  <si>
    <t>Adjustments to reconcile net income (loss) to net cash provided by operating activities:</t>
  </si>
  <si>
    <t>Depletion, depreciation, amortization, and accretion</t>
  </si>
  <si>
    <t>Commodity derivative fair value (gains) losses</t>
  </si>
  <si>
    <t>Gains on settled commodity derivatives</t>
  </si>
  <si>
    <t>Deferred income tax expense (benefit)</t>
  </si>
  <si>
    <t>Loss (gain) on early extinguishment of debt</t>
  </si>
  <si>
    <t>Distributions/dividends of earnings from unconsolidated affiliates</t>
  </si>
  <si>
    <t>Other</t>
  </si>
  <si>
    <t>Changes in current assets and liabilities:</t>
  </si>
  <si>
    <t>Accounts payable including related parties</t>
  </si>
  <si>
    <t>Net cash provided by operating activities</t>
  </si>
  <si>
    <t>Cash flows provided by (used in) investing activities:</t>
  </si>
  <si>
    <t>Additions to unproved properties</t>
  </si>
  <si>
    <t>Drilling and completion costs</t>
  </si>
  <si>
    <t>Additions to water handling and treatment systems</t>
  </si>
  <si>
    <t>Additions to gathering systems and facilities</t>
  </si>
  <si>
    <t>Additions to other property and equipment</t>
  </si>
  <si>
    <t>Settlement of water earnout</t>
  </si>
  <si>
    <t>Proceeds from the Antero Midstream Partners LP Transactions</t>
  </si>
  <si>
    <t>Change in other assets</t>
  </si>
  <si>
    <t>Net cash used in investing activities</t>
  </si>
  <si>
    <t>Cash flows provided by (used in) financing activities:</t>
  </si>
  <si>
    <t>Repurchases of common stock</t>
  </si>
  <si>
    <t>Issuance of senior notes</t>
  </si>
  <si>
    <t>Repayment of senior notes</t>
  </si>
  <si>
    <t>Borrowings (repayments) on bank credit facilities, net</t>
  </si>
  <si>
    <t>Payments of deferred financing costs</t>
  </si>
  <si>
    <t>Distributions to noncontrolling interests in Antero Midstream Partners LP</t>
  </si>
  <si>
    <t>Employee tax withholding for settlement of equity compensation awards</t>
  </si>
  <si>
    <t>Net cash provided by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Increase (decrease) in accounts payable and accrued liabilities for additions to property and equipment</t>
  </si>
  <si>
    <t>Organization</t>
  </si>
  <si>
    <t xml:space="preserve">(1) Organization ​ Antero Resources Corporation (individually referred to as “Antero”) and its consolidated subsidiaries (collectively referred to as “Antero Resources,” the “Company,” “we,” “us” or “our”) are engaged in the exploration, development,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are located in Denver, Colorado. </t>
  </si>
  <si>
    <t>Summary of Significant Accounting Policies</t>
  </si>
  <si>
    <t>(2) Summary of Significant Accounting Policies (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19 consolidated financial statements and notes thereto for a more complete understanding of the Company’s operations, financial position, and accounting policies. The Company’s December 31, 2019 consolidated financial statements were included in Antero Resources’ 2019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19 and March 31, 2020, and the results of its operations and its cash flows for the three months ended March 31, 2019 and 2020. The Company has no items of other comprehensive income or loss; therefore, its net income or loss is equal to its comprehensive income or loss. Operating results for the period ended March 31, 2020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the impacts of COVID-19 and other factors. (b) Principles of Consolidation The accompanying unaudited condensed consolidated financial statements include the accounts of Antero Resources Corporation, its wholly 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 to the unaudited condensed consolidated financial statements), our ownership of Antero Midstream Partners common units represented approximately a 53 % limited partner interest in Antero Midstream Partners, and we consolidated Antero Midstream Partners’ financial position and results of operations into our consolidated financial statements. The Transactions (defined in Note 3 to the unaudited condensed consolidated financial statements) resulted in the exchange of the limited partner interest we owned in Antero Midstream Partners for common stock of Antero Midstream Corporation, par value $0.01 per share (the “Antero Midstream Corporation common stock”), representing an approximate 31 % interest in Antero Midstream Corporation. As a result, our controlling interest in Antero Midstream Partners was converted to an interest in Antero Midstream Corporation that provides significant influence, but not control, over Antero Midstream Corporation. Thus, effective March 13, 2019, Antero no longer consolidates Antero Midstream Partners in its consolidated financial statements and accounts for its interest in Antero Midstream Corporation using the equity method of accounting. See Note 3 to the unaudited condensed consolidated financial statements for further discussion on the Transactions. All significant intercompany accounts and transactions have been eliminated in the Company’s unaudited condensed consolidated financial statements. The noncontrolling interest in the Company’s unaudited condensed consolidated financial statements for the three months ended March 31, 2019 represents the interests in Antero Midstream Partners that were owned by the public prior to the Transactions, and the incentive distribution rights in Antero Midstream Partners. Investments in entities for which the Company exercises significant influence, but not control, are accounted for under the equity method. The Company’s judgment regarding the level of influence over its equity investments includes considering key factors such as Antero’s ownership interest, representation on the board of directors and participation in the policy-making decisions of equity method investees. Such investments are included in Investment in unconsolidated affiliate on the Company’s unaudited condensed consolidated balance sheets. Income (loss) from investees that are accounted for under the equity method is included in Equity in earnings (loss) of unconsolidated affiliates on the Company’s unaudited condensed consolidated statements of operations and cash flows. When Antero records its proportionate share of net income or net loss, it is recorded in equity in earnings (loss) of unconsolidated affiliates in the statements of operations and the carrying value of that investment on the Company’s balance sheet. When a distribution is received, it is recorded as a reduction to the carrying value of that investment on the Company’s balance sheet. The Company’s equity in earnings of unconsolidated affiliates is adjusted for intercompany transactions and the basis differences recognized due to the difference between the cost of the equity investment in Antero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which is classified as cash inflows from operating activities, or a return of investment, which is classified as cash inflows from investing activities. (c) Use of Estimates The preparation of the unaudited condensed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unaudited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unaudited condensed consolidated financial statements that involve the use of significant estimates include derivative assets and liabilities, accrued revenue, deferred and current income taxes, equity-based compensation, asset retirement obligations, depreciation, amortization, and commitments and contingencies. (d) Risks and Uncertainties The markets for natural gas, NGLs, and oil have, and continue to, experience significant price fluctuations. Price fluctuations can result from variations in weather, levels of production, availability of storage capacity and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unaudited condensed consolidated balance sheets, and classifies the change in accounts payable and revenue distributions payable associated with book overdrafts as an operating activity within its unaudited condensed consolidated statements of cash flows. As of December 31, 2019, the book overdraft included within accounts payable and revenue distributions payable were $7 million and $18 million, respectively. As of March 31, 2020, the book overdraft included within accounts payable and revenue distributions payable were $5 million and $21 million, respectively. (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The Company incurred no such charges to expense during the three months ended March 31, 2019 and 2020. The sale of a partial interest in a proved property is accounted for as a cost recovery,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and future plans to develop acreage, as well as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oil and gas properties was $81 million and $89 million for the three months ended March 31, 2019 and 2020, respectively.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 (g)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unaudited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unaudited condensed consolidated statements of operations. The Company’s derivatives have not been designated as hedges for accounting purposes. (h)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 Natural Gas, NGLs, and Oil Revenues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sale. Under our natural gas sales contracts, we deliver natural gas to the purchaser at an agreed upon delivery point. Natural gas is transported from our wellheads to delivery points specified under sales contracts. To deliver natural gas to these points, Antero Midstream or othe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incurred to gather, compress, process and transport natural gas are recorded as Gathering, compression, processing and transportation expense.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incurred to process and transport NGLs are recorded as Gathering, compression, processing, and transportation expense. For NGLs sold by the processor, our processing contracts provide that we transfer control to the processor at the tailgate of the processing plant and we recognize revenue based on the price received from the processor. Under our oil sales contracts, we generally sell oil to purchasers and collect a contractually agreed upon index price, net of pricing differentials. We recognize revenue based on the contract price when we transfer control of the product to a purchaser. When applicable, the costs incurred to transport oil to a purchaser are recorded as Gathering, compression, processing and transportation expense. (j) Marketing Revenues and Expenses Marketing revenues are derived from activities to purchase and sell third-party natural gas and NGLs and to market excess firm transportation capacity to third parties. We retain control of the purchased natural gas and NGLs prior to delivery to the purchaser. We have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k) Gathering, compression water handling and treatment revenue Substantially all revenues from the gathering, compression, water handling and treatment operations were derived from transactions for services Antero Midstream Partners provided to our exploration and production operations through March 12, 2019 and were eliminated in consolidation. Effective March 13, 2019, Antero Midstream Partners is no longer consolidated in Antero’s results. See Note 3 to the financial statements for further discussion on the Transactions and Note 17 to the consolidated financial statements for disclosures on the Company’s reportable segments. The portion of such fees shown in our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d its performance obligations and recognized revenue when low pressure volumes were delivered to a compressor station, high pressure volumes were delivered to a processing plant or transmission pipeline, and compression volumes were delivered to a high pressure line. Revenue was recognized based on the per Mcf gathering or compression fee charged by Antero Midstream Partners in accordance with the gathering and compression agreement. For water handling and treatment revenue, Antero Midstream Partners satisfied its performance obligations and recognized revenue when the fresh water volumes were delivered to the hydration unit of a specified well pad and the wastewater volumes were delivered to its wastewater treatment facility. For services contracted through third-party providers, Antero Midstream Partners’ performance obligation was satisfied when the services performed by the third-party providers were completed. Revenue was recognized based on the per barrel fresh water delivery or wastewater treatment fee charged by Antero Midstream Partners in accordance with the water services agreement. (l) Industry Segments and Geographic Information Management has evaluated how the Company is organized and managed and has identified the following segments: (1) the exploration, development, and production of natural gas, NGLs, and oil; (2) marketing and utilization of excess firm transportation capacity; and (3) our equity method investment in Antero Midstream Corporation. Through March 12, 2019, the results of Antero Midstream Partners were included in the consolidated financial statements of Antero. Effective March 13, 2019, the results of Antero Midstream Partners are no longer consolidated in Antero’s results; however, the Company’s segment disclosures include our equity method investment in Antero Midstream Corporation due to its significance to the Company’s operations. See Note 3 to the unaudited condensed consolidated financial statements for further discussion on the Transactions and Note 17 to the unaudited condensed consolidated financial statements for disclosures on the Company’s reportable segments.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m)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 ​ ​ ​ ​ ​ ​ ​ Three months ended March 31, ​ ​ 2019 2020 ​ Basic weighted average number of shares outstanding ​ 308,694 ​ 284,227 ​ Add: Dilutive effect of restricted stock units ​ 80 ​ — ​ Add: Dilutive effect of outstanding stock options ​ — ​ — ​ Add: Dilutive effect of performance stock units ​ 14 ​ — ​ Diluted weighted average number of shares outstanding ​ 308,788 ​ 284,227 ​ ​ ​ ​ ​ ​ ​ Weighted average number of outstanding equity awards excluded from calculation of diluted earnings per common share (1) ​ ​ ​ ​ ​ Restricted stock units ​ 1,445 ​ 5,952 ​ Outstanding stock options ​ 570 ​ 459 ​ Performance stock units ​ 1,721 ​ 1,621 ​ (1) The potential dilutive effects of these awards were excluded from the computation of earnings (loss) per common share—assuming dilution because the inclusion of these awards would have been anti-dilutive. (n) Treasury Share Retiremen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outstanding, to the balance of additional paid-in capital as of retirement. ​</t>
  </si>
  <si>
    <t>Deconsolidation of Antero Midstream Partners LP</t>
  </si>
  <si>
    <t>(3) Deconsolidation of Antero Midstream Partners LP On March 12, 2019, Antero Midstream GP LP and Antero Midstream Partners completed (the “Closing”) the transactions contemplated by the Simplification Agreement (the “Simplification Agreement”), dated as of October 9, 2018, by and among Antero Midstream GP LP, Antero Midstream Partners and certain of their affiliates, pursuant to which (i) Antero Midstream GP LP was converted from a limited partnership to a corporation under the laws of the State of Delaware and changed its name to Antero Midstream Corporation, and (ii) an indirect, wholly owned subsidiary of Antero Midstream Corporation was merged with and into Antero Midstream Partners, with Antero Midstream Partners surviving the merger as an indirect, wholly owned subsidiary of Antero Midstream Corporation (together, along with the other transactions contemplated by the Simplification Agreement, the “Transactions”). In connection with the Closing, Antero received The Company recorded a gain on deconsolidation of $1.4 billion calculated as the sum of (i) the cash proceeds received, (ii) the fair value of the Antero Midstream Corporation common stock received at the Closing, and (iii) the elimination of the noncontrolling interest less the carrying amount of the investment in Antero Midstream Partners. The fair value of Antero’s retained equity method investment on March 13, 2019 in Antero Midstream Corporation was billion based on the market price of the shares received on March 12, 2019. See Note 5 to the unaudited condensed consolidated financial statements for further discussion on equity method investments. Antero Midstream Partners’ results of operations are no longer consolidated in the Company’s unaudited consolidated statement of operations and comprehensive income (loss) beginning March 13, 2019. Because Antero Partners’ results of operations continue to be included in the Company’s consolidated unaudited statement of operations and comprehensive income (loss) through March 12, 2019. ​</t>
  </si>
  <si>
    <t>(4) Revenue (a) Disaggregation of Revenue Revenue is disaggregated by type in the following table. The table also identifies which reportable segment that the disaggregated revenues relate. For more information on reportable segments, see Note 17— Segment Information. ​ ​ ​ ​ ​ ​ ​ ​ ​ ​ ​ ​ ​ Three months ended March 31, ​ Segment to which ​ (in thousands) 2019 2020 revenues relate Revenues from contracts with customers: ​ ​ ​ ​ ​ ​ ​ ​ ​ Natural gas sales ​ $ 657,266 ​ ​ 411,082 ​ Exploration and production ​ Natural gas liquids sales (ethane) ​ ​ 35,516 ​ ​ 26,796 ​ Exploration and production ​ Natural gas liquids sales (C3+ NGLs) ​ ​ 278,169 ​ ​ 230,877 ​ Exploration and production ​ Oil sales ​ ​ 48,052 ​ ​ 35,646 ​ Exploration and production ​ Gathering and compression (1) ​ ​ 3,972 ​ — ​ Equity method investment in AMC ​ Water handling and treatment (1) ​ ​ 507 ​ ​ — ​ Equity method investment in AMC ​ Marketing ​ ​ 91,186 ​ ​ 46,073 ​ Marketing ​ Total revenue from contracts with customers ​ ​ 1,114,668 ​ 750,474 ​ ​ ​ Income (loss) from derivatives and other sources: ​ ​ (77,261) ​ ​ 566,631 ​ ​ ​ Total revenue and other ​ $ 1,037,407 ​ ​ 1,317,105 ​ ​ ​ (1) Gathering and compression and water handling and treatment revenues were included through March 12, 2019. See Note 3 to the unaudited condensed consolidated financial statements for further discussion on the Transactions. ​ (b) Transaction Price Allocated to Remaining Performance Obligations For our product sales that have a contract term greater than one year, we have utilized the practical expedient, which does not require the disclosure of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which does not require the disclosure of the transaction price allocated to remaining performance obligations if the performance obligation is part of a contract that has an original expected duration of one year or less. (c) Contract Balances Under our sales contracts, we invoice customers after our performance obligations have been satisfied, at which point payment is unconditional. Accordingly, our contracts do not give rise to contract assets or liabilities. At December 31, 2019 and March 31, 2020, our receivables from contracts with customers were $318 million and $201 million, respectively.</t>
  </si>
  <si>
    <t>Equity Method Investments</t>
  </si>
  <si>
    <t>Equity Method Investments.</t>
  </si>
  <si>
    <t>(5) Equity Method Investments At March 31, 2020, the Company owned approximately 29 % of Antero Midstream Corporation’s common stock, which is reflected in Antero’s consolidated financial statements using the equity method of accounting. See Note 3 to the unaudited condensed consolidated financial statements for further discussion on the Transactions. The following table is a reconciliation of investments in unconsolidated affiliates for the three months ended March 31, 2020 (in thousands): ​ ​ ​ ​ ​ ​ ​ Antero Midstream ​ ​ Corporation ​ Balance at December 31, 2019 ​ $ 1,055,177 ​ Equity in loss of unconsolidated affiliates ​ ​ (128,055) ​ Distributions/dividends from unconsolidated affiliates ​ ​ (42,756) ​ Impairment (1) ​ ​ (610,632) ​ Elimination of intercompany profit ​ ​ 18,255 ​ Balance at March 31, 2020 ​ $ 291,989 ​ (1) Other-than-temporary impairment in Antero Midstream Corporation recorded as of March 31, 2020 to reduce the carrying value to fair value. Summarized Financial Information of Antero Midstream Corporation The following tables present summarized financial information of Antero Midstream Corporation. Balance Sheet ​ ​ ​ ​ ​ ​ ​ ​ ​ ​ December 31, ​ March 31, ​ (in thousands) 2019 2020 ​ Current assets ​ $ 108,558 ​ ​ 151,372 ​ Noncurrent assets ​ ​ 6,174,320 ​ ​ 5,629,987 ​ Total assets ​ $ 6,282,878 ​ ​ 5,781,359 ​ ​ ​ ​ ​ ​ ​ ​ ​ Current liabilities ​ $ 242,084 ​ ​ 83,560 ​ Noncurrent liabilities ​ ​ 2,897,380 ​ ​ 3,108,844 ​ Stockholders' equity ​ ​ 3,143,414 ​ ​ 2,588,955 ​ Total liabilities and equity ​ $ 6,282,878 ​ ​ 5,781,359 ​ ​ Statement of Operations ​ ​ ​ ​ ​ ​ ​ ​ ​ ​ For the period ​ ​ ​ ​ ​ March 13, 2019 ​ Three months ​ ​ ​ through ​ ended ​ (in thousands) March 31, 2019 March 31, 2020 ​ Revenues ​ $ 54,108 ​ ​ 243,708 ​ Operating expenses ​ ​ 30,029 ​ ​ 762,872 ​ Income (loss) from operations ​ $ 24,079 ​ ​ (519,164) ​ Net income (loss) attributable to the equity method investment ​ $ 23,197 ​ ​ (392,933) ​ ​</t>
  </si>
  <si>
    <t>Accrued Liabilities</t>
  </si>
  <si>
    <t>(6) Accrued Liabilities Accrued liabilities as of December 31, 2019 and March 31, 2020 consisted of the following items (in thousands): ​ ​ ​ ​ ​ ​ ​ ​ ​ ​ December 31, ​ March 31, ​ ​ 2019 2020 ​ Capital expenditures ​ $ 105,706 ​ 85,363 ​ Gathering, compression, processing, and transportation expenses ​ ​ 134,153 ​ ​ 154,039 ​ Marketing expenses ​ ​ 52,612 ​ ​ 28,014 ​ Interest expense, net ​ 30,834 ​ 51,281 ​ Other ​ 77,545 ​ 48,747 ​ Total accrued liabilities ​ $ 400,850 ​ 367,444 ​ ​</t>
  </si>
  <si>
    <t>Long-Term Debt</t>
  </si>
  <si>
    <t>Long-Term Debt.</t>
  </si>
  <si>
    <t>(7) Long-Term Debt Long-term debt as of December 31, 2019 and March 31, 2020 consisted of the following items (in thousands): ​ ​ ​ ​ ​ ​ ​ ​ ​ ​ December 31, ​ March 31, ​ ​ 2019 2020 ​ Credit Facility (a) ​ $ 552,000 ​ ​ 882,000 ​ 5.375% senior notes due 2021 (b) ​ ​ 952,500 ​ ​ 730,283 ​ 5.125% senior notes due 2022 (c) ​ ​ 923,041 ​ ​ 761,337 ​ 5.625% senior notes due 2023 (d) ​ ​ 750,000 ​ ​ 750,000 ​ 5.00% senior notes due 2025 (e) ​ ​ 600,000 ​ ​ 600,000 ​ Net unamortized premium ​ ​ 791 ​ ​ 600 ​ Net unamortized debt issuance costs ​ ​ (19,464) ​ ​ (16,433) ​ Long-term debt ​ $ 3,758,868 ​ ​ 3,707,787 ​ ​ (a) Senior Secured Revolving Credit Facility Antero Resources has a senior secured revolving credit facility (the “Credit Facility”) with a consortium of bank lenders. On April 29, 2020, Antero Resources entered into a Third Amendment to the Credit Facility, pursuant to which certain terms of the Credit Facility were amended, as further described herein. Borrowings under the Credit Facility are subject to borrowing base limitations based on the collateral value of Antero Resources’ assets and are subject to regular semi-annual redeterminations. The borrowing base was adjusted to $2.85 billion and lender commitments were reaffirmed at $2.64 billion in the redetermination in April 2020. The next redetermination of the borrowing base is scheduled to occur in October 2020. The maturity date of the Credit Facility is the earlier of (i) October 26, 2022 and (ii) the date that is 91 days prior to the earliest stated redemption date of any series of Antero Resources’ senior notes then outstanding. Under the Credit Facility, “Investment Grade Period” is a period that, as long as no event of default has occurred, commences when Antero Resources elects to give notice to the Administrative Agent that Antero Resources has received at least one of (i) a BBB- or better rating from S&amp;P Global Ratings (“S&amp;P”) and (ii) a Baa3 or better rating from Moody’s (an “Investment Grade Rating”). An Investment Grade Period can end at Antero Resources’ election. During any period that is not an Investment Grade Period, the Credit Facility is ratably secured by mortgages on substantially all of Antero Resources’ properties, Antero Resources’ and Antero Subsidiary Holdings LLC’s ownership interests in Antero Midstream Corporation, Antero Resources’ ownership interest in Antero Subsidiary Holdings LLC and Monroe Pipeline LLC, and guarantees from Antero Resources’ restricted subsidiaries, as applicable. During an Investment Grade Period, the liens securing the obligations under the Credit Facility shall be automatically released (subject to the provisions of the Credit Facility). The Credit Facility contains certain covenants, including restrictions on indebtedness and dividends, and requirements with respect to working capital and interest coverage ratios. During any period that is not an Investment Grade Period, interest is payable at a variable rate based on (i) LIBOR or (ii) the Alternate Base Rate, in each case, determined by Antero Resources’ election at the time of borrowing, plus an applicable margin based on Antero Resources’ borrowing base utilization which ranges from 75 basis points to 275 basis points. Alternate Base Rate is defined as the greatest of (a) the prime rate, (b) the NYFRB rate plus ½ of 1% , and (c) LIBOR plus 1 %. During an Investment Grade Period, interest is payable at a variable rate based on LIBOR or the Alternate Base Rate determined by Antero Resources’ election at the time of borrowing, plus an applicable margin based on Antero Resources’ credit rating which ranges from 62.5 basis points to 225 basis points. In each case, the credit facility further provides a 1% floor for LIBOR and a 2% floor for the Alternate Base Rate. Antero Resources was in compliance with all of the financial covenants under the Credit Facility as of December 31, 2019 and March 31, 2020. ​ As of March 31, 2020, Antero Resources had an outstanding balance under the Credit Facility of $882 million, with a weighted average interest rate of 2.57%, and outstanding letters of credit of $730 million. As of December 31, 2019, Antero Resources had an outstanding balance under the Credit Facility of $552 million, with a weighted average interest rate of 3.28%, and outstanding letters of credit of $623 million. Commitment fees on the unused portion of the Credit Facility are due quarterly at rates ranging from (i) 0.300% to 0.375% (during any period that is not an Investment Grade Period) of the unused portion based on utilization and (ii) 0.150% to 0.300% (during an Investment Grade Period) of the unused portion based on Antero Resources’ credit rating. ​ (b) 5.375% Senior Notes Due 2021 On November 5, 2013, Antero Resources issued $1 billion of 5.375% senior notes due November 1, 2021 (the “2021 notes”) at par . The 2021 notes are unsecured and effectively subordinated to the Credit Facility to the extent of the value of the collateral securing the Credit Facility. The 2021 notes rank pari passu to Antero Resources’ other outstanding senior notes. The 2021 notes are guaranteed on a full and unconditional and joint and several senior unsecured basis by Antero Resources’ wholly owned subsidiaries and certain of its future restricted subsidiaries. Interest on the 2021 notes is payable on May 1 and November 1 of each year. Antero may redeem all or part of the 2021 notes at any time at a redemption price of 100.00 %. If Antero Resources undergoes a change of control followed by a rating decline, the holders of the 2021 notes will have the right to require Antero Resources to repurchase all or a portion of the notes at a price equal to 101% of the principal amount of the 2021 notes, plus accrued and unpaid interest. (c) 5.125% Senior Notes Due 2022 On May 6, 2014, Antero Resources issued $600 million of 5.125% senior notes due December 1, 2022 (the “2022 notes”) at par . On September 18, 2014, Antero Resources issued an additional $500 million of the 2022 notes at 100.5 % of par. The 2022 notes are unsecured and effectively subordinated to the Credit Facility to the extent of the value of the collateral securing the Credit Facility. The 2022 notes rank pari passu to Antero Resources’ other outstanding senior notes. The 2022 notes are guaranteed on a full and unconditional and joint and several senior unsecured basis by Antero Resources’ wholly owned subsidiaries and certain of its future restricted subsidiaries. Interest on the 2022 notes is payable on June 1 and December 1 of each year. Antero Resources may redeem all or part of the 2022 notes at any time at redemption prices ranging from 101.281% currently to 100.00% on or after June 1, 2020. If Antero Resources undergoes a change of control followed by a rating decline, the holders of the 2022 notes will have the right to require Antero Resources to repurchase all or a portion of the notes at a price equal to 101% of the principal amount of the 2022 notes, plus accrued and unpaid interest. (d) 5.625% Senior Notes Due 2023 On March 17, 2015, Antero Resources issued $750 million of 5.625% senior notes due June 1, 2023 (the “2023 notes”) at par . The 2023 notes are unsecured and effectively subordinated to the Credit Facility to the extent of the value of the collateral securing the Credit Facility. The 2023 notes rank pari passu to Antero Resources’ other outstanding senior notes. The 2023 notes are guaranteed on a full and unconditional and joint and several senior unsecured basis by Antero Resources’ wholly owned subsidiaries and certain of its future restricted subsidiaries. Interest on the 2023 notes is payable on June 1 and December 1 of each year. Antero Resources may redeem all or part of the 2023 notes at any time at redemption prices ranging from 102.813% currently to 100.00% on or after June 1, 2021. If Antero Resources undergoes a change of control followed by a rating decline, the holders of the 2023 notes will have the right to require Antero Resources to repurchase all or a portion of the notes at a price equal to 101% of the principal amount of the 2023 notes, plus accrued and unpaid interest. (e) 5.00% Senior Notes Due 2025 On December 21, 2016, Antero Resources issued $600 million of 5.00% senior notes due March 1, 2025 (the “2025 notes”) at par . The 2025 notes are unsecured and effectively subordinated to the Credit Facility to the extent of the value of the collateral securing the Credit Facility. The 2025 notes rank pari passu to Antero Resources’ other outstanding senior notes. The 2025 notes are guaranteed on a full and unconditional and joint and several senior unsecured basis by Antero Resources’ wholly owned subsidiaries and certain of its future restricted subsidiaries. Interest on the 2025 notes is payable on March 1 and September 1 of each year. Antero Resources may redeem all or part of the 2025 notes at any time at redemption prices ranging from 103.750% currently to 100.00 % on or after March 1, 2023. If Antero Resources undergoes a change of control followed by a rating decline, the holders of the 2025 notes will have the right to require Antero Resources to repurchase all or a portion of the notes at a price equal to 101% of the principal amount of the 2025 notes, plus accrued and unpaid interest. (f) Treasury Management Facility Antero Resources has a revolving note with a lender that is also part of the Credit Facility lending consortium that provides for up to $25 million of cash management obligations in order to facilitate Antero Resources’ daily treasury management. Borrowings under the revolving note are secured by the collateral for the Credit Facility. Borrowings under the revolving note bear interest at the lender’s prime rate plus 1.0 %. The note matures on June 1, 2020. There were no outstanding borrowings under the revolving note at (g) Debt Repurchase Program During the first quarter of 2020, Antero Resources repurchased $383 million principal amount of debt at a 21% weighted average discount, including a portion of the 2021 notes and the 2022 notes. The Company recognized a gain of approximately million on the early extinguishment of the debt repurchased. ​</t>
  </si>
  <si>
    <t>Asset Retirement Obligations</t>
  </si>
  <si>
    <t>(8) Asset Retirement Obligations The following is a reconciliation of the Company’s asset retirement obligations for the three months ended March 31, 2020 (in thousands): ​ ​ ​ ​ ​ Asset retirement obligations—December 31, 2019 $ 54,845 ​ Obligations incurred ​ 773 ​ Accretion expense ​ ​ 1,104 ​ Asset retirement obligations—March 31, 2020 ​ $ 56,722 ​ ​ Asset retirement obligations are included in other liabilities on the Company’s unaudited condensed consolidated balance sheets.</t>
  </si>
  <si>
    <t>Equity-Based Compensation</t>
  </si>
  <si>
    <t xml:space="preserve">(9) Equity-Based Compensation Antero Resources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 Resources’ Board of Directors. A total of 1,742,720 shares were available for future grant under the Plan as of March 31, 2020.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s Antero Resources). As part of the Transactions, each outstanding phantom unit award under the AMP Plan, was assumed by Antero Midstream Corporation and converted into 1.8926 restricted stock units under the Antero Midstream Corporation Long Term Incentive Plan (the “AMC Plan”). Each restricted stock unit award under the AMC Plan represents a right to receive one share of Antero Midstream Corporation common stock. The Company’s equity-based compensation expense, by type of award, was as follows for the three months ended March 31, 2019 and 2020 (in thousands): ​ ​ ​ ​ ​ ​ ​ ​ ​ ​ Three months ended March 31, ​ ​ 2019 2020 ​ Restricted stock unit awards ​ $ 3,972 ​ ​ 1,878 ​ Stock options ​ ​ 344 ​ ​ — ​ Performance share unit awards ​ ​ 2,959 ​ ​ 922 ​ Antero Midstream Partners phantom unit awards (1) ​ ​ 1,125 ​ ​ 160 ​ Equity awards issued to directors ​ ​ 503 ​ ​ 369 ​ Total expense ​ $ 8,903 ​ ​ 3,329 ​ (1) Partners to Antero Resources. Antero Resources allocates a portion of equity-based compensation expense related to grants prior to the Transactions to Antero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Partners is no longer reflected in Antero Resources consolidated financial statements. See Note 3 to the unaudited condensed consolidated financial statements for further discussion on the Transactions. Restricted Stock Unit Awards A summary of restricted stock unit award activity for the three months ended March 31, 2020 is as follows: ​ ​ ​ ​ ​ ​ ​ ​ ​ ​ ​ ​ ​ ​ ​ Weighted ​ ​ ​ ​ ​ ​ ​ average ​ Aggregate ​ ​ ​ Number of ​ grant date ​ intrinsic value ​ ​ shares fair value (in thousands) ​ Total awarded and unvested—December 31, 2019 ​ 2,370,575 ​ $ 12.81 ​ $ 6,756 ​ Granted ​ 4,644,934 ​ $ 2.39 ​ ​ ​ ​ Vested ​ (191,216) ​ $ 5.04 ​ ​ ​ ​ Forfeited ​ (69,293) ​ $ 13.07 ​ ​ ​ ​ Total awarded and unvested—March 31, 2020 ​ 6,755,000 ​ $ 5.86 ​ $ 4,816 ​ ​ Intrinsic values are based on the closing price of Antero Resources’ common stock on the referenced dates. As of March 31, 2020, there was $27 million of unamortized equity-based compensation expense related to unvested restricted stock units. That expense is expected to be recognized over a weighted average period of approximately 2.3 years. Stock Options A summary of stock option activity for the three months ended March 31, 2020 is as follows: ​ ​ ​ ​ ​ ​ ​ ​ ​ ​ ​ ​ ​ ​ ​ ​ ​ ​ ​ Weighted ​ ​ ​ ​ ​ ​ ​ Weighted ​ average ​ ​ ​ ​ ​ ​ ​ average ​ remaining ​ Intrinsic ​ ​ ​ Stock ​ exercise ​ contractual ​ value ​ ​ options price life (in thousands) ​ Outstanding at December 31, 2019 ​ 467,633 ​ $ 50.64 ​ 5.05 ​ $ — ​ Granted ​ — ​ $ — ​ ​ ​ ​ ​ ​ Exercised ​ — ​ $ — ​ ​ ​ ​ ​ ​ Forfeited ​ (8,339) ​ $ 52.36 ​ ​ ​ ​ ​ ​ Expired ​ — ​ $ — ​ ​ ​ ​ ​ ​ Outstanding at March 31, 2020 ​ 459,294 ​ $ 50.61 ​ 4.77 ​ $ — ​ Vested or expected to vest as of March 31, 2020 ​ 459,294 ​ $ 50.61 ​ 4.77 ​ $ — ​ Exercisable at March 31, 2020 ​ 459,294 ​ $ 50.61 ​ 4.77 ​ $ — ​ ​ Intrinsic values are based on the exercise price of the options and the closing price of Antero Resources’ common stock on the referenced dates. As of March 31, 2020, all stock options were fully vested resulting in no unamortized equity-based compensation expense. Performance Share Unit Awards ​ As of March 31, 2020, there was $14 million of unamortized equity-based compensation expense related to unvested PSUs. That expense is expected to be recognized over a weighted average period of approximately 1.6 years. Cash Awards During the three months ended March 31, 2020, the Company granted cash awards of approximately $3.3 million to certain executives under the Plan. Compensation expense for these awards is recognized ratably over the vesting period for each of three tranches through January 20, 2023. As of March 31, 2020, the Company has accrued approximately $0.6 million in Other liabilities in the unaudited condensed consolidated balance sheet related to such cash awards. Antero Midstream Partners Phantom Unit Awards and Antero Midstream Corporation Restricted Stock Unit Awards A summary of Antero Midstream Corporation restricted stock unit awards for the three months ended March 31, 2020 is as follows: ​ ​ ​ ​ ​ ​ ​ ​ ​ ​ ​ ​ ​ ​ ​ Weighted ​ ​ ​ ​ ​ ​ ​ ​ average ​ Aggregate ​ ​ ​ Number of ​ grant date ​ intrinsic value ​ ​ units fair value (in thousands) ​ Total awarded and unvested—December 31, 2019 ​ 657,757 ​ $ 14.71 ​ $ 4,992 ​ Granted ​ — ​ $ — ​ ​ ​ ​ Vested ​ (10,120) ​ $ 15.81 ​ ​ ​ ​ Forfeited ​ (9,496) ​ $ 13.75 ​ ​ ​ ​ Total awarded and unvested—March 31, 2020 ​ 638,141 ​ $ 14.70 ​ $ 1,340 ​ ​ Intrinsic values are based on the closing price of shares of Antero Midstream Corporation common stock. As of March 31, 2020, there was $5 million of unamortized equity-based compensation expense related to unvested phantom unit awards. That expense is expected to be recognized over a weighted average period of approximately 1.5 years. </t>
  </si>
  <si>
    <t>Financial Instruments</t>
  </si>
  <si>
    <t>(10) Financial Instruments The carrying values of accounts receivable and accounts payable at December 31, 2019 and March 31, 2020 approximated market values because of their short-term nature. The carrying values of the amounts outstanding under the Credit Facility at December 31, 2019 and March 31, 2020 approximated fair value because the variable interest rates are reflective of current market conditions. Based on Level 2 market data inputs, the fair value of senior notes was approximately $2.8 billion and $1.5 billion at December 31, 2019 and March 31, 2020, respectively. See Note 11 to the unaudited condensed consolidated financial statements for information regarding the fair value of derivative financial instruments.</t>
  </si>
  <si>
    <t>Derivative Instruments</t>
  </si>
  <si>
    <t>Derivative Instruments.</t>
  </si>
  <si>
    <t>(11) Derivative Instrument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three months ended March 31, 2019 and 2020.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 also entered into NGL derivative contracts, which establish a contractual price for the settlement month as a fixed percentage of the West Texas Intermediate Crude Oil index (“WTI”) price for the settlement month. When the percentage of the contractual price is above the contracted percentage, the Company pays the difference to the counterparty. When it is below the contracted percentage, the Company receives the difference from the counterparty. In addition, the Company has also entered into a call option agreement that gives the counterparty the right, but not the obligation, to enter into a fixed price swap agreement on a specified future date for a specific amount of production for a specified future period. The Company’s derivative contracts have not been designated as hedges for accounting purposes; therefore, all gains and losses are recognized in the Company’s statements of operations. As of March 31, 2020, the Company’s fixed price natural gas, oil and NGL swap positions from April 1, 2020 through December 31, 2023 were as follows (abbreviations in the table refer to the index to which the swap position is tied, as follows: NYMEX=Henry Hub; NYMEX-WTI=West Texas Intermediate; ARA Propane =European Propane CIF ARA): ​ ​ ​ ​ ​ ​ ​ ​ ​ ​ ​ ​ ​ ​ ​ ​ Natural Gas ​ ​ ​ Weighted ​ ​ ​ Natural gas ​ Liquids ​ Oil ​ average index ​ ​ MMBtu/day Bbls/day Bbls/day price Nine months ending December 31, 2020: ​ ​ ​ ​ ​ ​ ​ ​ ​ ​ NYMEX ($/MMBtu) ​ 2,227,500 ​ ​ ​ — ​ $ 2.87 ​ ARA Propane ($/Gal) ​ — ​ 10,352 ​ — ​ ​ 0.65 ​ NYMEX-WTI ($/Bbl) ​ — ​ — ​ 26,000 ​ ​ 55.63 ​ Total ​ 2,227,500 ​ 10,352 ​ 26,000 ​ ​ ​ ​ Year ending December 31, 2021: ​ ​ ​ ​ ​ ​ ​ ​ ​ ​ NYMEX ($/MMBtu) ​ 2,400,000 ​ ​ ​ — ​ $ 2.80 ​ NYMEX-WTI ($/Bbl) ​ — ​ ​ ​ 3,000 ​ ​ 55.16 ​ Total ​ 2,400,000 ​ ​ ​ 3,000 ​ ​ ​ ​ Year ending December 31, 2022: ​ ​ ​ ​ ​ ​ ​ ​ ​ ​ NYMEX ($/MMBtu) ​ 687,500 ​ ​ ​ ​ ​ $ 2.48 ​ Year ending December 31, 2023: ​ ​ ​ ​ ​ ​ ​ ​ ​ ​ NYMEX ($/MMBtu) ​ 50,000 ​ ​ ​ ​ ​ $ 2.39 ​ ​ A portion of the NYMEX-WTI ($/Bbl) in 2020 combined with the Mont Belvieu Natural Gasoline to NYMEX-WTI are intended to fix the price of Natural Gasoline. ​ In addition, we have a call option agreement, which entitles the holder the right, but not the obligation, to enter into a fixed price swap agreement on December 21, 2023 to purchase 427,500 MMBtu per day at a price of $2.77 per MMBtu for the year ending December 31, 2024. ​ As of March 31, 2020, the Company’s natural gas basis swap positions, which settle on the pricing index to basis differential of the Columbia Gas Transmission pipeline (“TCO”) to the NYMEX Henry Hub natural gas price, and NGL basis swap positions, which settle on the pricing index to basis differential of Mont Belvieu Butane to the European Butane CIF ARA natural gas liquids price, were as follows: ​ ​ ​ ​ ​ ​ ​ ​ ​ ​ ​ ​ ​ ​ Natural Gas ​ Weighted ​ ​ ​ Natural gas ​ Liquids ​ average hedged ​ ​ MMBtu/day Bbls/day differential ​ Three months ending June 30, 2020: ​ ​ ​ ​ ​ ​ ​ ​ ARA to Mont Belvieu Non-TET ($/Gal) ​ — ​ 1,602 ​ $ 0.22 ​ Nine months ending December 31, 2020: ​ ​ ​ ​ ​ ​ ​ ​ NYMEX to TCO ($/MMBtu) ​ 60,000 ​ ​ ​ $ 0.353 ​ Year ending December 31, 2021: ​ ​ ​ ​ ​ ​ ​ ​ NYMEX to TCO ($/MMBtu) ​ 40,000 ​ ​ ​ $ 0.414 ​ Year ending December 31, 2022: ​ ​ ​ ​ ​ ​ ​ ​ NYMEX to TCO ($/MMBtu) ​ 60,000 ​ ​ ​ $ 0.515 ​ Year ending December 31, 2023: ​ ​ ​ ​ ​ ​ ​ ​ NYMEX to TCO ($/MMBtu) ​ 50,000 ​ ​ ​ $ 0.525 ​ Year ending December 31, 2024: ​ ​ ​ ​ ​ ​ ​ ​ NYMEX to TCO ($/MMBtu) ​ 50,000 ​ ​ ​ $ 0.530 ​ ​ As of March 31, 2020, the Company had NGL contracts for April 1, 2020 through December 31, 2021 that fix the Mont Belvieu index price for natural gasoline to percentages of WTI as follows: ​ ​ ​ ​ ​ ​ ​ ​ ​ ​ ​ ​ Weighted ​ ​ ​ ​ Gas ​ average ​ ​ ​ ​ Liquids ​ Payout ​ ​ ​ Bbls/day Ratio ​ ​ Nine months ending December 31, 2020: ​ ​ ​ ​ ​ ​ Mont Belvieu Natural Gasoline to NYMEX-WTI ​ 18,800 ​ 80 % ​ Year ending December 31, 2021: ​ ​ ​ ​ ​ ​ Mont Belvieu Natural Gasoline to NYMEX-WTI ​ 18,650 ​ 78 % ​ ​ A portion of the Mont Belvieu Natural Gasoline to NYMEX-WTI combined with the NYMEX-WTI ($/Bbl) in 2020 are intended to fix the price of Natural Gasoline. ​ (b) Summary The following table presents a summary of the fair values of the Company’s derivative instruments and where such values are recorded in the consolidated balance sheets as of December 31, 2019 and March 31, 2020. None of the Company’s derivative instruments are designated as hedges for accounting purposes and the fair value of derivative instruments was determined using Level 2 inputs. ​ ​ ​ ​ ​ ​ ​ ​ ​ ​ ​ ​ ​ ​ ​ December 31, 2019 ​ March 31, 2020 ​ ​ ​ Balance sheet ​ Fair value ​ Balance sheet ​ Fair value ​ ​ location (In thousands) location (In thousands) ​ Asset derivatives not designated as hedges for accounting purposes: ​ ​ ​ ​ ​ ​ ​ ​ ​ ​ ​ Commodity derivatives—current ​ Derivative instruments ​ $ 422,849 ​ Derivative instruments ​ $ 816,444 ​ Commodity derivatives—noncurrent ​ Derivative instruments ​ ​ 333,174 ​ Derivative instruments ​ ​ 284,461 ​ ​ ​ ​ ​ ​ ​ ​ ​ ​ ​ ​ ​ Total asset derivatives ​ ​ ​ ​ 756,023 ​ ​ ​ ​ 1,100,905 ​ ​ ​ ​ ​ ​ ​ ​ ​ ​ ​ ​ ​ Liability derivatives not designated as hedges for accounting purposes: ​ ​ ​ ​ ​ ​ ​ ​ ​ ​ ​ Commodity derivatives—current ​ Derivative instruments ​ ​ 6,721 ​ Derivative instruments ​ ​ — ​ Commodity derivatives—noncurrent ​ Derivative instruments ​ ​ 3,519 ​ Derivative instruments ​ ​ 215 ​ ​ ​ ​ ​ ​ ​ ​ ​ ​ ​ ​ ​ Total liability derivatives ​ ​ ​ ​ 10,240 ​ ​ ​ ​ 215 ​ ​ ​ ​ ​ ​ ​ ​ ​ ​ ​ ​ ​ Net derivatives ​ ​ ​ $ 745,783 ​ ​ ​ $ 1,100,690 ​ ​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19 ​ March 31, 2020 ​ ​ ​ Gross ​ Gross amounts ​ Net amounts of ​ Gross ​ Gross amounts ​ Net amounts of ​ ​ ​ amounts on ​ offset on ​ assets (liabilities) ​ amounts on ​ offset on ​ assets (liabilities) ​ ​ balance sheet balance sheet on balance sheet balance sheet balance sheet on balance sheet Commodity derivative assets ​ $ 882,817 ​ ​ (126,794) ​ ​ 756,023 ​ $ 1,193,046 ​ ​ (92,141) ​ ​ 1,100,905 ​ Commodity derivative liabilities ​ $ (137,034) ​ ​ 126,794 ​ ​ (10,240) ​ $ (92,356) ​ ​ 92,141 ​ ​ (215) ​ ​ The following is a summary of derivative fair value gains and losses and where such values are recorded in the unaudited condensed consolidated statements of operations for the three months ended March 31, 2019 and 2020 (in thousands): ​ ​ ​ ​ ​ ​ ​ ​ ​ ​ ​ ​ Statement of ​ ​ ​ ​ ​ operations ​ Three months ended March 31, ​ ​ location 2019 2020 ​ Commodity derivative fair value gains (losses) ​ Revenue ​ $ (77,368) ​ ​ 565,833 ​ ​</t>
  </si>
  <si>
    <t>Leases</t>
  </si>
  <si>
    <t xml:space="preserve">(12)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more extend lease one or more. The exercise of the lease renewal options are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Supplemental Balance Sheet Information Related to Leases The Company’s lease assets as of December 31, 2019 and March 31, 2020 consisted of the following items (in thousands): ​ ​ ​ ​ ​ ​ ​ ​ ​ ​ ​ ​ ​ ​ ​ ​ December 31, 2019 ​ March 31, 2020 ​ ​ ​ Operating Leases ​ Finance Leases ​ Operating Leases ​ Finance Leases ​ Right-of-use Assets: ​ ​ ​ ​ ​ ​ ​ ​ ​ ​ ​ ​ ​ Processing plants ​ $ 1,460,770 ​ ​ — ​ $ 1,440,110 ​ ​ — ​ Drilling rigs and completion services ​ ​ 71,662 ​ ​ — ​ ​ 56,353 ​ ​ — ​ Gas gathering lines and compressor stations (1) ​ ​ 1,308,428 ​ ​ — ​ ​ 1,273,200 ​ ​ — ​ Office space ​ ​ 40,491 ​ ​ — ​ ​ 39,631 ​ ​ — ​ Vehicles ​ ​ 4,983 ​ ​ 2,328 ​ ​ 4,232 ​ ​ 2,058 ​ Other office and field equipment ​ ​ 166 ​ ​ 170 ​ ​ 1,013 ​ ​ — ​ Total right-of-use assets ​ $ 2,886,500 ​ ​ 2,498 ​ $ 2,814,539 ​ ​ 2,058 (2) (1) Gas gathering lines and compressor stations leases includes $1.1 billion related to Antero Midstream Corporation as of December 31, 2019 and March 31, 2020. See “—Related party lease disclosure” for additional discussion. (2) Financing lease assets are recorded net of accumulated amortization of $9 million and $3 million as of December 31, 2019 and March 31, 2020, respectively. ​ The Company’s lease liabilities as of December 31, 2019 and March 31, 2020 consisted of the following items (in thousands): ​ ​ ​ ​ ​ ​ ​ ​ ​ ​ ​ ​ ​ ​ ​ ​ ​ December 31, 2019 ​ March 31, 2020 ​ ​ ​ Operating Leases ​ Finance Leases ​ Operating Leases ​ Finance Leases ​ Location on the balance sheet: ​ ​ ​ ​ ​ ​ ​ ​ ​ ​ ​ ​ ​ Short-term lease liabilities ​ $ 304,397 ​ ​ 923 ​ $ 294,535 ​ ​ 1,123 ​ Long-term lease liabilities ​ ​ 2,582,103 ​ ​ 1,575 ​ ​ 2,520,004 ​ ​ 935 ​ Total lease liabilities ​ $ 2,886,500 ​ ​ 2,498 ​ $ 2,814,539 ​ ​ 2,058 ​ ​ The processing plants, gathering lines and compressor stations that are classified as lease liabilities are classified as such under ASC 842 because Antero is the sole customer of the assets and because Antero makes the decisions that most impact the economic performance of the assets. Supplemental Information Related to Leases Costs associated with operating leases were included in the statement of operations and comprehensive income (loss) for the three months ended March 31, 2019 and 2020 (in thousands): ​ ​ ​ ​ ​ ​ ​ ​ ​ Three months ended Statement of Operations Location ​ March 31, 2019 ​ March 31, 2020 Gathering, compression, processing, and transportation ​ $ 187,847 ​ ​ 352,643 General and administrative ​ ​ 2,726 ​ ​ 2,881 Contract termination and rig stacking ​ ​ 8,019 ​ ​ — Total lease expense ​ $ 198,592 ​ ​ 355,524 ​ Costs associated with finance leases of less than $1 million for each of the three months ended March 31, 2019 and 2020 were included in interest expense. We capitalized $55 million and $33 million, respectively, of costs related to operating leases and less than $1 million of costs related to finance leases during each of the three months ended March 31, 2019 and 2020. Short-term lease costs that are more than one month but less than 12 months are excluded from the above amounts and total $35 million and $63 million, respectively, for the three months ended March 31, 2019 and 2020. Supplemental Cash Flow Information Related to Leases The following is the Company’s supplemental cash flow information related to leases for the three months ended March 31, 2019 and March 31, 2020 (in thousands): ​ ​ ​ ​ ​ ​ ​ ​ ​ ​ ​ ​ ​ ​ ​ ​ Three months ended March 31, 2019 ​ Three months ended March 31, 2020 ​ ​ ​ Operating Leases ​ Finance Leases ​ Operating Leases ​ Finance Leases ​ Cash paid for amounts included in the measurement of lease liabilities: ​ ​ ​ ​ ​ ​ ​ ​ ​ ​ ​ ​ ​ Operating cash out flows related to operating leases ​ $ 150,320 ​ ​ — ​ $ 358,039 ​ ​ — ​ Investing cash out flows related to operating leases ​ ​ 52,366 ​ ​ — ​ ​ 27,534 ​ ​ — ​ Financing cash out flows related to financing leases ​ ​ — ​ ​ 791 ​ ​ — ​ ​ 439 ​ ​ ​ $ 202,686 ​ ​ 791 ​ $ 385,573 ​ ​ 439 ​ ​ ​ ​ ​ ​ ​ ​ ​ ​ ​ ​ ​ ​ ​ Noncash activities: ​ ​ ​ ​ ​ ​ ​ ​ ​ ​ ​ ​ ​ Right of use assets obtained in exchange for operating lease liabilities ​ $ 3,345,549 ​ ​ — ​ $ 9,382 ​ ​ — ​ Right of use assets obtained in exchange for financing lease liabilities ​ $ — ​ ​ — ​ $ — ​ ​ — ​ ​ Maturities of Lease Liabilities The table below is a schedule of future minimum payments for operating and financing lease liabilities as of March 31, 2020 (in thousands): ​ ​ ​ ​ ​ ​ ​ ​ ​ ​ ​ (in thousands) ​ Operating Leases ​ Financing Leases ​ Total ​ Remainder of 2020 ​ $ 464,093 ​ ​ 978 ​ ​ 465,071 ​ 2021 ​ ​ 558,241 ​ ​ 844 ​ ​ 559,085 ​ 2022 ​ ​ 543,326 ​ ​ 321 ​ ​ 543,647 ​ 2023 ​ ​ 538,771 ​ ​ 7 ​ ​ 538,778 ​ 2024 ​ ​ 530,003 ​ ​ — ​ ​ 530,003 ​ 2025 ​ ​ 457,326 ​ ​ — ​ ​ 457,326 ​ Thereafter ​ ​ 1,394,412 ​ ​ — ​ ​ 1,394,412 ​ Total lease payments ​ ​ 4,486,172 ​ ​ 2,150 ​ ​ 4,488,322 ​ Less: imputed interest ​ ​ (1,671,633) ​ ​ (92) ​ ​ (1,671,725) ​ Total ​ $ 2,814,539 ​ ​ 2,058 ​ ​ 2,816,597 ​ ​ ​ Lease Term and Discount Rate The table below is the Company’s weighted-average remaining lease term and discount rate as of March 31, 2020: ​ ​ ​ ​ ​ ​ ​ ​ ​ ​ ​ ​ ​ ​ ​ Operating Leases ​ Finance Leases ​ Weighted-average remaining lease term: ​ ​ 8.5 years ​ ​ 2.0 years ​ Weighted-average discount rate: ​ ​ 11.6 % ​ 6.1 % ​ Related party lease disclosure The Company has a gathering and compression agreement with Antero Midstream Corporation, whereby Antero Midstream Corporation receives a low-pressure gathering fee per Mcf, a high-pressure gathering fee per Mcf, and a compression fee per Mcf, in each case subject to adjustments based on the consumer price index. If and to the extent we request that Antero Midstream Corporation construct new high pressure lines and compressor stations, the gathering and compression agreement contains minimum volume commitments that require Antero Resources to utilize or pay for . In December 2019, the Company and Antero Midstream Corporation agreed to extend the initial term of the gathering and compression agreement to 2038 and established a growth incentive fee program whereby low pressure gathering fees will be reduced from 2020 through 2023 to the extent the Company achieves certain volumetric targets at certain points during such time. Upon completion of the initial contract term, the gathering and compression agreement will continue in effect from year to year until such time as the agreement is terminated, effective upon an anniversary of the effective date of the agreement, by either the Company or Antero Midstream Corporation on or before the 180 th day prior to the anniversary of such effective date. The Company achieved the volumetric targets for the three months ended March 31, 2020, and Antero Midstream Corporation provided a rebate of $12 million. ​ For the three months ended March 31, 2019 and 2020, gathering and compression fees paid by Antero related to this agreement were $152 million and $156 million, respectively. As of March 31, 2020, </t>
  </si>
  <si>
    <t>Commitments</t>
  </si>
  <si>
    <t>(13) Commitments The table below is a schedule of future minimum payments for firm transportation, drilling rig and completion services, processing, gathering and compression, and office and equipment agreements, which include leases that have remaining lease terms in excess of one year as of March 31, 2020 (in thousands). ​ ​ ​ ​ ​ ​ ​ ​ ​ ​ ​ ​ ​ ​ ​ ​ ​ ​ ​ ​ ​ ​ ​ ​ ​ Processing, ​ ​ ​ ​ ​ ​ ​ ​ ​ ​ ​ Firm ​ gathering and ​ Land payment ​ Operating and ​ Imputed Interest ​ ​ ​ ​ ​ transportation ​ compression ​ obligations ​ Financing Leases ​ for Leases ​ ​ ​ ​ (a) (b) (c) (d) (d) Total Remainder of 2020 ​ $ 832,753 ​ ​ 42,144 ​ ​ 2,411 ​ ​ 228,796 ​ ​ 236,275 ​ ​ 1,342,379 ​ 2021 ​ ​ 1,076,995 ​ ​ 55,780 ​ ​ 2,859 ​ ​ 269,661 ​ ​ 289,424 ​ ​ 1,694,719 ​ 2022 ​ ​ 1,034,275 ​ ​ 53,606 ​ ​ 328 ​ ​ 284,665 ​ ​ 258,982 ​ ​ 1,631,856 ​ 2023 ​ ​ 1,057,150 ​ ​ 58,565 ​ ​ — ​ ​ 313,475 ​ ​ 225,303 ​ ​ 1,654,493 ​ 2024 ​ ​ 1,017,104 ​ ​ 58,687 ​ ​ — ​ ​ 342,348 ​ ​ 187,655 ​ ​ 1,605,794 ​ 2025 ​ ​ 977,891 ​ ​ 47,385 ​ ​ — ​ ​ 308,465 ​ ​ 148,861 ​ ​ 1,482,602 ​ Thereafter ​ ​ 6,930,640 ​ ​ 105,138 ​ ​ — ​ ​ 1,069,187 ​ ​ 325,225 ​ ​ 8,430,190 ​ Total ​ $ 12,926,808 ​ ​ 421,305 ​ ​ 5,598 ​ ​ 2,816,597 ​ ​ 1,671,725 ​ ​ 17,842,033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 term gas processing, gathering and compression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consolidated financial statements its proportionate share of costs based on its working interest. (c) Land Payment Obligations The Company has entered into various land acquisition agreements. Certain of these agreements contain minimum payment obligations over various terms. The values in the table represent the minimum payments due under these arrangements. None of these agreements were determined to be leases. (d)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we are committed to pay; however, we will record in our financial statements our proportionate share of costs based on our working interests. Refer to Note 12 to the unaudited condensed consolidated financial statements for more information on the Company’s operating and finance leases.</t>
  </si>
  <si>
    <t>Contingencies</t>
  </si>
  <si>
    <t>(14) Contingencies Environmental In June 2018, following site inspections conducted in September 2017 at certain of our facilities located in Doddridge County, Tyler County, and Ritchie County, West Virginia, we received a Notice of Violation (“NOV”) from the U.S. Environmental Protection Agency (“EPA”) Region III for alleged violations of the federal Clean Air Act and the West Virginia State Implementation Plan relating to permitting and control requirements for emissions of regulated pollutants at several of our natural gas production facilities. The NOV alleges that combustion devices at these facilities did not meet applicable air permitting requirements. Separately, in June 2018, we received an information request from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We have separately received an NOV from West Virginia Department of Environmental Protection (“WVDEP”) alleging violations relating to the same issues being investigated by the EPA. We continue to negotiate with EPA and WVDEP to resolve the issues alleged in the NOVs and the information request; however, we believe that there is a reasonable possibility that these actions may result in monetary sanctions exceeding $100,000 . Our operations at these facilities are not suspended, and management does not expect these matters to have a material adverse effect on our financial condition, results of operations, or cash flows. WGL The Company and Washington Gas Light Company and WGL Midstream, Inc. (collectively, “WGL”) were involved in a pricing dispute involving firm gas sales contracts executed June 20, 2014 (the “Contracts”) that the Company began delivering gas under in January 2016. From January 2016 through July 2017 and from December 2017 through January 2018, the aggregate daily gas volumes contracted for under the Contracts was 500,000 MMBtu/day, with the aggregate daily contracted volumes having increased to 600,000 MMBtu/day from August through November 2017. The Company invoiced WGL based on the natural gas index price specified in the Contracts and WGL paid the Company based on that invoice price. However, WGL asserted that the index price was no longer appropriate under the Contracts and claimed that an undefined alternative index was more appropriate for the delivery point of the gas. In July 2016, the matter was referred to arbitration by the Colorado district court. In January 2017, the arbitration panel ruled in the Company’s favor. As a result, the index price has remained as specified in the Contracts and there will be no adjustments to the invoices that have been paid by WGL, nor will future invoices to WGL be adjusted based on the same claim rejected by the arbitration panel. The arbitration panel’s award was confirmed by the Colorado district court on April 14, 2017. In March of 2017, WGL filed a second legal proceeding against the Company in Colorado district court alleging breach of contract and seeking damages of more than $30 million. In this lawsuit, WGL claimed that the Company breached its contractual obligations under the Contracts by failing to deliver “TCO pool” gas. In subsequent filings, WGL explained that its claims were based on an alleged obligation that the Company must deliver gas to the Columbia IPP Pool (“IPP Pool”). WGL asserted this exact same issue in the arbitration and it was rejected by the arbitration panel. The arbitration panel specifically found that the Delivery Point under the Contracts was at a specific geographic point in Braxton County, West Virginia, not the IPP Pool. On August 24, 2017, the Colorado district court dismissed with prejudice WGL’s claims against the Company in its new lawsuit and found that the Company had not breached its Contracts with WGL by allegedly failing to deliver to the IPP Pool. The Court dismissed WGL’s lawsuit because WGL had not adequately pled a claim against Antero Resources for the alleged failure to deliver “TCO pool” gas under the Contracts. WGL has appealed this decision to the Colorado Court of Appeals and on October 11, 2018 the Colorado Court of Appeals reversed the Colorado district court’s decision finding that WGL had adequately pled a claim for relief and remanded the case back to the district court for further proceedings. The Company is also actively engaged in pursuing cover damages against WGL based on WGL’s failure to take receipt of all of the agreed quantities of gas required under the Contracts. WGL’s failure to take the gas volumes specified in the Contracts is directly related to WGL’s lack of primary firm transportation rights at the Delivery Point. The failures by WGL to take the full contracted volumes of gas began in April 2017 and continued each month through December 2017 in varying quantities. In defense of its conduct, WGL asserted to the Company that their failure to receive gas is excused by (1) the Company’s failure to deliver gas to the IPP Pool or (2) alleged instances of Force Majeure under the Contracts. However, as stated above, the alleged obligation that the Company must deliver gas to the IPP Pool was already rejected by the arbitration panel. Further, the Contracts expressly prohibit a Force Majeure claim in circumstances in which the gas purchaser does not have primary firm transportation agreements in place to transport the purchased gas. In each instance that WGL failed to receive the quantity of gas required under the Contracts, the Company resold the quantities not taken and invoiced WGL for cover damages pursuant to the terms of the Contracts. WGL refused to pay for the invoiced cover damages as required by the Contracts and also short paid the Company for, among other things, certain amounts of gas received by WGL. The Company filed a lawsuit against WGL in Colorado district court on October 24, 2017 to recover its cover damages, other unpaid amounts, and interest. WGL’s claims have been consolidated with Antero Resources’ claims in the same district court and trial began on June 10, 2019. WGL quantified its damages claim for the alleged failure to deliver TCO Pool gas and sought approximately $40 million from Antero Resources. On June 20, 2019, the Company was awarded a jury verdict of approximately $96 million in damages after the jury found that WGL breached the Contracts with the Company. In addition, the jury rejected WGL’s claim against the Company, finding that the Company did not breach the Contracts by allegedly failing to deliver TCO Pool gas and awarding no damages in favor of WGL. On August 16, 2019, WGL appealed the judgment and the appeal is currently pending before the Colorado Court of Appeals. Effective February 1, 2018, as a result of a recent amendment to its firm gas sales contract with WGL Midstream, Inc. that was executed on December 28, 2017, the total aggregate volumes to be delivered to WGL at the Braxton delivery point were reduced from 500,000 MMBtu/day to 200,000 MMBtu/day and in November 2018, the total aggregate contract volumes to be delivered to WGL at a delivery point in Loudoun County, Virginia increased by 330,000 MMBtu/day. This increase of 330,000 MMBtu/day is in effect for the remaining term of our gas sale contract with WGL Midstream, which expires in 2038, and these increased volumes are subject to NYMEX-based pricing. Following this increase, the aggregate contract volumes delivered to WGL total 530,000 MMBtu/day.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 ​</t>
  </si>
  <si>
    <t>Contract Termination and Rig Stacking</t>
  </si>
  <si>
    <t>(15) Contract Termination and Rig Stacking The Company incurred costs associated with the delay or cancellation of drilling and completion contracts with third-party contractors of approximately $8 million for the three months ended March 31, 2019. No</t>
  </si>
  <si>
    <t>Related Parties</t>
  </si>
  <si>
    <t>(16) Related Parties Antero Midstream Partners’ operations comprised substantially all of the operations reflected in the gathering and processing, and water handling and treatment, results through March 12, 2019. Effective March 13, 2019, Antero Resources accounts for Antero Midstream Corporation as an equity method investment. See Note 3 to the unaudited condensed consolidated financial statements for more discussion on the Transactions. Substantially all of the revenues for gathering and processing and water handling and treatment were derived from transactions with Antero Resources. See Note 17 to the unaudited condensed consolidated financial statements for the operating results of the Company’s reportable segments.</t>
  </si>
  <si>
    <t>Segment Information</t>
  </si>
  <si>
    <t>(17) Segment Information See Note 2(l) to the unaudited condensed consolidated financial statements for a description of the Company’s determination of its reportable segments. Revenues from gathering and processing and water handling and treatment operations were primarily derived from intersegment transactions for services provided to the Company’s exploration and production operations prior to the closing of the Transactions. Through March 12, 2019, the results of Antero Partners were included in the consolidated financial statements of Antero Resources. Effective March 13, 2019, the results of Antero Partners are no longer consolidated in Antero Resources’ results; however, the Company’s segment disclosures include the results of our unconsolidated affiliates due to their significance to the Company’s operations. See Note 3 to the unaudited condensed consolidated financial statements for further discussion on the Transac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loss) of each segment.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 to the unaudited condensed consolidated financial statements. The operating results and assets of the Company’s reportable segments were as follows for the three months ended March 31, 2019 and 2020 (in thousands): ​ ​ ​ ​ ​ ​ ​ ​ ​ ​ ​ ​ ​ ​ ​ ​ ​ ​ ​ ​ ​ ​ ​ Equity Method ​ Elimination of ​ ​ ​ ​ ​ ​ ​ ​ ​ Investment in ​ intersegment ​ ​ ​ ​ ​ Exploration ​ ​ ​ Antero ​ transactions and ​ ​ ​ ​ ​ and ​ ​ ​ Midstream ​ unconsolidated ​ Consolidated ​ ​ production Marketing Corporation affiliates total ​ Three months ended March 31, 2019: ​ ​ ​ ​ ​ ​ ​ ​ ​ ​ ​ ​ ​ ​ ​ ​ Sales and revenues: ​ ​ ​ ​ ​ ​ ​ ​ ​ ​ ​ ​ ​ ​ ​ ​ Third-party ​ $ 941,635 ​ ​ 91,186 ​ ​ 4 ​ ​ — ​ ​ 1,032,825 ​ Intersegment ​ 1,758 ​ ​ — ​ ​ 54,104 ​ ​ (51,280) ​ ​ 4,582 ​ Total ​ $ 943,393 ​ ​ 91,186 ​ ​ 54,108 ​ ​ (51,280) ​ ​ 1,037,407 ​ ​ ​ ​ ​ ​ ​ ​ ​ ​ ​ ​ ​ ​ ​ ​ ​ ​ Operating expenses: ​ ​ ​ ​ ​ ​ ​ ​ ​ ​ ​ ​ ​ ​ ​ ​ Lease operating ​ $ 42,969 ​ ​ — ​ ​ 11,815 ​ ​ (13,052) ​ ​ 41,732 ​ Gathering, compression, processing, and transportation ​ ​ 535,015 ​ ​ — ​ ​ 2,935 ​ ​ (113,421) ​ ​ 424,529 ​ Impairment of oil and gas properties ​ ​ 81,244 ​ ​ — ​ ​ — ​ ​ — ​ ​ 81,244 ​ Impairment of midstream assets ​ ​ — ​ ​ — ​ ​ 6,982 ​ ​ — ​ ​ 6,982 ​ Depletion, depreciation, and amortization ​ ​ 218,494 ​ ​ — ​ ​ 7,650 ​ ​ 14,057 ​ ​ 240,201 ​ General and administrative ​ ​ 49,908 ​ ​ — ​ ​ 2,184 ​ ​ 16,110 ​ ​ 68,202 ​ Other ​ ​ 44,137 ​ ​ 163,084 ​ ​ 1,291 ​ ​ (288) ​ ​ 208,224 ​ Total ​ ​ 971,767 ​ ​ 163,084 ​ ​ 32,857 ​ ​ (96,594) ​ ​ 1,071,114 ​ Operating income (loss) ​ $ (28,374) ​ ​ (71,898) ​ ​ 21,251 ​ ​ 45,314 ​ ​ (33,707) ​ Equity in earnings of unconsolidated affiliates ​ $ 1,817 ​ ​ — ​ ​ 2,880 ​ ​ 9,384 ​ ​ 14,081 ​ Investments in unconsolidated affiliates ​ $ 1,989,612 ​ ​ — ​ ​ 1,153,943 ​ ​ (1,153,943) ​ ​ 1,989,612 ​ Segment assets ​ $ 17,263,369 ​ ​ 25,361 ​ ​ 6,660,325 ​ ​ (6,660,325) ​ ​ 17,288,730 ​ Capital expenditures for segment assets ​ $ 399,278 ​ ​ — ​ ​ 16,005 ​ ​ 56,650 ​ ​ 471,933 ​ ​ ​ ​ ​ ​ ​ ​ ​ ​ ​ ​ ​ ​ ​ ​ ​ ​ ​ ​ ​ ​ ​ ​ ​ ​ ​ ​ ​ Equity Method ​ Elimination of ​ ​ ​ ​ ​ ​ ​ ​ ​ Investment in ​ intersegment ​ ​ ​ ​ ​ Exploration ​ ​ ​ Antero ​ transactions and ​ ​ ​ ​ ​ and ​ ​ ​ Midstream ​ unconsolidated ​ Consolidated ​ ​ production Marketing Corporation affiliates total ​ Three months ended March 31, 2020: ​ ​ ​ ​ ​ ​ ​ ​ ​ ​ ​ ​ ​ ​ ​ ​ Sales and revenues: ​ ​ ​ ​ ​ ​ ​ ​ ​ ​ ​ ​ ​ ​ ​ ​ Third-party ​ $ 1,270,234 ​ ​ 46,073 ​ ​ — ​ ​ — ​ ​ 1,316,307 ​ Intersegment ​ 798 ​ ​ — ​ ​ 243,708 ​ ​ (243,708) ​ ​ 798 ​ Total ​ $ 1,271,032 ​ ​ 46,073 ​ ​ 243,708 ​ ​ (243,708) ​ ​ 1,317,105 ​ ​ ​ ​ ​ ​ ​ ​ ​ ​ ​ ​ ​ ​ ​ ​ ​ ​ Operating expenses: ​ ​ ​ ​ ​ ​ ​ ​ ​ ​ ​ ​ ​ ​ ​ ​ Lease operating ​ $ 25,644 ​ ​ — ​ ​ — ​ ​ — ​ ​ 25,644 ​ Gathering, compression, processing, and transportation ​ ​ 588,624 ​ ​ — ​ ​ 55,908 ​ ​ (55,908) ​ ​ 588,624 ​ Impairment of oil and gas properties ​ ​ 89,220 ​ ​ — ​ ​ — ​ ​ — ​ ​ 89,220 ​ Impairment of midstream assets ​ ​ — ​ ​ — ​ ​ 664,544 ​ ​ (664,544) ​ ​ — ​ Depletion, depreciation, and amortization ​ ​ 199,677 ​ ​ — ​ ​ 27,343 ​ ​ (27,343) ​ ​ 199,677 ​ General and administrative ​ ​ 31,221 ​ ​ — ​ ​ 10,199 ​ ​ (10,199) ​ ​ 31,221 ​ Other ​ ​ 27,013 ​ ​ 93,273 ​ ​ 4,878 ​ ​ (4,878) ​ ​ 120,286 ​ Total ​ ​ 961,399 ​ ​ 93,273 ​ ​ 762,872 ​ ​ (762,872) ​ ​ 1,054,672 ​ Operating income (loss) ​ $ 309,633 ​ ​ (47,200) ​ ​ (519,164) ​ ​ 519,164 ​ ​ 262,433 ​ Equity in earnings (loss) of unconsolidated affiliates ​ $ (128,055) ​ ​ — ​ ​ 19,077 ​ ​ (19,077) ​ ​ (128,055) ​ Investments in unconsolidated affiliates ​ $ 291,989 ​ ​ — ​ ​ 716,778 ​ ​ (716,778) ​ ​ 291,989 ​ Segment assets ​ $ 14,516,150 ​ ​ 9,639 ​ ​ 5,781,359 ​ ​ (5,781,359) ​ ​ 14,525,789 ​ Capital expenditures for segment assets ​ $ 311,611 ​ ​ — ​ ​ 67,983 ​ ​ (67,983) ​ ​ 311,611 ​ ​</t>
  </si>
  <si>
    <t>Subsidiary Guarantors</t>
  </si>
  <si>
    <t>(18) Subsidiary Guarantors Each of the Company’s wholly owned subsidiaries has fully and unconditionally guaranteed Antero Resources’ senior notes. In the event a subsidiary guarantor is sold or disposed of (whether by merger, consolidation, the sale of a sufficient amount of its capital stock so that it no longer qualifies as a “Subsidiary” of Antero (as defined in the indentures governing the notes) or the sale of all or substantially all of its assets (other than by lease)) and whether or not the subsidiary guarantor is the surviving entity in such transaction to a person that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9 and March 31, 2020, and the related Condensed Consolidating Statements of Operations and Comprehensive Income (Loss) for the three months ended March 31, 2019 and 2020, and Condensed Consolidating Statements of Cash Flows for the three months ended March 31, 2019 and 2020 present financial information for Antero Resources on a stand-alone basis (carrying its investment in subsidiaries using the equity method), financial information for the subsidiary guarantors, financial information for the non-guarantor subsidiaries, and the consolidation and elimination entries necessary to arrive at the information for the Company on a consolidated basis. The Company’s wholly owned subsidiaries are not restricted from making distributions to the Company. Condensed Consolidating Balance Sheet (In thousands) ​ ​ ​ ​ ​ ​ ​ ​ ​ ​ ​ ​ ​ ​ ​ ​ ​ ​ ​ ​ Parent ​ Guarantor ​ Non-Guarantor ​ ​ ​ ​ ​ ​ (Antero) Subsidiaries Subsidiaries Eliminations Consolidated ​ Assets ​ ​ ​ ​ ​ ​ ​ ​ ​ ​ ​ ​ ​ ​ ​ ​ Current assets: ​ ​ ​ ​ ​ ​ ​ ​ ​ ​ ​ ​ ​ ​ ​ ​ Accounts receivable, net ​ $ 46,419 ​ ​ — ​ ​ — ​ ​ — ​ ​ 46,419 ​ Accounts receivable, related parties ​ ​ 125,000 ​ ​ 299,450 ​ ​ — ​ ​ (299,450) ​ ​ 125,000 ​ Accrued revenue ​ ​ 317,886 ​ ​ — ​ ​ — ​ ​ — ​ ​ 317,886 ​ Derivative instruments ​ ​ 422,849 ​ ​ — ​ ​ — ​ ​ — ​ ​ 422,849 ​ Other current assets ​ ​ 10,731 ​ ​ — ​ ​ — ​ ​ — ​ ​ 10,731 ​ Total current assets ​ ​ 922,885 ​ ​ 299,450 ​ ​ — ​ ​ (299,450) ​ ​ 922,885 ​ Property and equipment: ​ ​ ​ ​ ​ ​ ​ ​ ​ ​ ​ ​ ​ ​ ​ ​ Oil and gas properties, at cost (successful efforts method): ​ ​ ​ ​ ​ ​ ​ ​ ​ ​ ​ ​ ​ ​ ​ ​ Unproved properties ​ ​ 1,368,854 ​ ​ — ​ ​ — ​ ​ — ​ ​ 1,368,854 ​ Proved properties ​ ​ 11,859,817 ​ ​ — ​ ​ — ​ ​ — ​ ​ 11,859,817 ​ Gathering systems and facilities ​ ​ 5,802 ​ ​ — ​ ​ — ​ ​ — ​ ​ 5,802 ​ Other property and equipment ​ ​ 71,895 ​ ​ — ​ ​ — ​ ​ — ​ ​ 71,895 ​ ​ ​ ​ 13,306,368 ​ ​ — ​ ​ — ​ ​ — ​ ​ 13,306,368 ​ Less accumulated depletion, depreciation, and amortization ​ ​ (3,327,629) ​ ​ — ​ ​ — ​ ​ — ​ ​ (3,327,629) ​ Property and equipment, net ​ ​ 9,978,739 ​ ​ — ​ ​ — ​ ​ — ​ ​ 9,978,739 ​ Operating leases right-of-use assets ​ ​ 2,886,500 ​ ​ — ​ ​ — ​ ​ — ​ ​ 2,886,500 ​ Derivative instruments ​ ​ 333,174 ​ ​ — ​ ​ — ​ ​ — ​ ​ 333,174 ​ Investments in unconsolidated affiliates ​ ​ 243,048 ​ ​ 812,129 ​ ​ — ​ ​ — ​ ​ 1,055,177 ​ Investments in consolidated affiliates ​ ​ 812,129 ​ ​ — ​ ​ — ​ ​ (812,129) ​ ​ — ​ Other assets ​ ​ 21,094 ​ ​ — ​ ​ — ​ ​ — ​ ​ 21,094 ​ Total assets ​ $ 15,197,569 ​ ​ 1,111,579 ​ ​ — ​ ​ (1,111,579) ​ ​ 15,197,569 ​ ​ ​ ​ ​ ​ ​ ​ ​ ​ ​ ​ ​ ​ ​ ​ ​ ​ Liabilities and Equity ​ ​ ​ ​ ​ ​ ​ ​ ​ ​ ​ ​ ​ ​ ​ ​ Current liabilities: ​ ​ ​ ​ ​ ​ ​ ​ ​ ​ ​ ​ ​ ​ ​ ​ Accounts payable ​ $ 14,498 ​ ​ — ​ ​ — ​ ​ — ​ ​ 14,498 ​ Accounts payable, related parties ​ ​ 397,333 ​ ​ — ​ ​ — ​ ​ (299,450) ​ ​ 97,883 ​ Accrued liabilities ​ ​ 400,850 ​ ​ — ​ ​ — ​ ​ — ​ ​ 400,850 ​ Revenue distributions payable ​ ​ 207,988 ​ ​ — ​ ​ — ​ ​ — ​ ​ 207,988 ​ Derivative instruments ​ ​ 6,721 ​ ​ — ​ ​ — ​ ​ — ​ ​ 6,721 ​ Short-term lease liabilities ​ ​ 305,320 ​ ​ — ​ ​ — ​ ​ — ​ ​ 305,320 ​ Other current liabilities ​ ​ 6,879 ​ ​ — ​ ​ — ​ ​ — ​ ​ 6,879 ​ Total current liabilities ​ ​ 1,339,589 ​ ​ — ​ ​ — ​ ​ (299,450) ​ ​ 1,040,139 ​ Long-term liabilities: ​ ​ ​ ​ ​ ​ ​ ​ ​ ​ ​ ​ ​ ​ ​ ​ Long-term debt ​ ​ 3,758,868 ​ ​ — ​ ​ — ​ ​ — ​ ​ 3,758,868 ​ Deferred income tax liability ​ ​ 781,987 ​ ​ — ​ ​ — ​ ​ — ​ ​ 781,987 ​ Derivative instruments ​ ​ 3,519 ​ ​ — ​ ​ — ​ ​ — ​ ​ 3,519 ​ Long-term lease liabilities ​ ​ 2,583,678 ​ ​ — ​ ​ — ​ ​ — ​ ​ 2,583,678 ​ Other liabilities ​ ​ 58,635 ​ ​ — ​ ​ — ​ ​ — ​ ​ 58,635 ​ Total liabilities ​ ​ 8,526,276 ​ ​ — ​ ​ — ​ ​ (299,450) ​ ​ 8,226,826 ​ Equity: ​ ​ ​ ​ ​ ​ ​ ​ ​ ​ ​ ​ ​ ​ ​ ​ Stockholders' equity: ​ ​ ​ ​ ​ ​ ​ ​ ​ ​ ​ ​ ​ ​ ​ ​ Common stock ​ ​ 2,959 ​ ​ — ​ ​ — ​ ​ — ​ ​ 2,959 ​ Additional paid-in capital ​ ​ 5,600,714 ​ ​ 1,341,780 ​ ​ — ​ ​ (812,129) ​ ​ 6,130,365 ​ Accumulated earnings ​ ​ 1,067,620 ​ ​ (230,201) ​ ​ — ​ ​ — ​ ​ 837,419 ​ Total stockholders' equity ​ ​ 6,671,293 ​ ​ 1,111,579 ​ ​ — ​ ​ (812,129) ​ ​ 6,970,743 ​ Total liabilities and equity ​ $ 15,197,569 ​ ​ 1,111,579 ​ ​ — ​ ​ (1,111,579) ​ ​ 15,197,569 ​ ​ Condensed Consolidating Balance Sheet ​ ​ ​ ​ ​ ​ ​ ​ ​ ​ ​ ​ ​ ​ ​ ​ ​ ​ ​ ​ Parent ​ Guarantor ​ Non-Guarantor ​ ​ ​ ​ ​ ​ (Antero) Subsidiaries Subsidiaries Eliminations Consolidated ​ Assets ​ ​ ​ ​ ​ ​ ​ ​ ​ ​ ​ ​ ​ ​ ​ ​ Current assets: ​ ​ ​ ​ ​ ​ ​ ​ ​ ​ ​ ​ ​ ​ ​ ​ Accounts receivable ​ $ 91,944 ​ ​ — ​ ​ — ​ ​ — ​ ​ 91,944 ​ Accounts receivable, related parties ​ ​ — ​ ​ 332,353 ​ ​ — ​ ​ (332,353) ​ ​ — ​ Accrued revenue ​ ​ 201,320 ​ ​ — ​ ​ — ​ ​ — ​ ​ 201,320 ​ Derivative instruments ​ ​ 816,444 ​ ​ — ​ ​ — ​ ​ — ​ ​ 816,444 ​ Other current assets ​ ​ 10,313 ​ ​ — ​ ​ — ​ ​ — ​ ​ 10,313 ​ Total current assets ​ ​ 1,120,021 ​ ​ 332,353 ​ ​ — ​ ​ (332,353) ​ ​ 1,120,021 ​ Property and equipment: ​ ​ ​ ​ ​ ​ ​ ​ ​ ​ ​ ​ ​ ​ ​ ​ Oil and gas properties, at cost (successful efforts method): ​ ​ ​ ​ ​ ​ ​ ​ ​ ​ ​ ​ ​ ​ ​ ​ Unproved properties ​ ​ 1,289,770 ​ ​ — ​ ​ — ​ ​ — ​ ​ 1,289,770 ​ Proved properties ​ ​ 12,154,162 ​ ​ — ​ ​ — ​ ​ — ​ ​ 12,154,162 ​ Gathering systems and facilities ​ ​ 5,802 ​ ​ — ​ ​ — ​ ​ — ​ ​ 5,802 ​ Other property and equipment ​ ​ 72,312 ​ ​ — ​ ​ — ​ ​ — ​ ​ 72,312 ​ ​ ​ ​ 13,522,046 ​ ​ — ​ ​ — ​ ​ — ​ ​ 13,522,046 ​ Less accumulated depletion, depreciation, and amortization ​ ​ (3,527,306) ​ ​ — ​ ​ — ​ ​ — ​ ​ (3,527,306) ​ Property and equipment, net ​ ​ 9,994,740 ​ ​ — ​ ​ — ​ ​ — ​ ​ 9,994,740 ​ Operating leases right-of-use assets ​ ​ 2,814,539 ​ ​ — ​ ​ — ​ ​ — ​ ​ 2,814,539 ​ Derivative instruments ​ ​ 284,461 ​ ​ — ​ ​ — ​ ​ — ​ ​ 284,461 ​ Investments in unconsolidated affiliates ​ ​ 67,289 ​ ​ 224,700 ​ ​ — ​ ​ — ​ ​ 291,989 ​ Investments in consolidated affiliates ​ ​ 224,700 ​ ​ — ​ ​ — ​ ​ (224,700) ​ ​ — ​ Other assets ​ ​ 20,039 ​ ​ — ​ ​ — ​ ​ — ​ ​ 20,039 ​ Total assets ​ $ 14,525,789 ​ ​ 557,053 ​ ​ — ​ ​ (557,053) ​ ​ 14,525,789 ​ Liabilities and Equity ​ ​ ​ ​ ​ ​ ​ ​ ​ ​ ​ ​ ​ ​ ​ ​ Current liabilities: ​ ​ ​ ​ ​ ​ ​ ​ ​ ​ ​ ​ ​ ​ ​ ​ Accounts payable ​ $ 37,909 ​ ​ — ​ ​ — ​ ​ — ​ ​ 37,909 ​ Accounts payable, related parties ​ ​ 421,247 ​ ​ — ​ ​ — ​ ​ (332,353) ​ ​ 88,894 ​ Accrued liabilities ​ ​ 367,444 ​ ​ — ​ ​ — ​ ​ — ​ ​ 367,444 ​ Revenue distributions payable ​ ​ 174,654 ​ ​ — ​ ​ — ​ ​ — ​ ​ 174,654 ​ Short-term lease liabilities ​ ​ 295,658 ​ ​ — ​ ​ — ​ ​ — ​ ​ 295,658 ​ Other current liabilities ​ ​ 7,315 ​ ​ — ​ ​ — ​ ​ — ​ ​ 7,315 ​ Total current liabilities ​ ​ 1,304,227 ​ ​ — ​ ​ — ​ ​ (332,353) ​ ​ 971,874 ​ Long-term liabilities: ​ ​ ​ ​ ​ ​ ​ ​ ​ ​ ​ — ​ ​ ​ ​ Long-term debt ​ ​ 3,707,787 ​ ​ — ​ ​ — ​ ​ — ​ ​ 3,707,787 ​ Deferred income tax liability ​ ​ 672,002 ​ ​ — ​ ​ — ​ ​ — ​ ​ 672,002 ​ Derivative instruments ​ ​ 215 ​ ​ — ​ ​ — ​ ​ — ​ ​ 215 ​ Long-term lease liabilities ​ ​ 2,520,939 ​ ​ ​ ​ ​ — ​ ​ — ​ ​ 2,520,939 ​ Other liabilities ​ ​ 60,432 ​ ​ — ​ ​ — ​ ​ — ​ ​ 60,432 ​ Total liabilities ​ ​ 8,265,602 ​ ​ — ​ ​ — ​ ​ (332,353) ​ ​ 7,933,249 ​ Equity: ​ ​ ​ ​ ​ ​ ​ ​ ​ ​ ​ ​ ​ ​ ​ ​ Stockholders' equity: ​ ​ ​ ​ ​ ​ ​ ​ ​ ​ ​ — ​ ​ ​ ​ Common stock ​ ​ 2,689 ​ ​ — ​ ​ — ​ ​ — ​ ​ 2,689 ​ Additional paid-in capital ​ ​ 4,974,162 ​ ​ 1,341,780 ​ ​ — ​ ​ (224,700) ​ ​ 6,091,242 ​ Accumulated earnings ​ ​ 1,283,336 ​ ​ (784,727) ​ ​ — ​ ​ — ​ ​ 498,609 ​ Total stockholders' equity ​ ​ 6,260,187 ​ ​ 557,053 ​ ​ — ​ ​ (224,700) ​ ​ 6,592,540 ​ Total liabilities and equity ​ $ 14,525,789 ​ ​ 557,053 ​ ​ — ​ ​ (557,053) ​ ​ 14,525,789 ​ ​ ​ Condensed Consolidating Statement of Operations and Comprehensive Income Three Months Ended March 31, 2019 ​ ​ ​ ​ ​ ​ ​ ​ ​ ​ ​ ​ ​ ​ ​ ​ ​ ​ ​ ​ Parent ​ Guarantor ​ Non-Guarantor ​ ​ ​ ​ ​ ​ (Antero) Subsidiaries Subsidiaries Eliminations Consolidated ​ Revenue and other: ​ ​ ​ ​ ​ ​ ​ ​ ​ ​ ​ ​ ​ ​ ​ ​ Natural gas sales ​ $ 657,266 ​ ​ — ​ ​ — ​ ​ — ​ ​ 657,266 ​ Natural gas liquids sales ​ ​ 313,685 ​ ​ — ​ ​ — ​ ​ — ​ ​ 313,685 ​ Oil sales ​ ​ 48,052 ​ ​ — ​ ​ — ​ ​ — ​ ​ 48,052 ​ Commodity derivative fair value losses ​ ​ (77,368) ​ ​ — ​ ​ — ​ ​ — ​ ​ (77,368) ​ Gathering, compression, water handling and treatment ​ ​ — ​ ​ — ​ ​ 218,360 ​ ​ (213,881) ​ ​ 4,479 ​ Marketing ​ ​ 91,186 ​ ​ — ​ ​ — ​ ​ — ​ ​ 91,186 ​ Other income ​ ​ 1,758 ​ ​ — ​ ​ — ​ ​ (1,651) ​ ​ 107 ​ Total revenue and other ​ ​ 1,034,579 ​ ​ — ​ ​ 218,360 ​ ​ (215,532) ​ ​ 1,037,407 ​ Operating expenses: ​ ​ ​ ​ ​ ​ ​ ​ ​ ​ ​ ​ ​ ​ ​ ​ Lease operating ​ ​ 42,969 ​ ​ — ​ ​ 64,818 ​ ​ (66,055) ​ ​ 41,732 ​ Gathering, compression, processing, and transportation ​ ​ 535,015 ​ ​ — ​ ​ — ​ ​ (110,486) ​ ​ 424,529 ​ Production and ad valorem taxes ​ ​ 34,738 ​ ​ — ​ ​ — ​ ​ 940 ​ ​ 35,678 ​ Marketing ​ ​ 163,084 ​ ​ — ​ ​ — ​ ​ — ​ ​ 163,084 ​ Exploration ​ ​ 126 ​ ​ — ​ ​ — ​ ​ — ​ ​ 126 ​ Impairment of oil and gas properties ​ ​ 81,244 ​ ​ — ​ ​ — ​ ​ — ​ ​ 81,244 ​ Impairment of midstream assets ​ ​ — ​ ​ — ​ ​ 6,982 ​ ​ — ​ ​ 6,982 ​ Depletion, depreciation, and amortization ​ ​ 218,494 ​ ​ — ​ ​ 21,707 ​ ​ — ​ ​ 240,201 ​ Accretion of asset retirement obligations ​ ​ 913 ​ ​ — ​ ​ 63 ​ ​ — ​ ​ 976 ​ General and administrative ​ ​ 49,908 ​ ​ — ​ ​ 18,793 ​ ​ (499) ​ ​ 68,202 ​ Contract termination and rig stacking ​ ​ 8,360 ​ ​ — ​ ​ — ​ ​ — ​ ​ 8,360 ​ Accretion of contingent acquisition consideration ​ ​ — ​ ​ — ​ ​ 1,928 ​ ​ (1,928) ​ ​ — ​ Total operating expenses ​ ​ 1,134,851 ​ ​ — ​ ​ 114,291 ​ ​ (178,028) ​ ​ 1,071,114 ​ Operating income (loss) ​ ​ (100,272) ​ ​ — ​ ​ 104,069 ​ ​ (37,504) ​ ​ (33,707) ​ Other income (expenses): ​ ​ ​ ​ ​ ​ ​ ​ ​ ​ ​ ​ ​ ​ ​ ​ Equity in earnings of unconsolidated affiliates ​ ​ 589 ​ ​ 1,228 ​ ​ 12,264 ​ ​ — ​ ​ 14,081 ​ Equity in earnings of affiliates ​ ​ 15,021 ​ ​ — ​ ​ — ​ ​ (15,021) ​ ​ — ​ Interest expense, net ​ ​ (55,135) ​ ​ — ​ ​ (16,815) ​ ​ — ​ ​ (71,950) ​ Gain on deconsolidation of Antero Midstream Partners LP ​ ​ 1,205,705 ​ ​ 200,337 ​ ​ — ​ ​ — ​ ​ 1,406,042 ​ Total other expenses ​ ​ 1,166,180 ​ ​ 201,565 ​ ​ (4,551) ​ ​ (15,021) ​ ​ 1,348,173 ​ Income before income taxes ​ ​ 1,065,908 ​ ​ 201,565 ​ ​ 99,518 ​ ​ (52,525) ​ ​ 1,314,466 ​ Provision for income tax expense ​ ​ (288,710) ​ ​ — ​ ​ — ​ ​ — ​ ​ (288,710) ​ Net income and comprehensive income including noncontrolling interests ​ ​ 777,198 ​ ​ 201,565 ​ ​ 99,518 ​ ​ (52,525) ​ ​ 1,025,756 ​ Net income and comprehensive income attributable to noncontrolling interests ​ ​ — ​ ​ — ​ ​ — ​ ​ 46,993 ​ ​ 46,993 ​ Net income and comprehensive income attributable to Antero Resources Corporation ​ $ 777,198 ​ ​ 201,565 ​ ​ 99,518 ​ ​ (99,518) ​ ​ 978,763 ​ ​ ​ Condensed Consolidating Statement of Operations and Comprehensive Income (Loss) ​ ​ ​ ​ ​ ​ ​ ​ ​ ​ ​ ​ ​ ​ ​ ​ ​ ​ ​ Parent ​ Guarantor ​ Non-Guarantor ​ ​ ​ ​ ​ ​ (Antero) Subsidiaries Subsidiaries Eliminations Consolidated ​ Revenue and other: ​ ​ ​ ​ ​ ​ ​ ​ ​ ​ ​ ​ ​ ​ ​ ​ Natural gas sales ​ $ 411,082 ​ ​ — ​ ​ — ​ ​ — ​ ​ 411,082 ​ Natural gas liquids sales ​ 257,673 ​ ​ — ​ ​ — ​ ​ — ​ ​ 257,673 ​ Oil sales ​ ​ 35,646 ​ ​ — ​ ​ — ​ ​ — ​ ​ 35,646 ​ Commodity derivative fair value gains ​ ​ 565,833 ​ ​ — ​ ​ — ​ ​ — ​ ​ 565,833 ​ Marketing ​ ​ 46,073 ​ ​ — ​ ​ — ​ ​ — ​ ​ 46,073 ​ Other income ​ ​ 798 ​ ​ — ​ ​ — ​ ​ — ​ ​ 798 ​ Total revenue and other ​ ​ 1,317,105 ​ ​ — ​ ​ — ​ ​ — ​ ​ 1,317,105 ​ Operating expenses: ​ ​ ​ ​ ​ ​ ​ ​ ​ ​ ​ ​ ​ ​ ​ ​ Lease operating ​ ​ 25,644 ​ ​ — ​ ​ — ​ ​ — ​ ​ 25,644 ​ Gathering, compression, processing, and transportation ​ ​ 588,624 ​ ​ — ​ ​ — ​ ​ — ​ ​ 588,624 ​ Production and ad valorem taxes ​ ​ 25,699 ​ ​ — ​ ​ — ​ ​ — ​ ​ 25,699 ​ Marketing ​ ​ 93,273 ​ ​ — ​ ​ — ​ ​ — ​ ​ 93,273 ​ Exploration ​ ​ 210 ​ ​ — ​ ​ — ​ ​ — ​ ​ 210 ​ Impairment of oil and gas properties ​ ​ 89,220 ​ ​ — ​ ​ — ​ ​ — ​ ​ 89,220 ​ Depletion, depreciation, and amortization ​ ​ 199,677 ​ ​ — ​ ​ — ​ ​ — ​ ​ 199,677 ​ Accretion of asset retirement obligations ​ ​ 1,104 ​ ​ — ​ ​ — ​ ​ — ​ ​ 1,104 ​ General and administrative ​ ​ 31,221 ​ ​ — ​ ​ — ​ ​ — ​ ​ 31,221 ​ Total operating expenses ​ ​ 1,054,672 ​ ​ — ​ ​ — ​ ​ — ​ ​ 1,054,672 ​ Operating income ​ ​ 262,433 ​ ​ — ​ ​ — ​ ​ — ​ ​ 262,433 ​ Other income (expenses): ​ ​ ​ ​ ​ ​ ​ ​ ​ ​ ​ ​ ​ ​ ​ ​ Equity in earnings of unconsolidated affiliate ​ ​ (40,312) ​ ​ (87,743) ​ ​ — ​ ​ — ​ ​ (128,055) ​ Impairment of equity investment ​ ​ (143,849) ​ ​ (466,783) ​ ​ — ​ ​ — ​ ​ (610,632) ​ Interest expense, net ​ ​ (53,102) ​ ​ — ​ ​ — ​ ​ — ​ ​ (53,102) ​ Gain on early extinguishment of debt ​ ​ 80,561 ​ ​ — ​ ​ — ​ ​ — ​ ​ 80,561 ​ Total other expenses ​ ​ (156,702) ​ ​ (554,526) ​ ​ — ​ ​ — ​ ​ (711,228) ​ Income (loss) before income taxes ​ ​ 105,731 ​ ​ (554,526) ​ ​ — ​ ​ — ​ ​ (448,795) ​ Provision for income tax benefit ​ ​ 109,985 ​ ​ — ​ ​ — ​ ​ — ​ ​ 109,985 ​ Net income (loss) and comprehensive income (loss) ​ $ 215,716 ​ ​ (554,526) ​ ​ — ​ ​ — ​ ​ (338,810) ​ ​ ​ Condensed Consolidating Statement of Cash Flows ​ ​ ​ ​ ​ ​ ​ ​ ​ ​ ​ ​ ​ ​ ​ ​ ​ ​ ​ ​ Parent ​ Guarantor ​ Non-Guarantor ​ ​ ​ ​ ​ ​ (Antero) Subsidiaries Subsidiaries Eliminations Consolidated ​ Cash flows provided by (used in) operating activities: ​ ​ ​ ​ ​ ​ ​ ​ ​ ​ ​ ​ ​ ​ ​ ​ Net income including noncontrolling interests ​ $ 777,198 ​ ​ 201,565 ​ ​ 99,518 ​ ​ (52,525) ​ ​ 1,025,756 ​ Adjustments to reconcile net income to net cash provided by operating activities: ​ ​ ​ ​ ​ ​ ​ ​ ​ ​ ​ ​ ​ ​ ​ ​ Depletion, depreciation, amortization, and accretion ​ ​ 219,407 ​ ​ — ​ ​ 21,770 ​ ​ — ​ ​ 241,177 ​ Impairments ​ ​ 81,244 ​ ​ — ​ ​ 6,982 ​ ​ — ​ ​ 88,226 ​ Commodity derivative fair value losses ​ ​ 77,368 ​ ​ — ​ ​ — ​ ​ — ​ ​ 77,368 ​ Gains on settled commodity derivatives ​ ​ 97,092 ​ ​ — ​ ​ — ​ ​ — ​ ​ 97,092 ​ Deferred income tax expense ​ ​ 287,854 ​ ​ — ​ ​ — ​ ​ — ​ ​ 287,854 ​ Equity-based compensation expense ​ ​ 6,426 ​ ​ — ​ ​ 2,477 ​ ​ — ​ ​ 8,903 ​ Equity in earnings of consolidated subsidiaries ​ ​ (15,021) ​ ​ — ​ ​ — ​ ​ 15,021 ​ ​ — ​ Equity in earnings of unconsolidated affiliates ​ ​ (589) ​ ​ (1,228) ​ ​ (12,264) ​ ​ — ​ ​ (14,081) ​ Distributions of earnings from unconsolidated affiliates ​ ​ — ​ ​ — ​ ​ 12,605 ​ ​ — ​ ​ 12,605 ​ Gain on deconsolidation of Antero Midstream Partners LP ​ ​ (1,205,705) ​ ​ (200,337) ​ ​ — ​ ​ — ​ ​ (1,406,042) ​ Distributions from Antero Midstream Partners LP ​ ​ 46,469 ​ ​ — ​ ​ — ​ ​ (46,469) ​ ​ — ​ Other ​ ​ 10,331 ​ ​ — ​ ​ 750 ​ ​ — ​ ​ 11,081 ​ Changes in current assets and liabilities ​ ​ 102,830 ​ ​ — ​ ​ (10,573) ​ ​ 16,808 ​ ​ 109,065 ​ Net cash provided by operating activities ​ ​ 484,904 ​ ​ — ​ ​ 121,265 ​ ​ (67,165) ​ ​ 539,004 ​ Cash flows provided by (used in) investing activities: ​ ​ ​ ​ ​ ​ ​ ​ ​ ​ ​ ​ ​ ​ ​ ​ Additions to unproved properties ​ ​ (27,463) ​ ​ — ​ ​ — ​ ​ — ​ ​ (27,463) ​ Drilling and completion costs ​ ​ (389,252) ​ ​ — ​ ​ — ​ ​ 20,565 ​ ​ (368,687) ​ Additions to water handling and treatment systems ​ ​ — ​ ​ — ​ ​ (24,547) ​ ​ 131 ​ ​ (24,416) ​ Additions to gathering systems and facilities ​ ​ — ​ ​ — ​ ​ (48,239) ​ ​ — ​ ​ (48,239) ​ Additions to other property and equipment ​ ​ (2,066) ​ ​ — ​ ​ (1,062) ​ ​ — ​ ​ (3,128) ​ Investments in unconsolidated affiliates ​ ​ — ​ ​ — ​ ​ (25,020) ​ ​ — ​ ​ (25,020) ​ Proceeds from the Antero Midstream Partners LP Transactions ​ ​ 296,611 ​ ​ — ​ ​ — ​ ​ — ​ ​ 296,611 ​ Change in other assets ​ ​ (1,118) ​ ​ — ​ ​ (3,357) ​ ​ — ​ ​ (4,475) ​ Net cash used in investing activities ​ ​ (123,288) ​ ​ — ​ ​ (102,225) ​ ​ 20,696 ​ ​ (204,817) ​ Cash flows provided by (used in) financing activities: ​ ​ ​ ​ ​ ​ ​ ​ ​ ​ ​ ​ ​ ​ ​ ​ Issuance of senior notes ​ ​ — ​ ​ — ​ ​ 650,000 ​ ​ — ​ ​ 650,000 ​ Borrowings (repayments) on bank credit facility, net ​ ​ (360,379) ​ ​ — ​ ​ 90,379 ​ ​ — ​ ​ (270,000) ​ Payments of deferred financing costs ​ ​ (791) ​ ​ — ​ ​ (7,468) ​ ​ — ​ ​ (8,259) ​ Distributions to noncontrolling interests in Antero Midstream Partners LP ​ ​ — ​ ​ — ​ ​ (131,545) ​ ​ 46,469 ​ ​ (85,076) ​ Employee tax withholding for settlement of equity compensation awards ​ ​ (450) ​ ​ — ​ ​ (29) ​ ​ — ​ ​ (479) ​ Other ​ ​ 4 ​ ​ — ​ ​ (845) ​ ​ — ​ ​ (841) ​ Net cash provided by (used in) financing activities ​ ​ (361,616) ​ ​ — ​ ​ 600,492 ​ ​ 46,469 ​ ​ 285,345 ​ Effect of deconsolidation of Antero Midstream Partners LP ​ ​ — ​ ​ — ​ ​ (619,532) ​ ​ — ​ ​ (619,532) ​ Net increase (decrease) in cash and cash equivalents ​ ​ — ​ ​ — ​ ​ — ​ ​ — ​ ​ — ​ Cash and cash equivalents, beginning of period ​ ​ — ​ ​ — ​ ​ — ​ ​ — ​ ​ — ​ Cash and cash equivalents, end of period ​ $ — ​ ​ — ​ ​ — ​ ​ — ​ ​ — ​ ​ ​ Condensed Consolidating Statement of Cash Flows Three Months Ended March 31, 2020 (In thousands) ​ ​ ​ ​ ​ ​ ​ ​ ​ ​ ​ ​ ​ ​ ​ ​ ​ ​ ​ Parent ​ Guarantor ​ Non-Guarantor ​ ​ ​ ​ ​ ​ (Antero) Subsidiaries Subsidiaries Eliminations Consolidated ​ Cash flows provided by (used in) operating activities: ​ ​ ​ ​ ​ ​ ​ ​ ​ ​ ​ ​ ​ ​ ​ ​ Net income (loss) including noncontrolling interests ​ $ 215,716 ​ ​ (554,526) ​ ​ — ​ ​ — ​ ​ (338,810) ​ Adjustment to reconcile net income (loss) to net cash provided by operating activities: ​ ​ ​ ​ ​ ​ ​ ​ ​ ​ ​ ​ ​ ​ ​ ​ Depletion, depreciation, amortization, and accretion ​ ​ 200,781 ​ ​ — ​ ​ — ​ ​ — ​ ​ 200,781 ​ Impairment of oil and gas properties ​ ​ 89,220 ​ ​ — ​ ​ — ​ ​ — ​ ​ 89,220 ​ Commodity derivative fair value gains ​ ​ (565,833) ​ ​ — ​ ​ — ​ ​ — ​ ​ (565,833) ​ Gains on settled commodity derivatives ​ ​ 210,926 ​ ​ — ​ ​ — ​ ​ — ​ ​ 210,926 ​ Equity-based compensation expense ​ ​ 3,329 ​ ​ — ​ ​ — ​ ​ — ​ ​ 3,329 ​ Deferred income tax benefit ​ ​ (109,985) ​ ​ — ​ ​ — ​ ​ — ​ ​ (109,985) ​ Gain on early extinguishment of debt ​ ​ (80,561) ​ ​ — ​ ​ — ​ ​ — ​ ​ (80,561) ​ Equity in loss of unconsolidated affiliates ​ ​ 40,312 ​ ​ 87,743 ​ ​ — ​ ​ — ​ ​ 128,055 ​ Impairment of equity investment ​ ​ 143,849 ​ ​ 466,783 ​ ​ — ​ ​ — ​ ​ 610,632 ​ Distributions/dividends of earnings from unconsolidated affiliates ​ ​ 42,756 ​ ​ — ​ ​ — ​ ​ — ​ ​ 42,756 ​ Other ​ ​ 2,440 ​ ​ — ​ ​ — ​ ​ — ​ ​ 2,440 ​ Changes in current assets and liabilities ​ ​ 7,727 ​ ​ — ​ ​ — ​ ​ — ​ ​ 7,727 ​ Net cash provided by operating activities ​ ​ 200,677 ​ ​ — ​ ​ — ​ ​ — ​ ​ 200,677 ​ Cash flows provided by (used in) investing activities: ​ ​ ​ ​ ​ ​ ​ ​ ​ ​ ​ ​ ​ ​ ​ ​ Additions to unproved properties ​ ​ (10,357) ​ ​ — ​ ​ — ​ ​ — ​ ​ (10,357) ​ Drilling and completion costs ​ ​ (300,483) ​ ​ — ​ ​ — ​ ​ — ​ ​ (300,483) ​ Additions to other property and equipment ​ ​ (771) ​ ​ — ​ ​ — ​ ​ — ​ ​ (771) ​ Settlement of water earnout ​ ​ 125,000 ​ ​ — ​ ​ — ​ ​ — ​ ​ 125,000 ​ Change in other assets ​ ​ (70) ​ ​ — ​ ​ — ​ ​ — ​ ​ (70) ​ Net cash used in investing activities ​ ​ (186,681) ​ ​ — ​ ​ — ​ ​ — ​ ​ (186,681) ​ Cash flows provided by (used in) financing activities: ​ ​ ​ ​ ​ ​ ​ ​ ​ ​ ​ ​ ​ ​ ​ ​ Repurchases of common stock ​ ​ (42,690) ​ ​ — ​ ​ — ​ ​ — ​ ​ (42,690) ​ Repayment of senior notes ​ ​ (300,835) ​ ​ — ​ ​ — ​ ​ — ​ ​ (300,835) ​ Borrowings on bank credit facility, net ​ ​ 330,000 ​ ​ — ​ ​ — ​ ​ — ​ ​ 330,000 ​ Employee tax withholding for settlement of equity compensation awards ​ ​ (32) ​ ​ — ​ ​ — ​ ​ — ​ ​ (32) ​ Other ​ ​ (439) ​ ​ — ​ ​ — ​ ​ — ​ ​ (439) ​ Net cash used in financing activities ​ ​ (13,996) ​ ​ — ​ ​ — ​ ​ — ​ ​ (13,996) ​ Net increase in cash and cash equivalents ​ ​ — ​ ​ — ​ ​ — ​ ​ — ​ ​ — ​ Cash and cash equivalents, beginning of period ​ ​ — ​ ​ — ​ ​ — ​ ​ — ​ ​ — ​ Cash and cash equivalents, end of period ​ $ — ​ ​ — ​ ​ — ​ ​ — ​ ​ — ​ ​ ​ ​ ​ ​ ​ ​ ​ ​ ​ ​ ​</t>
  </si>
  <si>
    <t>Summary of Significant Accounting Policies (Policies)</t>
  </si>
  <si>
    <t>Basis of Presentation</t>
  </si>
  <si>
    <t>(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19 consolidated financial statements and notes thereto for a more complete understanding of the Company’s operations, financial position, and accounting policies. The Company’s December 31, 2019 consolidated financial statements were included in Antero Resources’ 2019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19 and March 31, 2020, and the results of its operations and its cash flows for the three months ended March 31, 2019 and 2020. The Company has no items of other comprehensive income or loss; therefore, its net income or loss is equal to its comprehensive income or loss. Operating results for the period ended March 31, 2020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the impacts of COVID-19 and other factors.</t>
  </si>
  <si>
    <t>Principles of Consolidation</t>
  </si>
  <si>
    <t xml:space="preserve">(b) Principles of Consolidation The accompanying unaudited condensed consolidated financial statements include the accounts of Antero Resources Corporation, its wholly 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 to the unaudited condensed consolidated financial statements), our ownership of Antero Midstream Partners common units represented approximately a 53 % limited partner interest in Antero Midstream Partners, and we consolidated Antero Midstream Partners’ financial position and results of operations into our consolidated financial statements. The Transactions (defined in Note 3 to the unaudited condensed consolidated financial statements) resulted in the exchange of the limited partner interest we owned in Antero Midstream Partners for common stock of Antero Midstream Corporation, par value $0.01 per share (the “Antero Midstream Corporation common stock”), representing an approximate 31 % interest in Antero Midstream Corporation. As a result, our controlling interest in Antero Midstream Partners was converted to an interest in Antero Midstream Corporation that provides significant influence, but not control, over Antero Midstream Corporation. Thus, effective March 13, 2019, Antero no longer consolidates Antero Midstream Partners in its consolidated financial statements and accounts for its interest in Antero Midstream Corporation using the equity method of accounting. See Note 3 to the unaudited condensed consolidated financial statements for further discussion on the Transactions. All significant intercompany accounts and transactions have been eliminated in the Company’s unaudited condensed consolidated financial statements. The noncontrolling interest in the Company’s unaudited condensed consolidated financial statements for the three months ended March 31, 2019 represents the interests in Antero Midstream Partners that were owned by the public prior to the Transactions, and the incentive distribution rights in Antero Midstream Partners. Investments in entities for which the Company exercises significant influence, but not control, are accounted for under the equity method. The Company’s judgment regarding the level of influence over its equity investments includes considering key factors such as Antero’s ownership interest, representation on the board of directors and participation in the policy-making decisions of equity method investees. Such investments are included in Investment in unconsolidated affiliate on the Company’s unaudited condensed consolidated balance sheets. Income (loss) from investees that are accounted for under the equity method is included in Equity in earnings (loss) of unconsolidated affiliates on the Company’s unaudited condensed consolidated statements of operations and cash flows. When Antero records its proportionate share of net income or net loss, it is recorded in equity in earnings (loss) of unconsolidated affiliates in the statements of operations and the carrying value of that investment on the Company’s balance sheet. When a distribution is received, it is recorded as a reduction to the carrying value of that investment on the Company’s balance sheet. The Company’s equity in earnings of unconsolidated affiliates is adjusted for intercompany transactions and the basis differences recognized due to the difference between the cost of the equity investment in Antero </t>
  </si>
  <si>
    <t>Use of Estimates</t>
  </si>
  <si>
    <t>(c) Use of Estimates The preparation of the unaudited condensed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unaudited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unaudited condensed consolidated financial statements that involve the use of significant estimates include derivative assets and liabilities, accrued revenue, deferred and current income taxes, equity-based compensation, asset retirement obligations, depreciation, amortization, and commitments and contingencies.</t>
  </si>
  <si>
    <t>Risks and Uncertainties</t>
  </si>
  <si>
    <t>(d) Risks and Uncertainties The markets for natural gas, NGLs, and oil have, and continue to, experience significant price fluctuations. Price fluctuations can result from variations in weather, levels of production, availability of storage capacity and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si>
  <si>
    <t>Cash and Cash Equivalents</t>
  </si>
  <si>
    <t xml:space="preserve">(e)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unaudited condensed consolidated balance sheets, and classifies the change in accounts payable and revenue distributions payable associated with book overdrafts as an operating activity within its unaudited condensed consolidated statements of cash flows. As of December 31, 2019, the book overdraft included within accounts payable and revenue distributions payable were $7 million and $18 million, respectively. As of March 31, 2020, the book overdraft included within accounts payable and revenue distributions payable were $5 million and $21 million, respectively. </t>
  </si>
  <si>
    <t>Oil and Gas Properties</t>
  </si>
  <si>
    <t>(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The Company incurred no such charges to expense during the three months ended March 31, 2019 and 2020. The sale of a partial interest in a proved property is accounted for as a cost recovery,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and future plans to develop acreage, as well as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oil and gas properties was $81 million and $89 million for the three months ended March 31, 2019 and 2020, respectively.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t>
  </si>
  <si>
    <t>Derivative Financial Instruments</t>
  </si>
  <si>
    <t>(g)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unaudited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unaudited condensed consolidated statements of operations. The Company’s derivatives have not been designated as hedges for accounting purposes.</t>
  </si>
  <si>
    <t xml:space="preserve">(h)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t>
  </si>
  <si>
    <t>Natural Gas, NGLs, and Oil Revenues</t>
  </si>
  <si>
    <t>(i) Natural Gas, NGLs, and Oil Revenues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sale. Under our natural gas sales contracts, we deliver natural gas to the purchaser at an agreed upon delivery point. Natural gas is transported from our wellheads to delivery points specified under sales contracts. To deliver natural gas to these points, Antero Midstream or othe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incurred to gather, compress, process and transport natural gas are recorded as Gathering, compression, processing and transportation expense.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incurred to process and transport NGLs are recorded as Gathering, compression, processing, and transportation expense. For NGLs sold by the processor, our processing contracts provide that we transfer control to the processor at the tailgate of the processing plant and we recognize revenue based on the price received from the processor. Under our oil sales contracts, we generally sell oil to purchasers and collect a contractually agreed upon index price, net of pricing differentials. We recognize revenue based on the contract price when we transfer control of the product to a purchaser. When applicable, the costs incurred to transport oil to a purchaser are recorded as Gathering, compression, processing and transportation expense.</t>
  </si>
  <si>
    <t>Marketing Revenues and Expenses</t>
  </si>
  <si>
    <t>(j) Marketing Revenues and Expenses Marketing revenues are derived from activities to purchase and sell third-party natural gas and NGLs and to market excess firm transportation capacity to third parties. We retain control of the purchased natural gas and NGLs prior to delivery to the purchaser. We have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t>
  </si>
  <si>
    <t>Gathering compression, water handling and treatment revenue</t>
  </si>
  <si>
    <t>(k) Gathering, compression water handling and treatment revenue Substantially all revenues from the gathering, compression, water handling and treatment operations were derived from transactions for services Antero Midstream Partners provided to our exploration and production operations through March 12, 2019 and were eliminated in consolidation. Effective March 13, 2019, Antero Midstream Partners is no longer consolidated in Antero’s results. See Note 3 to the financial statements for further discussion on the Transactions and Note 17 to the consolidated financial statements for disclosures on the Company’s reportable segments. The portion of such fees shown in our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d its performance obligations and recognized revenue when low pressure volumes were delivered to a compressor station, high pressure volumes were delivered to a processing plant or transmission pipeline, and compression volumes were delivered to a high pressure line. Revenue was recognized based on the per Mcf gathering or compression fee charged by Antero Midstream Partners in accordance with the gathering and compression agreement. For water handling and treatment revenue, Antero Midstream Partners satisfied its performance obligations and recognized revenue when the fresh water volumes were delivered to the hydration unit of a specified well pad and the wastewater volumes were delivered to its wastewater treatment facility. For services contracted through third-party providers, Antero Midstream Partners’ performance obligation was satisfied when the services performed by the third-party providers were completed. Revenue was recognized based on the per barrel fresh water delivery or wastewater treatment fee charged by Antero Midstream Partners in accordance with the water services agreement.</t>
  </si>
  <si>
    <t>Industry Segments and Geographic Information</t>
  </si>
  <si>
    <t xml:space="preserve">(l) Industry Segments and Geographic Information Management has evaluated how the Company is organized and managed and has identified the following segments: (1) the exploration, development, and production of natural gas, NGLs, and oil; (2) marketing and utilization of excess firm transportation capacity; and (3) our equity method investment in Antero Midstream Corporation. Through March 12, 2019, the results of Antero Midstream Partners were included in the consolidated financial statements of Antero. Effective March 13, 2019, the results of Antero Midstream Partners are no longer consolidated in Antero’s results; however, the Company’s segment disclosures include our equity method investment in Antero Midstream Corporation due to its significance to the Company’s operations. See Note 3 to the unaudited condensed consolidated financial statements for further discussion on the Transactions and Note 17 to the unaudited condensed consolidated financial statements for disclosures on the Company’s reportable segments.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t>
  </si>
  <si>
    <t>Earnings (loss) Per Common Share</t>
  </si>
  <si>
    <t>(m)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 ​ ​ ​ ​ ​ ​ ​ Three months ended March 31, ​ ​ 2019 2020 ​ Basic weighted average number of shares outstanding ​ 308,694 ​ 284,227 ​ Add: Dilutive effect of restricted stock units ​ 80 ​ — ​ Add: Dilutive effect of outstanding stock options ​ — ​ — ​ Add: Dilutive effect of performance stock units ​ 14 ​ — ​ Diluted weighted average number of shares outstanding ​ 308,788 ​ 284,227 ​ ​ ​ ​ ​ ​ ​ Weighted average number of outstanding equity awards excluded from calculation of diluted earnings per common share (1) ​ ​ ​ ​ ​ Restricted stock units ​ 1,445 ​ 5,952 ​ Outstanding stock options ​ 570 ​ 459 ​ Performance stock units ​ 1,721 ​ 1,621 ​ (1) The potential dilutive effects of these awards were excluded from the computation of earnings (loss) per common share—assuming dilution because the inclusion of these awards would have been anti-dilutive.</t>
  </si>
  <si>
    <t>Treasury Share Retirement</t>
  </si>
  <si>
    <t xml:space="preserve">(n) Treasury Share Retiremen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outstanding, to the balance of additional paid-in capital as of retirement. </t>
  </si>
  <si>
    <t>Summary of Significant Accounting Policies (Tables)</t>
  </si>
  <si>
    <t>Reconciliation of basic weighted average shares outstanding to diluted weighted average shares outstanding</t>
  </si>
  <si>
    <t>The following is a reconciliation of the Company’s basic weighted average shares outstanding to diluted weighted average shares outstanding during the periods presented (in thousands): ​ ​ ​ ​ ​ ​ ​ ​ Three months ended March 31, ​ ​ 2019 2020 ​ Basic weighted average number of shares outstanding ​ 308,694 ​ 284,227 ​ Add: Dilutive effect of restricted stock units ​ 80 ​ — ​ Add: Dilutive effect of outstanding stock options ​ — ​ — ​ Add: Dilutive effect of performance stock units ​ 14 ​ — ​ Diluted weighted average number of shares outstanding ​ 308,788 ​ 284,227 ​ ​ ​ ​ ​ ​ ​ Weighted average number of outstanding equity awards excluded from calculation of diluted earnings per common share (1) ​ ​ ​ ​ ​ Restricted stock units ​ 1,445 ​ 5,952 ​ Outstanding stock options ​ 570 ​ 459 ​ Performance stock units ​ 1,721 ​ 1,621 ​ (1) The potential dilutive effects of these awards were excluded from the computation of earnings (loss) per common share—assuming dilution because the inclusion of these awards would have been anti-dilutive.</t>
  </si>
  <si>
    <t>Revenue (Tables)</t>
  </si>
  <si>
    <t>Schedule of disaggregation of revenue</t>
  </si>
  <si>
    <t xml:space="preserve">Revenue is disaggregated by type in the following table. The table also identifies which reportable segment that the disaggregated revenues relate. For more information on reportable segments, see Note 17— Segment Information. ​ ​ ​ ​ ​ ​ ​ ​ ​ ​ ​ ​ ​ Three months ended March 31, ​ Segment to which ​ (in thousands) 2019 2020 revenues relate Revenues from contracts with customers: ​ ​ ​ ​ ​ ​ ​ ​ ​ Natural gas sales ​ $ 657,266 ​ ​ 411,082 ​ Exploration and production ​ Natural gas liquids sales (ethane) ​ ​ 35,516 ​ ​ 26,796 ​ Exploration and production ​ Natural gas liquids sales (C3+ NGLs) ​ ​ 278,169 ​ ​ 230,877 ​ Exploration and production ​ Oil sales ​ ​ 48,052 ​ ​ 35,646 ​ Exploration and production ​ Gathering and compression (1) ​ ​ 3,972 ​ — ​ Equity method investment in AMC ​ Water handling and treatment (1) ​ ​ 507 ​ ​ — ​ Equity method investment in AMC ​ Marketing ​ ​ 91,186 ​ ​ 46,073 ​ Marketing ​ Total revenue from contracts with customers ​ ​ 1,114,668 ​ 750,474 ​ ​ ​ Income (loss) from derivatives and other sources: ​ ​ (77,261) ​ ​ 566,631 ​ ​ ​ Total revenue and other ​ $ 1,037,407 ​ ​ 1,317,105 ​ ​ ​ (1) Gathering and compression and water handling and treatment revenues were included through March 12, 2019. See Note 3 to the unaudited condensed consolidated financial statements for further discussion on the Transactions. </t>
  </si>
  <si>
    <t>Equity Method Investments (Tables)</t>
  </si>
  <si>
    <t>Schedule of reconciliation of investments in unconsolidated affiliates</t>
  </si>
  <si>
    <t xml:space="preserve">The following table is a reconciliation of investments in unconsolidated affiliates for the three months ended March 31, 2020 (in thousands): ​ ​ ​ ​ ​ ​ ​ Antero Midstream ​ ​ Corporation ​ Balance at December 31, 2019 ​ $ 1,055,177 ​ Equity in loss of unconsolidated affiliates ​ ​ (128,055) ​ Distributions/dividends from unconsolidated affiliates ​ ​ (42,756) ​ Impairment (1) ​ ​ (610,632) ​ Elimination of intercompany profit ​ ​ 18,255 ​ Balance at March 31, 2020 ​ $ 291,989 ​ (1) Other-than-temporary impairment in Antero Midstream Corporation recorded as of March 31, 2020 to reduce the carrying value to fair value. </t>
  </si>
  <si>
    <t>Schedule of summarized financial information of Antero Midstream Corporation</t>
  </si>
  <si>
    <t>Balance Sheet ​ ​ ​ ​ ​ ​ ​ ​ ​ ​ December 31, ​ March 31, ​ (in thousands) 2019 2020 ​ Current assets ​ $ 108,558 ​ ​ 151,372 ​ Noncurrent assets ​ ​ 6,174,320 ​ ​ 5,629,987 ​ Total assets ​ $ 6,282,878 ​ ​ 5,781,359 ​ ​ ​ ​ ​ ​ ​ ​ ​ Current liabilities ​ $ 242,084 ​ ​ 83,560 ​ Noncurrent liabilities ​ ​ 2,897,380 ​ ​ 3,108,844 ​ Stockholders' equity ​ ​ 3,143,414 ​ ​ 2,588,955 ​ Total liabilities and equity ​ $ 6,282,878 ​ ​ 5,781,359 ​ ​ Statement of Operations ​ ​ ​ ​ ​ ​ ​ ​ ​ ​ For the period ​ ​ ​ ​ ​ March 13, 2019 ​ Three months ​ ​ ​ through ​ ended ​ (in thousands) March 31, 2019 March 31, 2020 ​ Revenues ​ $ 54,108 ​ ​ 243,708 ​ Operating expenses ​ ​ 30,029 ​ ​ 762,872 ​ Income (loss) from operations ​ $ 24,079 ​ ​ (519,164) ​ Net income (loss) attributable to the equity method investment ​ $ 23,197 ​ ​ (392,933) ​</t>
  </si>
  <si>
    <t>Accrued Liabilities (Tables)</t>
  </si>
  <si>
    <t>Schedule of accrued liabilities</t>
  </si>
  <si>
    <t>Accrued liabilities as of December 31, 2019 and March 31, 2020 consisted of the following items (in thousands): ​ ​ ​ ​ ​ ​ ​ ​ ​ ​ December 31, ​ March 31, ​ ​ 2019 2020 ​ Capital expenditures ​ $ 105,706 ​ 85,363 ​ Gathering, compression, processing, and transportation expenses ​ ​ 134,153 ​ ​ 154,039 ​ Marketing expenses ​ ​ 52,612 ​ ​ 28,014 ​ Interest expense, net ​ 30,834 ​ 51,281 ​ Other ​ 77,545 ​ 48,747 ​ Total accrued liabilities ​ $ 400,850 ​ 367,444 ​</t>
  </si>
  <si>
    <t>Long-Term Debt (Tables)</t>
  </si>
  <si>
    <t>Schedule of long-term debt</t>
  </si>
  <si>
    <t>Long-term debt as of December 31, 2019 and March 31, 2020 consisted of the following items (in thousands): ​ ​ ​ ​ ​ ​ ​ ​ ​ ​ December 31, ​ March 31, ​ ​ 2019 2020 ​ Credit Facility (a) ​ $ 552,000 ​ ​ 882,000 ​ 5.375% senior notes due 2021 (b) ​ ​ 952,500 ​ ​ 730,283 ​ 5.125% senior notes due 2022 (c) ​ ​ 923,041 ​ ​ 761,337 ​ 5.625% senior notes due 2023 (d) ​ ​ 750,000 ​ ​ 750,000 ​ 5.00% senior notes due 2025 (e) ​ ​ 600,000 ​ ​ 600,000 ​ Net unamortized premium ​ ​ 791 ​ ​ 600 ​ Net unamortized debt issuance costs ​ ​ (19,464) ​ ​ (16,433) ​ Long-term debt ​ $ 3,758,868 ​ ​ 3,707,787 ​</t>
  </si>
  <si>
    <t>Asset Retirement Obligations (Tables)</t>
  </si>
  <si>
    <t>Schedule of reconciliation of asset retirement obligations</t>
  </si>
  <si>
    <t>The following is a reconciliation of the Company’s asset retirement obligations for the three months ended March 31, 2020 (in thousands): ​ ​ ​ ​ ​ Asset retirement obligations—December 31, 2019 $ 54,845 ​ Obligations incurred ​ 773 ​ Accretion expense ​ ​ 1,104 ​ Asset retirement obligations—March 31, 2020 ​ $ 56,722 ​</t>
  </si>
  <si>
    <t>Equity-Based Compensation (Tables)</t>
  </si>
  <si>
    <t>Schedule of equity-based compensation expense</t>
  </si>
  <si>
    <t xml:space="preserve">The Company’s equity-based compensation expense, by type of award, was as follows for the three months ended March 31, 2019 and 2020 (in thousands): ​ ​ ​ ​ ​ ​ ​ ​ ​ ​ Three months ended March 31, ​ ​ 2019 2020 ​ Restricted stock unit awards ​ $ 3,972 ​ ​ 1,878 ​ Stock options ​ ​ 344 ​ ​ — ​ Performance share unit awards ​ ​ 2,959 ​ ​ 922 ​ Antero Midstream Partners phantom unit awards (1) ​ ​ 1,125 ​ ​ 160 ​ Equity awards issued to directors ​ ​ 503 ​ ​ 369 ​ Total expense ​ $ 8,903 ​ ​ 3,329 ​ (1) Partners to Antero Resources. Antero Resources allocates a portion of equity-based compensation expense related to grants prior to the Transactions to Antero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Partners is no longer reflected in Antero Resources consolidated financial statements. See Note 3 to the unaudited condensed consolidated financial statements for further discussion on the Transactions. </t>
  </si>
  <si>
    <t>Summary of restricted stock and restricted stock unit awards activity</t>
  </si>
  <si>
    <t>​ ​ ​ ​ ​ ​ ​ ​ ​ ​ ​ ​ ​ ​ ​ Weighted ​ ​ ​ ​ ​ ​ ​ average ​ Aggregate ​ ​ ​ Number of ​ grant date ​ intrinsic value ​ ​ shares fair value (in thousands) ​ Total awarded and unvested—December 31, 2019 ​ 2,370,575 ​ $ 12.81 ​ $ 6,756 ​ Granted ​ 4,644,934 ​ $ 2.39 ​ ​ ​ ​ Vested ​ (191,216) ​ $ 5.04 ​ ​ ​ ​ Forfeited ​ (69,293) ​ $ 13.07 ​ ​ ​ ​ Total awarded and unvested—March 31, 2020 ​ 6,755,000 ​ $ 5.86 ​ $ 4,816 ​</t>
  </si>
  <si>
    <t>Summary of stock option activity</t>
  </si>
  <si>
    <t>​ ​ ​ ​ ​ ​ ​ ​ ​ ​ ​ ​ ​ ​ ​ ​ ​ ​ ​ Weighted ​ ​ ​ ​ ​ ​ ​ Weighted ​ average ​ ​ ​ ​ ​ ​ ​ average ​ remaining ​ Intrinsic ​ ​ ​ Stock ​ exercise ​ contractual ​ value ​ ​ options price life (in thousands) ​ Outstanding at December 31, 2019 ​ 467,633 ​ $ 50.64 ​ 5.05 ​ $ — ​ Granted ​ — ​ $ — ​ ​ ​ ​ ​ ​ Exercised ​ — ​ $ — ​ ​ ​ ​ ​ ​ Forfeited ​ (8,339) ​ $ 52.36 ​ ​ ​ ​ ​ ​ Expired ​ — ​ $ — ​ ​ ​ ​ ​ ​ Outstanding at March 31, 2020 ​ 459,294 ​ $ 50.61 ​ 4.77 ​ $ — ​ Vested or expected to vest as of March 31, 2020 ​ 459,294 ​ $ 50.61 ​ 4.77 ​ $ — ​ Exercisable at March 31, 2020 ​ 459,294 ​ $ 50.61 ​ 4.77 ​ $ — ​</t>
  </si>
  <si>
    <t>Schedule of outstanding unvested restricted stock awards vesting schedule</t>
  </si>
  <si>
    <t>​ ​ ​ ​ ​ ​ ​ ​ ​ ​ ​ ​ ​ ​ ​ Weighted ​ ​ ​ ​ ​ ​ ​ ​ average ​ Aggregate ​ ​ ​ Number of ​ grant date ​ intrinsic value ​ ​ units fair value (in thousands) ​ Total awarded and unvested—December 31, 2019 ​ 657,757 ​ $ 14.71 ​ $ 4,992 ​ Granted ​ — ​ $ — ​ ​ ​ ​ Vested ​ (10,120) ​ $ 15.81 ​ ​ ​ ​ Forfeited ​ (9,496) ​ $ 13.75 ​ ​ ​ ​ Total awarded and unvested—March 31, 2020 ​ 638,141 ​ $ 14.70 ​ $ 1,340 ​</t>
  </si>
  <si>
    <t>Derivative Instruments (Tables)</t>
  </si>
  <si>
    <t>Schedule of outstanding commodity derivatives</t>
  </si>
  <si>
    <t>​ ​ ​ ​ ​ ​ ​ ​ ​ ​ ​ ​ ​ ​ ​ ​ Natural Gas ​ ​ ​ Weighted ​ ​ ​ Natural gas ​ Liquids ​ Oil ​ average index ​ ​ MMBtu/day Bbls/day Bbls/day price Nine months ending December 31, 2020: ​ ​ ​ ​ ​ ​ ​ ​ ​ ​ NYMEX ($/MMBtu) ​ 2,227,500 ​ ​ ​ — ​ $ 2.87 ​ ARA Propane ($/Gal) ​ — ​ 10,352 ​ — ​ ​ 0.65 ​ NYMEX-WTI ($/Bbl) ​ — ​ — ​ 26,000 ​ ​ 55.63 ​ Total ​ 2,227,500 ​ 10,352 ​ 26,000 ​ ​ ​ ​ Year ending December 31, 2021: ​ ​ ​ ​ ​ ​ ​ ​ ​ ​ NYMEX ($/MMBtu) ​ 2,400,000 ​ ​ ​ — ​ $ 2.80 ​ NYMEX-WTI ($/Bbl) ​ — ​ ​ ​ 3,000 ​ ​ 55.16 ​ Total ​ 2,400,000 ​ ​ ​ 3,000 ​ ​ ​ ​ Year ending December 31, 2022: ​ ​ ​ ​ ​ ​ ​ ​ ​ ​ NYMEX ($/MMBtu) ​ 687,500 ​ ​ ​ ​ ​ $ 2.48 ​ Year ending December 31, 2023: ​ ​ ​ ​ ​ ​ ​ ​ ​ ​ NYMEX ($/MMBtu) ​ 50,000 ​ ​ ​ ​ ​ $ 2.39 ​</t>
  </si>
  <si>
    <t>Schedule of natural gas basis swap positions which settle on pricing index to basis differential of NYMEX to TCO</t>
  </si>
  <si>
    <t>​ ​ ​ ​ ​ ​ ​ ​ ​ ​ ​ ​ ​ ​ Natural Gas ​ Weighted ​ ​ ​ Natural gas ​ Liquids ​ average hedged ​ ​ MMBtu/day Bbls/day differential ​ Three months ending June 30, 2020: ​ ​ ​ ​ ​ ​ ​ ​ ARA to Mont Belvieu Non-TET ($/Gal) ​ — ​ 1,602 ​ $ 0.22 ​ Nine months ending December 31, 2020: ​ ​ ​ ​ ​ ​ ​ ​ NYMEX to TCO ($/MMBtu) ​ 60,000 ​ ​ ​ $ 0.353 ​ Year ending December 31, 2021: ​ ​ ​ ​ ​ ​ ​ ​ NYMEX to TCO ($/MMBtu) ​ 40,000 ​ ​ ​ $ 0.414 ​ Year ending December 31, 2022: ​ ​ ​ ​ ​ ​ ​ ​ NYMEX to TCO ($/MMBtu) ​ 60,000 ​ ​ ​ $ 0.515 ​ Year ending December 31, 2023: ​ ​ ​ ​ ​ ​ ​ ​ NYMEX to TCO ($/MMBtu) ​ 50,000 ​ ​ ​ $ 0.525 ​ Year ending December 31, 2024: ​ ​ ​ ​ ​ ​ ​ ​ NYMEX to TCO ($/MMBtu) ​ 50,000 ​ ​ ​ $ 0.530 ​</t>
  </si>
  <si>
    <t>Schedule of commodity derivatives basis differential positions which settle on the pricing index to basis differential of Columbia Gas (TCO) to the NYMEX Henry Hub natural gas price.</t>
  </si>
  <si>
    <t>​ ​ ​ ​ ​ ​ ​ ​ ​ ​ ​ ​ Weighted ​ ​ ​ ​ Gas ​ average ​ ​ ​ ​ Liquids ​ Payout ​ ​ ​ Bbls/day Ratio ​ ​ Nine months ending December 31, 2020: ​ ​ ​ ​ ​ ​ Mont Belvieu Natural Gasoline to NYMEX-WTI ​ 18,800 ​ 80 % ​ Year ending December 31, 2021: ​ ​ ​ ​ ​ ​ Mont Belvieu Natural Gasoline to NYMEX-WTI ​ 18,650 ​ 78 % ​</t>
  </si>
  <si>
    <t>Summary of the fair values of derivative instruments, which are not designated as hedges for accounting purposes</t>
  </si>
  <si>
    <t>​ ​ ​ ​ ​ ​ ​ ​ ​ ​ ​ ​ ​ ​ ​ December 31, 2019 ​ March 31, 2020 ​ ​ ​ Balance sheet ​ Fair value ​ Balance sheet ​ Fair value ​ ​ location (In thousands) location (In thousands) ​ Asset derivatives not designated as hedges for accounting purposes: ​ ​ ​ ​ ​ ​ ​ ​ ​ ​ ​ Commodity derivatives—current ​ Derivative instruments ​ $ 422,849 ​ Derivative instruments ​ $ 816,444 ​ Commodity derivatives—noncurrent ​ Derivative instruments ​ ​ 333,174 ​ Derivative instruments ​ ​ 284,461 ​ ​ ​ ​ ​ ​ ​ ​ ​ ​ ​ ​ ​ Total asset derivatives ​ ​ ​ ​ 756,023 ​ ​ ​ ​ 1,100,905 ​ ​ ​ ​ ​ ​ ​ ​ ​ ​ ​ ​ ​ Liability derivatives not designated as hedges for accounting purposes: ​ ​ ​ ​ ​ ​ ​ ​ ​ ​ ​ Commodity derivatives—current ​ Derivative instruments ​ ​ 6,721 ​ Derivative instruments ​ ​ — ​ Commodity derivatives—noncurrent ​ Derivative instruments ​ ​ 3,519 ​ Derivative instruments ​ ​ 215 ​ ​ ​ ​ ​ ​ ​ ​ ​ ​ ​ ​ ​ Total liability derivatives ​ ​ ​ ​ 10,240 ​ ​ ​ ​ 215 ​ ​ ​ ​ ​ ​ ​ ​ ​ ​ ​ ​ ​ Net derivatives ​ ​ ​ $ 745,783 ​ ​ ​ $ 1,100,690 ​</t>
  </si>
  <si>
    <t>Schedule of gross amounts of recognized derivative assets and liabilities, the amounts offset under netting arrangements with counterparties, and the resulting net amounts</t>
  </si>
  <si>
    <t>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19 ​ March 31, 2020 ​ ​ ​ Gross ​ Gross amounts ​ Net amounts of ​ Gross ​ Gross amounts ​ Net amounts of ​ ​ ​ amounts on ​ offset on ​ assets (liabilities) ​ amounts on ​ offset on ​ assets (liabilities) ​ ​ balance sheet balance sheet on balance sheet balance sheet balance sheet on balance sheet Commodity derivative assets ​ $ 882,817 ​ ​ (126,794) ​ ​ 756,023 ​ $ 1,193,046 ​ ​ (92,141) ​ ​ 1,100,905 ​ Commodity derivative liabilities ​ $ (137,034) ​ ​ 126,794 ​ ​ (10,240) ​ $ (92,356) ​ ​ 92,141 ​ ​ (215) ​</t>
  </si>
  <si>
    <t>Summary of derivative fair value gains (losses)</t>
  </si>
  <si>
    <t>The following is a summary of derivative fair value gains and losses and where such values are recorded in the unaudited condensed consolidated statements of operations for the three months ended March 31, 2019 and 2020 (in thousands): ​ ​ ​ ​ ​ ​ ​ ​ ​ ​ ​ ​ Statement of ​ ​ ​ ​ ​ operations ​ Three months ended March 31, ​ ​ location 2019 2020 ​ Commodity derivative fair value gains (losses) ​ Revenue ​ $ (77,368) ​ ​ 565,833 ​</t>
  </si>
  <si>
    <t>Leases (Tables)</t>
  </si>
  <si>
    <t>Summary of supplemental balance sheet information related to leases</t>
  </si>
  <si>
    <t>The Company’s lease assets as of December 31, 2019 and March 31, 2020 consisted of the following items (in thousands): ​ ​ ​ ​ ​ ​ ​ ​ ​ ​ ​ ​ ​ ​ ​ ​ December 31, 2019 ​ March 31, 2020 ​ ​ ​ Operating Leases ​ Finance Leases ​ Operating Leases ​ Finance Leases ​ Right-of-use Assets: ​ ​ ​ ​ ​ ​ ​ ​ ​ ​ ​ ​ ​ Processing plants ​ $ 1,460,770 ​ ​ — ​ $ 1,440,110 ​ ​ — ​ Drilling rigs and completion services ​ ​ 71,662 ​ ​ — ​ ​ 56,353 ​ ​ — ​ Gas gathering lines and compressor stations (1) ​ ​ 1,308,428 ​ ​ — ​ ​ 1,273,200 ​ ​ — ​ Office space ​ ​ 40,491 ​ ​ — ​ ​ 39,631 ​ ​ — ​ Vehicles ​ ​ 4,983 ​ ​ 2,328 ​ ​ 4,232 ​ ​ 2,058 ​ Other office and field equipment ​ ​ 166 ​ ​ 170 ​ ​ 1,013 ​ ​ — ​ Total right-of-use assets ​ $ 2,886,500 ​ ​ 2,498 ​ $ 2,814,539 ​ ​ 2,058 (2) (1) Gas gathering lines and compressor stations leases includes $1.1 billion related to Antero Midstream Corporation as of December 31, 2019 and March 31, 2020. See “—Related party lease disclosure” for additional discussion. (2) Financing lease assets are recorded net of accumulated amortization of $9 million and $3 million as of December 31, 2019 and March 31, 2020, respectively. ​ The Company’s lease liabilities as of December 31, 2019 and March 31, 2020 consisted of the following items (in thousands): ​ ​ ​ ​ ​ ​ ​ ​ ​ ​ ​ ​ ​ ​ ​ ​ ​ December 31, 2019 ​ March 31, 2020 ​ ​ ​ Operating Leases ​ Finance Leases ​ Operating Leases ​ Finance Leases ​ Location on the balance sheet: ​ ​ ​ ​ ​ ​ ​ ​ ​ ​ ​ ​ ​ Short-term lease liabilities ​ $ 304,397 ​ ​ 923 ​ $ 294,535 ​ ​ 1,123 ​ Long-term lease liabilities ​ ​ 2,582,103 ​ ​ 1,575 ​ ​ 2,520,004 ​ ​ 935 ​ Total lease liabilities ​ $ 2,886,500 ​ ​ 2,498 ​ $ 2,814,539 ​ ​ 2,058 ​</t>
  </si>
  <si>
    <t>Summary of costs associated with operating leases</t>
  </si>
  <si>
    <t>Costs associated with operating leases were included in the statement of operations and comprehensive income (loss) for the three months ended March 31, 2019 and 2020 (in thousands): ​ ​ ​ ​ ​ ​ ​ ​ ​ Three months ended Statement of Operations Location ​ March 31, 2019 ​ March 31, 2020 Gathering, compression, processing, and transportation ​ $ 187,847 ​ ​ 352,643 General and administrative ​ ​ 2,726 ​ ​ 2,881 Contract termination and rig stacking ​ ​ 8,019 ​ ​ — Total lease expense ​ $ 198,592 ​ ​ 355,524</t>
  </si>
  <si>
    <t>Summary of supplemental cash flow information related to leases</t>
  </si>
  <si>
    <t>The following is the Company’s supplemental cash flow information related to leases for the three months ended March 31, 2019 and March 31, 2020 (in thousands): ​ ​ ​ ​ ​ ​ ​ ​ ​ ​ ​ ​ ​ ​ ​ ​ Three months ended March 31, 2019 ​ Three months ended March 31, 2020 ​ ​ ​ Operating Leases ​ Finance Leases ​ Operating Leases ​ Finance Leases ​ Cash paid for amounts included in the measurement of lease liabilities: ​ ​ ​ ​ ​ ​ ​ ​ ​ ​ ​ ​ ​ Operating cash out flows related to operating leases ​ $ 150,320 ​ ​ — ​ $ 358,039 ​ ​ — ​ Investing cash out flows related to operating leases ​ ​ 52,366 ​ ​ — ​ ​ 27,534 ​ ​ — ​ Financing cash out flows related to financing leases ​ ​ — ​ ​ 791 ​ ​ — ​ ​ 439 ​ ​ ​ $ 202,686 ​ ​ 791 ​ $ 385,573 ​ ​ 439 ​ ​ ​ ​ ​ ​ ​ ​ ​ ​ ​ ​ ​ ​ ​ Noncash activities: ​ ​ ​ ​ ​ ​ ​ ​ ​ ​ ​ ​ ​ Right of use assets obtained in exchange for operating lease liabilities ​ $ 3,345,549 ​ ​ — ​ $ 9,382 ​ ​ — ​ Right of use assets obtained in exchange for financing lease liabilities ​ $ — ​ ​ — ​ $ — ​ ​ — ​</t>
  </si>
  <si>
    <t>Summary of maturities of operating lease liabilities</t>
  </si>
  <si>
    <t>The table below is a schedule of future minimum payments for operating and financing lease liabilities as of March 31, 2020 (in thousands): ​ ​ ​ ​ ​ ​ ​ ​ ​ ​ ​ (in thousands) ​ Operating Leases ​ Financing Leases ​ Total ​ Remainder of 2020 ​ $ 464,093 ​ ​ 978 ​ ​ 465,071 ​ 2021 ​ ​ 558,241 ​ ​ 844 ​ ​ 559,085 ​ 2022 ​ ​ 543,326 ​ ​ 321 ​ ​ 543,647 ​ 2023 ​ ​ 538,771 ​ ​ 7 ​ ​ 538,778 ​ 2024 ​ ​ 530,003 ​ ​ — ​ ​ 530,003 ​ 2025 ​ ​ 457,326 ​ ​ — ​ ​ 457,326 ​ Thereafter ​ ​ 1,394,412 ​ ​ — ​ ​ 1,394,412 ​ Total lease payments ​ ​ 4,486,172 ​ ​ 2,150 ​ ​ 4,488,322 ​ Less: imputed interest ​ ​ (1,671,633) ​ ​ (92) ​ ​ (1,671,725) ​ Total ​ $ 2,814,539 ​ ​ 2,058 ​ ​ 2,816,597 ​ ​ ​</t>
  </si>
  <si>
    <t>Summary of maturities of financing lease liabilities</t>
  </si>
  <si>
    <t>Summary of weighted-average remaining lease term and discount rate</t>
  </si>
  <si>
    <t>​ ​ ​ ​ ​ ​ ​ ​ ​ ​ ​ ​ ​ ​ ​ Operating Leases ​ Finance Leases ​ Weighted-average remaining lease term: ​ ​ 8.5 years ​ ​ 2.0 years ​ Weighted-average discount rate: ​ ​ 11.6 % ​ 6.1 %</t>
  </si>
  <si>
    <t>Commitments (Tables)</t>
  </si>
  <si>
    <t>Schedule of future minimum payments for firm transportation, drilling rig and completion services, gas processing, gathering and compression, office and equipment agreements, and leases that have remaining lease terms in excess of one year</t>
  </si>
  <si>
    <t>The table below is a schedule of future minimum payments for firm transportation, drilling rig and completion services, processing, gathering and compression, and office and equipment agreements, which include leases that have remaining lease terms in excess of one year as of March 31, 2020 (in thousands). ​ ​ ​ ​ ​ ​ ​ ​ ​ ​ ​ ​ ​ ​ ​ ​ ​ ​ ​ ​ ​ ​ ​ ​ ​ Processing, ​ ​ ​ ​ ​ ​ ​ ​ ​ ​ ​ Firm ​ gathering and ​ Land payment ​ Operating and ​ Imputed Interest ​ ​ ​ ​ ​ transportation ​ compression ​ obligations ​ Financing Leases ​ for Leases ​ ​ ​ ​ (a) (b) (c) (d) (d) Total Remainder of 2020 ​ $ 832,753 ​ ​ 42,144 ​ ​ 2,411 ​ ​ 228,796 ​ ​ 236,275 ​ ​ 1,342,379 ​ 2021 ​ ​ 1,076,995 ​ ​ 55,780 ​ ​ 2,859 ​ ​ 269,661 ​ ​ 289,424 ​ ​ 1,694,719 ​ 2022 ​ ​ 1,034,275 ​ ​ 53,606 ​ ​ 328 ​ ​ 284,665 ​ ​ 258,982 ​ ​ 1,631,856 ​ 2023 ​ ​ 1,057,150 ​ ​ 58,565 ​ ​ — ​ ​ 313,475 ​ ​ 225,303 ​ ​ 1,654,493 ​ 2024 ​ ​ 1,017,104 ​ ​ 58,687 ​ ​ — ​ ​ 342,348 ​ ​ 187,655 ​ ​ 1,605,794 ​ 2025 ​ ​ 977,891 ​ ​ 47,385 ​ ​ — ​ ​ 308,465 ​ ​ 148,861 ​ ​ 1,482,602 ​ Thereafter ​ ​ 6,930,640 ​ ​ 105,138 ​ ​ — ​ ​ 1,069,187 ​ ​ 325,225 ​ ​ 8,430,190 ​ Total ​ $ 12,926,808 ​ ​ 421,305 ​ ​ 5,598 ​ ​ 2,816,597 ​ ​ 1,671,725 ​ ​ 17,842,033 ​</t>
  </si>
  <si>
    <t>Segment Information (Tables)</t>
  </si>
  <si>
    <t>Schedule of operating results and assets of reportable segments</t>
  </si>
  <si>
    <t>The operating results and assets of the Company’s reportable segments were as follows for the three months ended March 31, 2019 and 2020 (in thousands): ​ ​ ​ ​ ​ ​ ​ ​ ​ ​ ​ ​ ​ ​ ​ ​ ​ ​ ​ ​ ​ ​ ​ Equity Method ​ Elimination of ​ ​ ​ ​ ​ ​ ​ ​ ​ Investment in ​ intersegment ​ ​ ​ ​ ​ Exploration ​ ​ ​ Antero ​ transactions and ​ ​ ​ ​ ​ and ​ ​ ​ Midstream ​ unconsolidated ​ Consolidated ​ ​ production Marketing Corporation affiliates total ​ Three months ended March 31, 2019: ​ ​ ​ ​ ​ ​ ​ ​ ​ ​ ​ ​ ​ ​ ​ ​ Sales and revenues: ​ ​ ​ ​ ​ ​ ​ ​ ​ ​ ​ ​ ​ ​ ​ ​ Third-party ​ $ 941,635 ​ ​ 91,186 ​ ​ 4 ​ ​ — ​ ​ 1,032,825 ​ Intersegment ​ 1,758 ​ ​ — ​ ​ 54,104 ​ ​ (51,280) ​ ​ 4,582 ​ Total ​ $ 943,393 ​ ​ 91,186 ​ ​ 54,108 ​ ​ (51,280) ​ ​ 1,037,407 ​ ​ ​ ​ ​ ​ ​ ​ ​ ​ ​ ​ ​ ​ ​ ​ ​ ​ Operating expenses: ​ ​ ​ ​ ​ ​ ​ ​ ​ ​ ​ ​ ​ ​ ​ ​ Lease operating ​ $ 42,969 ​ ​ — ​ ​ 11,815 ​ ​ (13,052) ​ ​ 41,732 ​ Gathering, compression, processing, and transportation ​ ​ 535,015 ​ ​ — ​ ​ 2,935 ​ ​ (113,421) ​ ​ 424,529 ​ Impairment of oil and gas properties ​ ​ 81,244 ​ ​ — ​ ​ — ​ ​ — ​ ​ 81,244 ​ Impairment of midstream assets ​ ​ — ​ ​ — ​ ​ 6,982 ​ ​ — ​ ​ 6,982 ​ Depletion, depreciation, and amortization ​ ​ 218,494 ​ ​ — ​ ​ 7,650 ​ ​ 14,057 ​ ​ 240,201 ​ General and administrative ​ ​ 49,908 ​ ​ — ​ ​ 2,184 ​ ​ 16,110 ​ ​ 68,202 ​ Other ​ ​ 44,137 ​ ​ 163,084 ​ ​ 1,291 ​ ​ (288) ​ ​ 208,224 ​ Total ​ ​ 971,767 ​ ​ 163,084 ​ ​ 32,857 ​ ​ (96,594) ​ ​ 1,071,114 ​ Operating income (loss) ​ $ (28,374) ​ ​ (71,898) ​ ​ 21,251 ​ ​ 45,314 ​ ​ (33,707) ​ Equity in earnings of unconsolidated affiliates ​ $ 1,817 ​ ​ — ​ ​ 2,880 ​ ​ 9,384 ​ ​ 14,081 ​ Investments in unconsolidated affiliates ​ $ 1,989,612 ​ ​ — ​ ​ 1,153,943 ​ ​ (1,153,943) ​ ​ 1,989,612 ​ Segment assets ​ $ 17,263,369 ​ ​ 25,361 ​ ​ 6,660,325 ​ ​ (6,660,325) ​ ​ 17,288,730 ​ Capital expenditures for segment assets ​ $ 399,278 ​ ​ — ​ ​ 16,005 ​ ​ 56,650 ​ ​ 471,933 ​ ​ ​ ​ ​ ​ ​ ​ ​ ​ ​ ​ ​ ​ ​ ​ ​ ​ ​ ​ ​ ​ ​ ​ ​ ​ ​ ​ ​ Equity Method ​ Elimination of ​ ​ ​ ​ ​ ​ ​ ​ ​ Investment in ​ intersegment ​ ​ ​ ​ ​ Exploration ​ ​ ​ Antero ​ transactions and ​ ​ ​ ​ ​ and ​ ​ ​ Midstream ​ unconsolidated ​ Consolidated ​ ​ production Marketing Corporation affiliates total ​ Three months ended March 31, 2020: ​ ​ ​ ​ ​ ​ ​ ​ ​ ​ ​ ​ ​ ​ ​ ​ Sales and revenues: ​ ​ ​ ​ ​ ​ ​ ​ ​ ​ ​ ​ ​ ​ ​ ​ Third-party ​ $ 1,270,234 ​ ​ 46,073 ​ ​ — ​ ​ — ​ ​ 1,316,307 ​ Intersegment ​ 798 ​ ​ — ​ ​ 243,708 ​ ​ (243,708) ​ ​ 798 ​ Total ​ $ 1,271,032 ​ ​ 46,073 ​ ​ 243,708 ​ ​ (243,708) ​ ​ 1,317,105 ​ ​ ​ ​ ​ ​ ​ ​ ​ ​ ​ ​ ​ ​ ​ ​ ​ ​ Operating expenses: ​ ​ ​ ​ ​ ​ ​ ​ ​ ​ ​ ​ ​ ​ ​ ​ Lease operating ​ $ 25,644 ​ ​ — ​ ​ — ​ ​ — ​ ​ 25,644 ​ Gathering, compression, processing, and transportation ​ ​ 588,624 ​ ​ — ​ ​ 55,908 ​ ​ (55,908) ​ ​ 588,624 ​ Impairment of oil and gas properties ​ ​ 89,220 ​ ​ — ​ ​ — ​ ​ — ​ ​ 89,220 ​ Impairment of midstream assets ​ ​ — ​ ​ — ​ ​ 664,544 ​ ​ (664,544) ​ ​ — ​ Depletion, depreciation, and amortization ​ ​ 199,677 ​ ​ — ​ ​ 27,343 ​ ​ (27,343) ​ ​ 199,677 ​ General and administrative ​ ​ 31,221 ​ ​ — ​ ​ 10,199 ​ ​ (10,199) ​ ​ 31,221 ​ Other ​ ​ 27,013 ​ ​ 93,273 ​ ​ 4,878 ​ ​ (4,878) ​ ​ 120,286 ​ Total ​ ​ 961,399 ​ ​ 93,273 ​ ​ 762,872 ​ ​ (762,872) ​ ​ 1,054,672 ​ Operating income (loss) ​ $ 309,633 ​ ​ (47,200) ​ ​ (519,164) ​ ​ 519,164 ​ ​ 262,433 ​ Equity in earnings (loss) of unconsolidated affiliates ​ $ (128,055) ​ ​ — ​ ​ 19,077 ​ ​ (19,077) ​ ​ (128,055) ​ Investments in unconsolidated affiliates ​ $ 291,989 ​ ​ — ​ ​ 716,778 ​ ​ (716,778) ​ ​ 291,989 ​ Segment assets ​ $ 14,516,150 ​ ​ 9,639 ​ ​ 5,781,359 ​ ​ (5,781,359) ​ ​ 14,525,789 ​ Capital expenditures for segment assets ​ $ 311,611 ​ ​ — ​ ​ 67,983 ​ ​ (67,983) ​ ​ 311,611 ​</t>
  </si>
  <si>
    <t>Subsidiary Guarantors (Tables)</t>
  </si>
  <si>
    <t>Schedule of condensed consolidating balance sheets</t>
  </si>
  <si>
    <t>Condensed Consolidating Balance Sheet (In thousands) ​ ​ ​ ​ ​ ​ ​ ​ ​ ​ ​ ​ ​ ​ ​ ​ ​ ​ ​ ​ Parent ​ Guarantor ​ Non-Guarantor ​ ​ ​ ​ ​ ​ (Antero) Subsidiaries Subsidiaries Eliminations Consolidated ​ Assets ​ ​ ​ ​ ​ ​ ​ ​ ​ ​ ​ ​ ​ ​ ​ ​ Current assets: ​ ​ ​ ​ ​ ​ ​ ​ ​ ​ ​ ​ ​ ​ ​ ​ Accounts receivable, net ​ $ 46,419 ​ ​ — ​ ​ — ​ ​ — ​ ​ 46,419 ​ Accounts receivable, related parties ​ ​ 125,000 ​ ​ 299,450 ​ ​ — ​ ​ (299,450) ​ ​ 125,000 ​ Accrued revenue ​ ​ 317,886 ​ ​ — ​ ​ — ​ ​ — ​ ​ 317,886 ​ Derivative instruments ​ ​ 422,849 ​ ​ — ​ ​ — ​ ​ — ​ ​ 422,849 ​ Other current assets ​ ​ 10,731 ​ ​ — ​ ​ — ​ ​ — ​ ​ 10,731 ​ Total current assets ​ ​ 922,885 ​ ​ 299,450 ​ ​ — ​ ​ (299,450) ​ ​ 922,885 ​ Property and equipment: ​ ​ ​ ​ ​ ​ ​ ​ ​ ​ ​ ​ ​ ​ ​ ​ Oil and gas properties, at cost (successful efforts method): ​ ​ ​ ​ ​ ​ ​ ​ ​ ​ ​ ​ ​ ​ ​ ​ Unproved properties ​ ​ 1,368,854 ​ ​ — ​ ​ — ​ ​ — ​ ​ 1,368,854 ​ Proved properties ​ ​ 11,859,817 ​ ​ — ​ ​ — ​ ​ — ​ ​ 11,859,817 ​ Gathering systems and facilities ​ ​ 5,802 ​ ​ — ​ ​ — ​ ​ — ​ ​ 5,802 ​ Other property and equipment ​ ​ 71,895 ​ ​ — ​ ​ — ​ ​ — ​ ​ 71,895 ​ ​ ​ ​ 13,306,368 ​ ​ — ​ ​ — ​ ​ — ​ ​ 13,306,368 ​ Less accumulated depletion, depreciation, and amortization ​ ​ (3,327,629) ​ ​ — ​ ​ — ​ ​ — ​ ​ (3,327,629) ​ Property and equipment, net ​ ​ 9,978,739 ​ ​ — ​ ​ — ​ ​ — ​ ​ 9,978,739 ​ Operating leases right-of-use assets ​ ​ 2,886,500 ​ ​ — ​ ​ — ​ ​ — ​ ​ 2,886,500 ​ Derivative instruments ​ ​ 333,174 ​ ​ — ​ ​ — ​ ​ — ​ ​ 333,174 ​ Investments in unconsolidated affiliates ​ ​ 243,048 ​ ​ 812,129 ​ ​ — ​ ​ — ​ ​ 1,055,177 ​ Investments in consolidated affiliates ​ ​ 812,129 ​ ​ — ​ ​ — ​ ​ (812,129) ​ ​ — ​ Other assets ​ ​ 21,094 ​ ​ — ​ ​ — ​ ​ — ​ ​ 21,094 ​ Total assets ​ $ 15,197,569 ​ ​ 1,111,579 ​ ​ — ​ ​ (1,111,579) ​ ​ 15,197,569 ​ ​ ​ ​ ​ ​ ​ ​ ​ ​ ​ ​ ​ ​ ​ ​ ​ ​ Liabilities and Equity ​ ​ ​ ​ ​ ​ ​ ​ ​ ​ ​ ​ ​ ​ ​ ​ Current liabilities: ​ ​ ​ ​ ​ ​ ​ ​ ​ ​ ​ ​ ​ ​ ​ ​ Accounts payable ​ $ 14,498 ​ ​ — ​ ​ — ​ ​ — ​ ​ 14,498 ​ Accounts payable, related parties ​ ​ 397,333 ​ ​ — ​ ​ — ​ ​ (299,450) ​ ​ 97,883 ​ Accrued liabilities ​ ​ 400,850 ​ ​ — ​ ​ — ​ ​ — ​ ​ 400,850 ​ Revenue distributions payable ​ ​ 207,988 ​ ​ — ​ ​ — ​ ​ — ​ ​ 207,988 ​ Derivative instruments ​ ​ 6,721 ​ ​ — ​ ​ — ​ ​ — ​ ​ 6,721 ​ Short-term lease liabilities ​ ​ 305,320 ​ ​ — ​ ​ — ​ ​ — ​ ​ 305,320 ​ Other current liabilities ​ ​ 6,879 ​ ​ — ​ ​ — ​ ​ — ​ ​ 6,879 ​ Total current liabilities ​ ​ 1,339,589 ​ ​ — ​ ​ — ​ ​ (299,450) ​ ​ 1,040,139 ​ Long-term liabilities: ​ ​ ​ ​ ​ ​ ​ ​ ​ ​ ​ ​ ​ ​ ​ ​ Long-term debt ​ ​ 3,758,868 ​ ​ — ​ ​ — ​ ​ — ​ ​ 3,758,868 ​ Deferred income tax liability ​ ​ 781,987 ​ ​ — ​ ​ — ​ ​ — ​ ​ 781,987 ​ Derivative instruments ​ ​ 3,519 ​ ​ — ​ ​ — ​ ​ — ​ ​ 3,519 ​ Long-term lease liabilities ​ ​ 2,583,678 ​ ​ — ​ ​ — ​ ​ — ​ ​ 2,583,678 ​ Other liabilities ​ ​ 58,635 ​ ​ — ​ ​ — ​ ​ — ​ ​ 58,635 ​ Total liabilities ​ ​ 8,526,276 ​ ​ — ​ ​ — ​ ​ (299,450) ​ ​ 8,226,826 ​ Equity: ​ ​ ​ ​ ​ ​ ​ ​ ​ ​ ​ ​ ​ ​ ​ ​ Stockholders' equity: ​ ​ ​ ​ ​ ​ ​ ​ ​ ​ ​ ​ ​ ​ ​ ​ Common stock ​ ​ 2,959 ​ ​ — ​ ​ — ​ ​ — ​ ​ 2,959 ​ Additional paid-in capital ​ ​ 5,600,714 ​ ​ 1,341,780 ​ ​ — ​ ​ (812,129) ​ ​ 6,130,365 ​ Accumulated earnings ​ ​ 1,067,620 ​ ​ (230,201) ​ ​ — ​ ​ — ​ ​ 837,419 ​ Total stockholders' equity ​ ​ 6,671,293 ​ ​ 1,111,579 ​ ​ — ​ ​ (812,129) ​ ​ 6,970,743 ​ Total liabilities and equity ​ $ 15,197,569 ​ ​ 1,111,579 ​ ​ — ​ ​ (1,111,579) ​ ​ 15,197,569 ​ ​ Condensed Consolidating Balance Sheet ​ ​ ​ ​ ​ ​ ​ ​ ​ ​ ​ ​ ​ ​ ​ ​ ​ ​ ​ ​ Parent ​ Guarantor ​ Non-Guarantor ​ ​ ​ ​ ​ ​ (Antero) Subsidiaries Subsidiaries Eliminations Consolidated ​ Assets ​ ​ ​ ​ ​ ​ ​ ​ ​ ​ ​ ​ ​ ​ ​ ​ Current assets: ​ ​ ​ ​ ​ ​ ​ ​ ​ ​ ​ ​ ​ ​ ​ ​ Accounts receivable ​ $ 91,944 ​ ​ — ​ ​ — ​ ​ — ​ ​ 91,944 ​ Accounts receivable, related parties ​ ​ — ​ ​ 332,353 ​ ​ — ​ ​ (332,353) ​ ​ — ​ Accrued revenue ​ ​ 201,320 ​ ​ — ​ ​ — ​ ​ — ​ ​ 201,320 ​ Derivative instruments ​ ​ 816,444 ​ ​ — ​ ​ — ​ ​ — ​ ​ 816,444 ​ Other current assets ​ ​ 10,313 ​ ​ — ​ ​ — ​ ​ — ​ ​ 10,313 ​ Total current assets ​ ​ 1,120,021 ​ ​ 332,353 ​ ​ — ​ ​ (332,353) ​ ​ 1,120,021 ​ Property and equipment: ​ ​ ​ ​ ​ ​ ​ ​ ​ ​ ​ ​ ​ ​ ​ ​ Oil and gas properties, at cost (successful efforts method): ​ ​ ​ ​ ​ ​ ​ ​ ​ ​ ​ ​ ​ ​ ​ ​ Unproved properties ​ ​ 1,289,770 ​ ​ — ​ ​ — ​ ​ — ​ ​ 1,289,770 ​ Proved properties ​ ​ 12,154,162 ​ ​ — ​ ​ — ​ ​ — ​ ​ 12,154,162 ​ Gathering systems and facilities ​ ​ 5,802 ​ ​ — ​ ​ — ​ ​ — ​ ​ 5,802 ​ Other property and equipment ​ ​ 72,312 ​ ​ — ​ ​ — ​ ​ — ​ ​ 72,312 ​ ​ ​ ​ 13,522,046 ​ ​ — ​ ​ — ​ ​ — ​ ​ 13,522,046 ​ Less accumulated depletion, depreciation, and amortization ​ ​ (3,527,306) ​ ​ — ​ ​ — ​ ​ — ​ ​ (3,527,306) ​ Property and equipment, net ​ ​ 9,994,740 ​ ​ — ​ ​ — ​ ​ — ​ ​ 9,994,740 ​ Operating leases right-of-use assets ​ ​ 2,814,539 ​ ​ — ​ ​ — ​ ​ — ​ ​ 2,814,539 ​ Derivative instruments ​ ​ 284,461 ​ ​ — ​ ​ — ​ ​ — ​ ​ 284,461 ​ Investments in unconsolidated affiliates ​ ​ 67,289 ​ ​ 224,700 ​ ​ — ​ ​ — ​ ​ 291,989 ​ Investments in consolidated affiliates ​ ​ 224,700 ​ ​ — ​ ​ — ​ ​ (224,700) ​ ​ — ​ Other assets ​ ​ 20,039 ​ ​ — ​ ​ — ​ ​ — ​ ​ 20,039 ​ Total assets ​ $ 14,525,789 ​ ​ 557,053 ​ ​ — ​ ​ (557,053) ​ ​ 14,525,789 ​ Liabilities and Equity ​ ​ ​ ​ ​ ​ ​ ​ ​ ​ ​ ​ ​ ​ ​ ​ Current liabilities: ​ ​ ​ ​ ​ ​ ​ ​ ​ ​ ​ ​ ​ ​ ​ ​ Accounts payable ​ $ 37,909 ​ ​ — ​ ​ — ​ ​ — ​ ​ 37,909 ​ Accounts payable, related parties ​ ​ 421,247 ​ ​ — ​ ​ — ​ ​ (332,353) ​ ​ 88,894 ​ Accrued liabilities ​ ​ 367,444 ​ ​ — ​ ​ — ​ ​ — ​ ​ 367,444 ​ Revenue distributions payable ​ ​ 174,654 ​ ​ — ​ ​ — ​ ​ — ​ ​ 174,654 ​ Short-term lease liabilities ​ ​ 295,658 ​ ​ — ​ ​ — ​ ​ — ​ ​ 295,658 ​ Other current liabilities ​ ​ 7,315 ​ ​ — ​ ​ — ​ ​ — ​ ​ 7,315 ​ Total current liabilities ​ ​ 1,304,227 ​ ​ — ​ ​ — ​ ​ (332,353) ​ ​ 971,874 ​ Long-term liabilities: ​ ​ ​ ​ ​ ​ ​ ​ ​ ​ ​ — ​ ​ ​ ​ Long-term debt ​ ​ 3,707,787 ​ ​ — ​ ​ — ​ ​ — ​ ​ 3,707,787 ​ Deferred income tax liability ​ ​ 672,002 ​ ​ — ​ ​ — ​ ​ — ​ ​ 672,002 ​ Derivative instruments ​ ​ 215 ​ ​ — ​ ​ — ​ ​ — ​ ​ 215 ​ Long-term lease liabilities ​ ​ 2,520,939 ​ ​ ​ ​ ​ — ​ ​ — ​ ​ 2,520,939 ​ Other liabilities ​ ​ 60,432 ​ ​ — ​ ​ — ​ ​ — ​ ​ 60,432 ​ Total liabilities ​ ​ 8,265,602 ​ ​ — ​ ​ — ​ ​ (332,353) ​ ​ 7,933,249 ​ Equity: ​ ​ ​ ​ ​ ​ ​ ​ ​ ​ ​ ​ ​ ​ ​ ​ Stockholders' equity: ​ ​ ​ ​ ​ ​ ​ ​ ​ ​ ​ — ​ ​ ​ ​ Common stock ​ ​ 2,689 ​ ​ — ​ ​ — ​ ​ — ​ ​ 2,689 ​ Additional paid-in capital ​ ​ 4,974,162 ​ ​ 1,341,780 ​ ​ — ​ ​ (224,700) ​ ​ 6,091,242 ​ Accumulated earnings ​ ​ 1,283,336 ​ ​ (784,727) ​ ​ — ​ ​ — ​ ​ 498,609 ​ Total stockholders' equity ​ ​ 6,260,187 ​ ​ 557,053 ​ ​ — ​ ​ (224,700) ​ ​ 6,592,540 ​ Total liabilities and equity ​ $ 14,525,789 ​ ​ 557,053 ​ ​ — ​ ​ (557,053) ​ ​ 14,525,789 ​</t>
  </si>
  <si>
    <t>Schedule of condensed consolidating statement of operations and comprehensive income</t>
  </si>
  <si>
    <t>Condensed Consolidating Statement of Operations and Comprehensive Income Three Months Ended March 31, 2019 ​ ​ ​ ​ ​ ​ ​ ​ ​ ​ ​ ​ ​ ​ ​ ​ ​ ​ ​ ​ Parent ​ Guarantor ​ Non-Guarantor ​ ​ ​ ​ ​ ​ (Antero) Subsidiaries Subsidiaries Eliminations Consolidated ​ Revenue and other: ​ ​ ​ ​ ​ ​ ​ ​ ​ ​ ​ ​ ​ ​ ​ ​ Natural gas sales ​ $ 657,266 ​ ​ — ​ ​ — ​ ​ — ​ ​ 657,266 ​ Natural gas liquids sales ​ ​ 313,685 ​ ​ — ​ ​ — ​ ​ — ​ ​ 313,685 ​ Oil sales ​ ​ 48,052 ​ ​ — ​ ​ — ​ ​ — ​ ​ 48,052 ​ Commodity derivative fair value losses ​ ​ (77,368) ​ ​ — ​ ​ — ​ ​ — ​ ​ (77,368) ​ Gathering, compression, water handling and treatment ​ ​ — ​ ​ — ​ ​ 218,360 ​ ​ (213,881) ​ ​ 4,479 ​ Marketing ​ ​ 91,186 ​ ​ — ​ ​ — ​ ​ — ​ ​ 91,186 ​ Other income ​ ​ 1,758 ​ ​ — ​ ​ — ​ ​ (1,651) ​ ​ 107 ​ Total revenue and other ​ ​ 1,034,579 ​ ​ — ​ ​ 218,360 ​ ​ (215,532) ​ ​ 1,037,407 ​ Operating expenses: ​ ​ ​ ​ ​ ​ ​ ​ ​ ​ ​ ​ ​ ​ ​ ​ Lease operating ​ ​ 42,969 ​ ​ — ​ ​ 64,818 ​ ​ (66,055) ​ ​ 41,732 ​ Gathering, compression, processing, and transportation ​ ​ 535,015 ​ ​ — ​ ​ — ​ ​ (110,486) ​ ​ 424,529 ​ Production and ad valorem taxes ​ ​ 34,738 ​ ​ — ​ ​ — ​ ​ 940 ​ ​ 35,678 ​ Marketing ​ ​ 163,084 ​ ​ — ​ ​ — ​ ​ — ​ ​ 163,084 ​ Exploration ​ ​ 126 ​ ​ — ​ ​ — ​ ​ — ​ ​ 126 ​ Impairment of oil and gas properties ​ ​ 81,244 ​ ​ — ​ ​ — ​ ​ — ​ ​ 81,244 ​ Impairment of midstream assets ​ ​ — ​ ​ — ​ ​ 6,982 ​ ​ — ​ ​ 6,982 ​ Depletion, depreciation, and amortization ​ ​ 218,494 ​ ​ — ​ ​ 21,707 ​ ​ — ​ ​ 240,201 ​ Accretion of asset retirement obligations ​ ​ 913 ​ ​ — ​ ​ 63 ​ ​ — ​ ​ 976 ​ General and administrative ​ ​ 49,908 ​ ​ — ​ ​ 18,793 ​ ​ (499) ​ ​ 68,202 ​ Contract termination and rig stacking ​ ​ 8,360 ​ ​ — ​ ​ — ​ ​ — ​ ​ 8,360 ​ Accretion of contingent acquisition consideration ​ ​ — ​ ​ — ​ ​ 1,928 ​ ​ (1,928) ​ ​ — ​ Total operating expenses ​ ​ 1,134,851 ​ ​ — ​ ​ 114,291 ​ ​ (178,028) ​ ​ 1,071,114 ​ Operating income (loss) ​ ​ (100,272) ​ ​ — ​ ​ 104,069 ​ ​ (37,504) ​ ​ (33,707) ​ Other income (expenses): ​ ​ ​ ​ ​ ​ ​ ​ ​ ​ ​ ​ ​ ​ ​ ​ Equity in earnings of unconsolidated affiliates ​ ​ 589 ​ ​ 1,228 ​ ​ 12,264 ​ ​ — ​ ​ 14,081 ​ Equity in earnings of affiliates ​ ​ 15,021 ​ ​ — ​ ​ — ​ ​ (15,021) ​ ​ — ​ Interest expense, net ​ ​ (55,135) ​ ​ — ​ ​ (16,815) ​ ​ — ​ ​ (71,950) ​ Gain on deconsolidation of Antero Midstream Partners LP ​ ​ 1,205,705 ​ ​ 200,337 ​ ​ — ​ ​ — ​ ​ 1,406,042 ​ Total other expenses ​ ​ 1,166,180 ​ ​ 201,565 ​ ​ (4,551) ​ ​ (15,021) ​ ​ 1,348,173 ​ Income before income taxes ​ ​ 1,065,908 ​ ​ 201,565 ​ ​ 99,518 ​ ​ (52,525) ​ ​ 1,314,466 ​ Provision for income tax expense ​ ​ (288,710) ​ ​ — ​ ​ — ​ ​ — ​ ​ (288,710) ​ Net income and comprehensive income including noncontrolling interests ​ ​ 777,198 ​ ​ 201,565 ​ ​ 99,518 ​ ​ (52,525) ​ ​ 1,025,756 ​ Net income and comprehensive income attributable to noncontrolling interests ​ ​ — ​ ​ — ​ ​ — ​ ​ 46,993 ​ ​ 46,993 ​ Net income and comprehensive income attributable to Antero Resources Corporation ​ $ 777,198 ​ ​ 201,565 ​ ​ 99,518 ​ ​ (99,518) ​ ​ 978,763 ​ ​ ​ Condensed Consolidating Statement of Operations and Comprehensive Income (Loss) ​ ​ ​ ​ ​ ​ ​ ​ ​ ​ ​ ​ ​ ​ ​ ​ ​ ​ ​ Parent ​ Guarantor ​ Non-Guarantor ​ ​ ​ ​ ​ ​ (Antero) Subsidiaries Subsidiaries Eliminations Consolidated ​ Revenue and other: ​ ​ ​ ​ ​ ​ ​ ​ ​ ​ ​ ​ ​ ​ ​ ​ Natural gas sales ​ $ 411,082 ​ ​ — ​ ​ — ​ ​ — ​ ​ 411,082 ​ Natural gas liquids sales ​ 257,673 ​ ​ — ​ ​ — ​ ​ — ​ ​ 257,673 ​ Oil sales ​ ​ 35,646 ​ ​ — ​ ​ — ​ ​ — ​ ​ 35,646 ​ Commodity derivative fair value gains ​ ​ 565,833 ​ ​ — ​ ​ — ​ ​ — ​ ​ 565,833 ​ Marketing ​ ​ 46,073 ​ ​ — ​ ​ — ​ ​ — ​ ​ 46,073 ​ Other income ​ ​ 798 ​ ​ — ​ ​ — ​ ​ — ​ ​ 798 ​ Total revenue and other ​ ​ 1,317,105 ​ ​ — ​ ​ — ​ ​ — ​ ​ 1,317,105 ​ Operating expenses: ​ ​ ​ ​ ​ ​ ​ ​ ​ ​ ​ ​ ​ ​ ​ ​ Lease operating ​ ​ 25,644 ​ ​ — ​ ​ — ​ ​ — ​ ​ 25,644 ​ Gathering, compression, processing, and transportation ​ ​ 588,624 ​ ​ — ​ ​ — ​ ​ — ​ ​ 588,624 ​ Production and ad valorem taxes ​ ​ 25,699 ​ ​ — ​ ​ — ​ ​ — ​ ​ 25,699 ​ Marketing ​ ​ 93,273 ​ ​ — ​ ​ — ​ ​ — ​ ​ 93,273 ​ Exploration ​ ​ 210 ​ ​ — ​ ​ — ​ ​ — ​ ​ 210 ​ Impairment of oil and gas properties ​ ​ 89,220 ​ ​ — ​ ​ — ​ ​ — ​ ​ 89,220 ​ Depletion, depreciation, and amortization ​ ​ 199,677 ​ ​ — ​ ​ — ​ ​ — ​ ​ 199,677 ​ Accretion of asset retirement obligations ​ ​ 1,104 ​ ​ — ​ ​ — ​ ​ — ​ ​ 1,104 ​ General and administrative ​ ​ 31,221 ​ ​ — ​ ​ — ​ ​ — ​ ​ 31,221 ​ Total operating expenses ​ ​ 1,054,672 ​ ​ — ​ ​ — ​ ​ — ​ ​ 1,054,672 ​ Operating income ​ ​ 262,433 ​ ​ — ​ ​ — ​ ​ — ​ ​ 262,433 ​ Other income (expenses): ​ ​ ​ ​ ​ ​ ​ ​ ​ ​ ​ ​ ​ ​ ​ ​ Equity in earnings of unconsolidated affiliate ​ ​ (40,312) ​ ​ (87,743) ​ ​ — ​ ​ — ​ ​ (128,055) ​ Impairment of equity investment ​ ​ (143,849) ​ ​ (466,783) ​ ​ — ​ ​ — ​ ​ (610,632) ​ Interest expense, net ​ ​ (53,102) ​ ​ — ​ ​ — ​ ​ — ​ ​ (53,102) ​ Gain on early extinguishment of debt ​ ​ 80,561 ​ ​ — ​ ​ — ​ ​ — ​ ​ 80,561 ​ Total other expenses ​ ​ (156,702) ​ ​ (554,526) ​ ​ — ​ ​ — ​ ​ (711,228) ​ Income (loss) before income taxes ​ ​ 105,731 ​ ​ (554,526) ​ ​ — ​ ​ — ​ ​ (448,795) ​ Provision for income tax benefit ​ ​ 109,985 ​ ​ — ​ ​ — ​ ​ — ​ ​ 109,985 ​ Net income (loss) and comprehensive income (loss) ​ $ 215,716 ​ ​ (554,526) ​ ​ — ​ ​ — ​ ​ (338,810) ​</t>
  </si>
  <si>
    <t>Schedule of condensed consolidating statement of cash flows</t>
  </si>
  <si>
    <t>Condensed Consolidating Statement of Cash Flows ​ ​ ​ ​ ​ ​ ​ ​ ​ ​ ​ ​ ​ ​ ​ ​ ​ ​ ​ ​ Parent ​ Guarantor ​ Non-Guarantor ​ ​ ​ ​ ​ ​ (Antero) Subsidiaries Subsidiaries Eliminations Consolidated ​ Cash flows provided by (used in) operating activities: ​ ​ ​ ​ ​ ​ ​ ​ ​ ​ ​ ​ ​ ​ ​ ​ Net income including noncontrolling interests ​ $ 777,198 ​ ​ 201,565 ​ ​ 99,518 ​ ​ (52,525) ​ ​ 1,025,756 ​ Adjustments to reconcile net income to net cash provided by operating activities: ​ ​ ​ ​ ​ ​ ​ ​ ​ ​ ​ ​ ​ ​ ​ ​ Depletion, depreciation, amortization, and accretion ​ ​ 219,407 ​ ​ — ​ ​ 21,770 ​ ​ — ​ ​ 241,177 ​ Impairments ​ ​ 81,244 ​ ​ — ​ ​ 6,982 ​ ​ — ​ ​ 88,226 ​ Commodity derivative fair value losses ​ ​ 77,368 ​ ​ — ​ ​ — ​ ​ — ​ ​ 77,368 ​ Gains on settled commodity derivatives ​ ​ 97,092 ​ ​ — ​ ​ — ​ ​ — ​ ​ 97,092 ​ Deferred income tax expense ​ ​ 287,854 ​ ​ — ​ ​ — ​ ​ — ​ ​ 287,854 ​ Equity-based compensation expense ​ ​ 6,426 ​ ​ — ​ ​ 2,477 ​ ​ — ​ ​ 8,903 ​ Equity in earnings of consolidated subsidiaries ​ ​ (15,021) ​ ​ — ​ ​ — ​ ​ 15,021 ​ ​ — ​ Equity in earnings of unconsolidated affiliates ​ ​ (589) ​ ​ (1,228) ​ ​ (12,264) ​ ​ — ​ ​ (14,081) ​ Distributions of earnings from unconsolidated affiliates ​ ​ — ​ ​ — ​ ​ 12,605 ​ ​ — ​ ​ 12,605 ​ Gain on deconsolidation of Antero Midstream Partners LP ​ ​ (1,205,705) ​ ​ (200,337) ​ ​ — ​ ​ — ​ ​ (1,406,042) ​ Distributions from Antero Midstream Partners LP ​ ​ 46,469 ​ ​ — ​ ​ — ​ ​ (46,469) ​ ​ — ​ Other ​ ​ 10,331 ​ ​ — ​ ​ 750 ​ ​ — ​ ​ 11,081 ​ Changes in current assets and liabilities ​ ​ 102,830 ​ ​ — ​ ​ (10,573) ​ ​ 16,808 ​ ​ 109,065 ​ Net cash provided by operating activities ​ ​ 484,904 ​ ​ — ​ ​ 121,265 ​ ​ (67,165) ​ ​ 539,004 ​ Cash flows provided by (used in) investing activities: ​ ​ ​ ​ ​ ​ ​ ​ ​ ​ ​ ​ ​ ​ ​ ​ Additions to unproved properties ​ ​ (27,463) ​ ​ — ​ ​ — ​ ​ — ​ ​ (27,463) ​ Drilling and completion costs ​ ​ (389,252) ​ ​ — ​ ​ — ​ ​ 20,565 ​ ​ (368,687) ​ Additions to water handling and treatment systems ​ ​ — ​ ​ — ​ ​ (24,547) ​ ​ 131 ​ ​ (24,416) ​ Additions to gathering systems and facilities ​ ​ — ​ ​ — ​ ​ (48,239) ​ ​ — ​ ​ (48,239) ​ Additions to other property and equipment ​ ​ (2,066) ​ ​ — ​ ​ (1,062) ​ ​ — ​ ​ (3,128) ​ Investments in unconsolidated affiliates ​ ​ — ​ ​ — ​ ​ (25,020) ​ ​ — ​ ​ (25,020) ​ Proceeds from the Antero Midstream Partners LP Transactions ​ ​ 296,611 ​ ​ — ​ ​ — ​ ​ — ​ ​ 296,611 ​ Change in other assets ​ ​ (1,118) ​ ​ — ​ ​ (3,357) ​ ​ — ​ ​ (4,475) ​ Net cash used in investing activities ​ ​ (123,288) ​ ​ — ​ ​ (102,225) ​ ​ 20,696 ​ ​ (204,817) ​ Cash flows provided by (used in) financing activities: ​ ​ ​ ​ ​ ​ ​ ​ ​ ​ ​ ​ ​ ​ ​ ​ Issuance of senior notes ​ ​ — ​ ​ — ​ ​ 650,000 ​ ​ — ​ ​ 650,000 ​ Borrowings (repayments) on bank credit facility, net ​ ​ (360,379) ​ ​ — ​ ​ 90,379 ​ ​ — ​ ​ (270,000) ​ Payments of deferred financing costs ​ ​ (791) ​ ​ — ​ ​ (7,468) ​ ​ — ​ ​ (8,259) ​ Distributions to noncontrolling interests in Antero Midstream Partners LP ​ ​ — ​ ​ — ​ ​ (131,545) ​ ​ 46,469 ​ ​ (85,076) ​ Employee tax withholding for settlement of equity compensation awards ​ ​ (450) ​ ​ — ​ ​ (29) ​ ​ — ​ ​ (479) ​ Other ​ ​ 4 ​ ​ — ​ ​ (845) ​ ​ — ​ ​ (841) ​ Net cash provided by (used in) financing activities ​ ​ (361,616) ​ ​ — ​ ​ 600,492 ​ ​ 46,469 ​ ​ 285,345 ​ Effect of deconsolidation of Antero Midstream Partners LP ​ ​ — ​ ​ — ​ ​ (619,532) ​ ​ — ​ ​ (619,532) ​ Net increase (decrease) in cash and cash equivalents ​ ​ — ​ ​ — ​ ​ — ​ ​ — ​ ​ — ​ Cash and cash equivalents, beginning of period ​ ​ — ​ ​ — ​ ​ — ​ ​ — ​ ​ — ​ Cash and cash equivalents, end of period ​ $ — ​ ​ — ​ ​ — ​ ​ — ​ ​ — ​ ​ ​ Condensed Consolidating Statement of Cash Flows Three Months Ended March 31, 2020 (In thousands) ​ ​ ​ ​ ​ ​ ​ ​ ​ ​ ​ ​ ​ ​ ​ ​ ​ ​ ​ Parent ​ Guarantor ​ Non-Guarantor ​ ​ ​ ​ ​ ​ (Antero) Subsidiaries Subsidiaries Eliminations Consolidated ​ Cash flows provided by (used in) operating activities: ​ ​ ​ ​ ​ ​ ​ ​ ​ ​ ​ ​ ​ ​ ​ ​ Net income (loss) including noncontrolling interests ​ $ 215,716 ​ ​ (554,526) ​ ​ — ​ ​ — ​ ​ (338,810) ​ Adjustment to reconcile net income (loss) to net cash provided by operating activities: ​ ​ ​ ​ ​ ​ ​ ​ ​ ​ ​ ​ ​ ​ ​ ​ Depletion, depreciation, amortization, and accretion ​ ​ 200,781 ​ ​ — ​ ​ — ​ ​ — ​ ​ 200,781 ​ Impairment of oil and gas properties ​ ​ 89,220 ​ ​ — ​ ​ — ​ ​ — ​ ​ 89,220 ​ Commodity derivative fair value gains ​ ​ (565,833) ​ ​ — ​ ​ — ​ ​ — ​ ​ (565,833) ​ Gains on settled commodity derivatives ​ ​ 210,926 ​ ​ — ​ ​ — ​ ​ — ​ ​ 210,926 ​ Equity-based compensation expense ​ ​ 3,329 ​ ​ — ​ ​ — ​ ​ — ​ ​ 3,329 ​ Deferred income tax benefit ​ ​ (109,985) ​ ​ — ​ ​ — ​ ​ — ​ ​ (109,985) ​ Gain on early extinguishment of debt ​ ​ (80,561) ​ ​ — ​ ​ — ​ ​ — ​ ​ (80,561) ​ Equity in loss of unconsolidated affiliates ​ ​ 40,312 ​ ​ 87,743 ​ ​ — ​ ​ — ​ ​ 128,055 ​ Impairment of equity investment ​ ​ 143,849 ​ ​ 466,783 ​ ​ — ​ ​ — ​ ​ 610,632 ​ Distributions/dividends of earnings from unconsolidated affiliates ​ ​ 42,756 ​ ​ — ​ ​ — ​ ​ — ​ ​ 42,756 ​ Other ​ ​ 2,440 ​ ​ — ​ ​ — ​ ​ — ​ ​ 2,440 ​ Changes in current assets and liabilities ​ ​ 7,727 ​ ​ — ​ ​ — ​ ​ — ​ ​ 7,727 ​ Net cash provided by operating activities ​ ​ 200,677 ​ ​ — ​ ​ — ​ ​ — ​ ​ 200,677 ​ Cash flows provided by (used in) investing activities: ​ ​ ​ ​ ​ ​ ​ ​ ​ ​ ​ ​ ​ ​ ​ ​ Additions to unproved properties ​ ​ (10,357) ​ ​ — ​ ​ — ​ ​ — ​ ​ (10,357) ​ Drilling and completion costs ​ ​ (300,483) ​ ​ — ​ ​ — ​ ​ — ​ ​ (300,483) ​ Additions to other property and equipment ​ ​ (771) ​ ​ — ​ ​ — ​ ​ — ​ ​ (771) ​ Settlement of water earnout ​ ​ 125,000 ​ ​ — ​ ​ — ​ ​ — ​ ​ 125,000 ​ Change in other assets ​ ​ (70) ​ ​ — ​ ​ — ​ ​ — ​ ​ (70) ​ Net cash used in investing activities ​ ​ (186,681) ​ ​ — ​ ​ — ​ ​ — ​ ​ (186,681) ​ Cash flows provided by (used in) financing activities: ​ ​ ​ ​ ​ ​ ​ ​ ​ ​ ​ ​ ​ ​ ​ ​ Repurchases of common stock ​ ​ (42,690) ​ ​ — ​ ​ — ​ ​ — ​ ​ (42,690) ​ Repayment of senior notes ​ ​ (300,835) ​ ​ — ​ ​ — ​ ​ — ​ ​ (300,835) ​ Borrowings on bank credit facility, net ​ ​ 330,000 ​ ​ — ​ ​ — ​ ​ — ​ ​ 330,000 ​ Employee tax withholding for settlement of equity compensation awards ​ ​ (32) ​ ​ — ​ ​ — ​ ​ — ​ ​ (32) ​ Other ​ ​ (439) ​ ​ — ​ ​ — ​ ​ — ​ ​ (439) ​ Net cash used in financing activities ​ ​ (13,996) ​ ​ — ​ ​ — ​ ​ — ​ ​ (13,996) ​ Net increase in cash and cash equivalents ​ ​ — ​ ​ — ​ ​ — ​ ​ — ​ ​ — ​ Cash and cash equivalents, beginning of period ​ ​ — ​ ​ — ​ ​ — ​ ​ — ​ ​ — ​ Cash and cash equivalents, end of period ​ $ — ​ ​ — ​ ​ — ​ ​ — ​ ​ — ​</t>
  </si>
  <si>
    <t>Summary of Significant Accounting Policies - Principles of Consolidation (Details) - USD ($) $ / shares in Units, $ in Millions</t>
  </si>
  <si>
    <t>Mar. 11, 2019</t>
  </si>
  <si>
    <t>Mar. 12, 2019</t>
  </si>
  <si>
    <t>Accounts Payable</t>
  </si>
  <si>
    <t>Bank Overdrafts</t>
  </si>
  <si>
    <t>Antero Midstream Corporation</t>
  </si>
  <si>
    <t>Ownership interest in equity method</t>
  </si>
  <si>
    <t>31.00%</t>
  </si>
  <si>
    <t>Antero Midstream Partners LP</t>
  </si>
  <si>
    <t>Ownership interest</t>
  </si>
  <si>
    <t>53.00%</t>
  </si>
  <si>
    <t>Summary of Significant Accounting Policies - Property and equipment (Details) - USD ($) $ in Thousands</t>
  </si>
  <si>
    <t>Depreciation expense</t>
  </si>
  <si>
    <t>Summary of Significant Accounting Policies - EPS and New Accounting Principle (Details) - shares shares in Thousands</t>
  </si>
  <si>
    <t>Earnings per share</t>
  </si>
  <si>
    <t>Basic weighted average number of shares outstanding</t>
  </si>
  <si>
    <t>Diluted weighted average number of shares outstanding</t>
  </si>
  <si>
    <t>Restricted stock and restricted stock unit</t>
  </si>
  <si>
    <t>Add: Dilutive effect of non-vested restricted stock units</t>
  </si>
  <si>
    <t>Weighted Average Anti-dilutive Awards</t>
  </si>
  <si>
    <t>Stock options</t>
  </si>
  <si>
    <t>Performance share unit awards</t>
  </si>
  <si>
    <t>Deconsolidation of Antero Midstream Partners LP - Narrative (Details) - USD ($) $ in Thousands</t>
  </si>
  <si>
    <t>Mar. 13, 2019</t>
  </si>
  <si>
    <t>Deconsolidation</t>
  </si>
  <si>
    <t>Cash received</t>
  </si>
  <si>
    <t>Shares of Antero Midstream's common stock received</t>
  </si>
  <si>
    <t>Gain on deconsolidation</t>
  </si>
  <si>
    <t>Fair value of our retained equity method investment</t>
  </si>
  <si>
    <t>Number of common units owned</t>
  </si>
  <si>
    <t>Revenue (Details) - USD ($) $ in Thousands</t>
  </si>
  <si>
    <t>Disaggregation of Revenue</t>
  </si>
  <si>
    <t>Revenue from derivatives and other sources</t>
  </si>
  <si>
    <t>Gathering and compression</t>
  </si>
  <si>
    <t>Water handling and treatment</t>
  </si>
  <si>
    <t>Exploration and production | Natural gas sales</t>
  </si>
  <si>
    <t>Exploration and production | Natural gas liquids sales (ethane)</t>
  </si>
  <si>
    <t>Exploration and production | Natural gas liquids sales (C3+ NGLs)</t>
  </si>
  <si>
    <t>Exploration and production | Oil sales</t>
  </si>
  <si>
    <t>Marketing | Marketing</t>
  </si>
  <si>
    <t>Revenue - Transaction Price Allocation and Contract Balances (Details) - USD ($) $ in Millions</t>
  </si>
  <si>
    <t>Original expected duration</t>
  </si>
  <si>
    <t>Receivables from contracts with customers</t>
  </si>
  <si>
    <t>Equity Method Investments (Details) - USD ($) $ in Thousands</t>
  </si>
  <si>
    <t>1 Months Ended</t>
  </si>
  <si>
    <t>Distributions/dividends from unconsolidated affiliates</t>
  </si>
  <si>
    <t>Impairment</t>
  </si>
  <si>
    <t>Ownership percentage</t>
  </si>
  <si>
    <t>29.00%</t>
  </si>
  <si>
    <t>Balance at beginning of period</t>
  </si>
  <si>
    <t>Elimination of intercompany profit</t>
  </si>
  <si>
    <t>Balance at end of period</t>
  </si>
  <si>
    <t>Balance Sheet</t>
  </si>
  <si>
    <t>Current assets</t>
  </si>
  <si>
    <t>Noncurrent assets</t>
  </si>
  <si>
    <t>Current liabilities</t>
  </si>
  <si>
    <t>Noncurrent liabilities</t>
  </si>
  <si>
    <t>Stockholders' equity</t>
  </si>
  <si>
    <t>Statement of Operations</t>
  </si>
  <si>
    <t>Revenues</t>
  </si>
  <si>
    <t>Operating expenses</t>
  </si>
  <si>
    <t>Loss from operations</t>
  </si>
  <si>
    <t>Net loss attributable to the equity method investments</t>
  </si>
  <si>
    <t>Accrued Liabilities (Details) - USD ($) $ in Thousands</t>
  </si>
  <si>
    <t>Capital expenditures</t>
  </si>
  <si>
    <t>Gathering, compression, processing, and transportation expenses</t>
  </si>
  <si>
    <t>Marketing expenses</t>
  </si>
  <si>
    <t>Total accrued liabilities</t>
  </si>
  <si>
    <t>Long-Term Debt (Details) - USD ($) $ in Thousands</t>
  </si>
  <si>
    <t>Apr. 30, 2020</t>
  </si>
  <si>
    <t>Dec. 21, 2016</t>
  </si>
  <si>
    <t>Mar. 17, 2015</t>
  </si>
  <si>
    <t>Sep. 18, 2014</t>
  </si>
  <si>
    <t>May 06, 2014</t>
  </si>
  <si>
    <t>Nov. 05, 2013</t>
  </si>
  <si>
    <t>Long- term Debt</t>
  </si>
  <si>
    <t>Net unamortized premium</t>
  </si>
  <si>
    <t>Net unamortized debt issuance costs</t>
  </si>
  <si>
    <t>Amount of debt repurchased</t>
  </si>
  <si>
    <t>Weighted average percentage discount on repurchases of debt</t>
  </si>
  <si>
    <t>21.00%</t>
  </si>
  <si>
    <t>Gain on extinguishment of debt repurchased</t>
  </si>
  <si>
    <t>Credit Facility</t>
  </si>
  <si>
    <t>Long-term debt, gross</t>
  </si>
  <si>
    <t>Current borrowing base</t>
  </si>
  <si>
    <t>Lender commitments</t>
  </si>
  <si>
    <t>Time period prior to maturity date of senior notes as one option for maturity date of Credit Facility</t>
  </si>
  <si>
    <t>91 days</t>
  </si>
  <si>
    <t>Outstanding balance</t>
  </si>
  <si>
    <t>Weighted average interest rate (as a percent)</t>
  </si>
  <si>
    <t>2.57%</t>
  </si>
  <si>
    <t>3.28%</t>
  </si>
  <si>
    <t>Outstanding letters of credit</t>
  </si>
  <si>
    <t>Credit Facility | Minimum | Not Investment Grade Period</t>
  </si>
  <si>
    <t>Basis points added to the reference rate</t>
  </si>
  <si>
    <t>0.75%</t>
  </si>
  <si>
    <t>Commitment fees on the unused portion during any period that is not an Investment Grade Period (as a percent)</t>
  </si>
  <si>
    <t>0.30%</t>
  </si>
  <si>
    <t>Credit Facility | Minimum | Investment Grade Period</t>
  </si>
  <si>
    <t>0.625%</t>
  </si>
  <si>
    <t>Commitment fees on the unused portion during an Investment Grade period (as a percent)</t>
  </si>
  <si>
    <t>0.15%</t>
  </si>
  <si>
    <t>Credit Facility | Maximum | Not Investment Grade Period</t>
  </si>
  <si>
    <t>2.75%</t>
  </si>
  <si>
    <t>0.375%</t>
  </si>
  <si>
    <t>Credit Facility | Maximum | Investment Grade Period</t>
  </si>
  <si>
    <t>2.25%</t>
  </si>
  <si>
    <t>Credit Facility | NYFRB | Not Investment Grade Period</t>
  </si>
  <si>
    <t>Basis spread on variable rate (as a percent)</t>
  </si>
  <si>
    <t>0.50%</t>
  </si>
  <si>
    <t>Credit Facility | LIBOR</t>
  </si>
  <si>
    <t>Floor rate (as a percent)</t>
  </si>
  <si>
    <t>1.00%</t>
  </si>
  <si>
    <t>Credit Facility | LIBOR | Not Investment Grade Period</t>
  </si>
  <si>
    <t>Credit Facility | Alternate Base Rate</t>
  </si>
  <si>
    <t>2.00%</t>
  </si>
  <si>
    <t>5.375% senior notes due 2021</t>
  </si>
  <si>
    <t>Interest rate (as a percent)</t>
  </si>
  <si>
    <t>5.375%</t>
  </si>
  <si>
    <t>Senior notes issued</t>
  </si>
  <si>
    <t>Issue price as percentage of par value</t>
  </si>
  <si>
    <t>100.00%</t>
  </si>
  <si>
    <t>Redemption price</t>
  </si>
  <si>
    <t>Redemption price at which notes may be required to be repurchased in event of change of control</t>
  </si>
  <si>
    <t>101.00%</t>
  </si>
  <si>
    <t>Stand-alone revolving note</t>
  </si>
  <si>
    <t>Maximum amount of the Credit Facility</t>
  </si>
  <si>
    <t>Stand-alone revolving note | Lender's Prime Rate</t>
  </si>
  <si>
    <t>5.125 senior notes due 2022</t>
  </si>
  <si>
    <t>5.125%</t>
  </si>
  <si>
    <t>100.50%</t>
  </si>
  <si>
    <t>101.281%</t>
  </si>
  <si>
    <t>5.125 senior notes due 2022 | On or after June 1, 2020</t>
  </si>
  <si>
    <t>5.625% senior notes due 2023</t>
  </si>
  <si>
    <t>5.625%</t>
  </si>
  <si>
    <t>102.813%</t>
  </si>
  <si>
    <t>5.625% senior notes due 2023 | On Or After June 1, 2021</t>
  </si>
  <si>
    <t>5.00% senior notes due 2025</t>
  </si>
  <si>
    <t>Long-term notes payable</t>
  </si>
  <si>
    <t>5.00%</t>
  </si>
  <si>
    <t>5.00% senior notes due 2025 | On or after March 1, 2020</t>
  </si>
  <si>
    <t>103.75%</t>
  </si>
  <si>
    <t>5.00% senior notes due 2025 | On or after March1, 2023</t>
  </si>
  <si>
    <t>Asset Retirement Obligations (Details) - USD ($) $ in Thousands</t>
  </si>
  <si>
    <t>Asset retirement obligations - beginning of period</t>
  </si>
  <si>
    <t>Obligations incurred</t>
  </si>
  <si>
    <t>Revisions to prior estimates</t>
  </si>
  <si>
    <t>Accretion expense</t>
  </si>
  <si>
    <t>Asset retirement obligations - end of period</t>
  </si>
  <si>
    <t>Equity-Based Compensation (Details) - USD ($) $ / shares in Units, $ in Thousands</t>
  </si>
  <si>
    <t>Stock-based compensation expense</t>
  </si>
  <si>
    <t>Equity based compensation expense recognized</t>
  </si>
  <si>
    <t>Antero Resources Corporation Long Term Incentive Plan Member</t>
  </si>
  <si>
    <t>Number of stock-based compensation awards authorized</t>
  </si>
  <si>
    <t>Number of shares available for future grant under the Plan</t>
  </si>
  <si>
    <t>Midstream Plan</t>
  </si>
  <si>
    <t>Restricted stock awards</t>
  </si>
  <si>
    <t>Antero Midstream Partners Phantom Unit Awards</t>
  </si>
  <si>
    <t>Equity awards issued to directors</t>
  </si>
  <si>
    <t>Antero Midstream Corporation | Midstream Plan</t>
  </si>
  <si>
    <t>Conversion rate of units converted into restricted stock</t>
  </si>
  <si>
    <t>Antero Midstream Corporation | Midstream Plan | Common Stock</t>
  </si>
  <si>
    <t>Equity-Based Compensation - Restricted Stock and RSU Awards (Details) - Restricted stock and restricted stock unit $ / shares in Units, $ in Thousands</t>
  </si>
  <si>
    <t>Mar. 31, 2020USD ($)$ / sharesshares</t>
  </si>
  <si>
    <t>Number of shares</t>
  </si>
  <si>
    <t>Total award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award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2 years 3 months 18 days</t>
  </si>
  <si>
    <t>Equity-Based Compensation - Stock Options (Details) - Stock options - USD ($) $ / shares in Units, $ in Thousands</t>
  </si>
  <si>
    <t>12 Months Ended</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4 years 9 months 7 days</t>
  </si>
  <si>
    <t>5 years 18 days</t>
  </si>
  <si>
    <t>Vested or expected to vest</t>
  </si>
  <si>
    <t>Exercisable</t>
  </si>
  <si>
    <t>Additional disclosures</t>
  </si>
  <si>
    <t>Unamortized equity based compensation expense</t>
  </si>
  <si>
    <t>Equity-Based Compensation - PSU awards (Details) $ / shares in Units, $ in Millions</t>
  </si>
  <si>
    <t>Mar. 31, 2020USD ($)tranche$ / sharesshares</t>
  </si>
  <si>
    <t>Cash awards granted</t>
  </si>
  <si>
    <t>Number of tranches | tranche</t>
  </si>
  <si>
    <t>Cash awards accrued in other liabilities</t>
  </si>
  <si>
    <t>Number of units</t>
  </si>
  <si>
    <t>Additional equity compensation to be recognized over the remaining period</t>
  </si>
  <si>
    <t>1 year 7 months 6 days</t>
  </si>
  <si>
    <t>Equity-Based Compensation - Phantom Unit Awards (Details) $ / shares in Units, $ in Thousands</t>
  </si>
  <si>
    <t>Total awarded and unvested at the beginning of the period (in shares)</t>
  </si>
  <si>
    <t>Vested (in shares)</t>
  </si>
  <si>
    <t>Forfeited (in shares)</t>
  </si>
  <si>
    <t>Total awarded and unvested at the end of the period (in shares)</t>
  </si>
  <si>
    <t>Outstanding at the beginning of the period | $</t>
  </si>
  <si>
    <t>Outstanding at the end of the period | $</t>
  </si>
  <si>
    <t>1 year 6 months</t>
  </si>
  <si>
    <t>Granted (in shares)</t>
  </si>
  <si>
    <t>Financial Instruments (Details) - USD ($) $ in Billions</t>
  </si>
  <si>
    <t>Recurring | Level 2 market data</t>
  </si>
  <si>
    <t>Fair value of senior notes</t>
  </si>
  <si>
    <t>Derivative Instruments - Commodity derivatives (Details)</t>
  </si>
  <si>
    <t>Mar. 31, 2020MMBTU / d$ / MMBTU$ / galgalbbl</t>
  </si>
  <si>
    <t>Swaps | NYMEX | Three Months Ending June 30 2020</t>
  </si>
  <si>
    <t>Weighted average index price | $ / MMBTU</t>
  </si>
  <si>
    <t>Swaps | NYMEX | Three Months Ending September 30 2020</t>
  </si>
  <si>
    <t>Swaps | ARA Propane | Three Months Ending June 30 2020</t>
  </si>
  <si>
    <t>Swaps | ARA Propane | Three Months Ending September 30 2020</t>
  </si>
  <si>
    <t>Weighted average index price | $ / gal</t>
  </si>
  <si>
    <t>Swaps | FEI Propane | Three Months Ending June 30 2020</t>
  </si>
  <si>
    <t>Swaps | Mont Belvieu Natural Gasoline Non-TET | Three Months Ending June 30 2020</t>
  </si>
  <si>
    <t>Swaps | NYMEX-WTI | Three Months Ending June 30 2020</t>
  </si>
  <si>
    <t>Swaps | Natural gas | Three Months Ending June 30 2020</t>
  </si>
  <si>
    <t>Notional amount (MMBtu/day)</t>
  </si>
  <si>
    <t>Swaps | Natural gas | Year ending December 31, 2021</t>
  </si>
  <si>
    <t>Swaps | Natural gas | Year ending December 31, 2022</t>
  </si>
  <si>
    <t>Swaps | Natural gas | Year ending December 31, 2023</t>
  </si>
  <si>
    <t>Swaps | Natural gas | NYMEX | Three Months Ending June 30 2020</t>
  </si>
  <si>
    <t>Swaps | Natural gas | NYMEX | Three Months Ending September 30 2020</t>
  </si>
  <si>
    <t>Swaps | Natural gas | FEI Propane | Three Months Ending September 30 2020</t>
  </si>
  <si>
    <t>Swaps | Natural gas | Mont Belvieu Propane Non-TET | Three Months Ending June 30 2020</t>
  </si>
  <si>
    <t>Swaps | Natural gas | Mont Belvieu Natural Gasoline Non-TET | Three Months Ending June 30 2020</t>
  </si>
  <si>
    <t>Swaps | Natural gas liquids | ARA Propane | Three Months Ending June 30 2020</t>
  </si>
  <si>
    <t>Notional amount | bbl</t>
  </si>
  <si>
    <t>Swaps | Natural gas liquids | Mont Belvieu Propane Non-TET | Three Months Ending June 30 2020</t>
  </si>
  <si>
    <t>Swaps | Oil | Three Months Ending June 30 2020</t>
  </si>
  <si>
    <t>Notional amount | gal</t>
  </si>
  <si>
    <t>Swaps | Oil | FEI Propane | Three Months Ending June 30 2020</t>
  </si>
  <si>
    <t>Swaps | Oil | Mont Belvieu Propane Non-TET | Three Months Ending June 30 2020</t>
  </si>
  <si>
    <t>Swaps | Oil | NYMEX-WTI | Three Months Ending June 30 2020</t>
  </si>
  <si>
    <t>Fixed price swap agreement</t>
  </si>
  <si>
    <t>Fixed price ($/MMBtu) | $ / MMBTU</t>
  </si>
  <si>
    <t>Derivative Instruments (Details)</t>
  </si>
  <si>
    <t>Mar. 31, 2020MMBTU / dbbl / dbblgal</t>
  </si>
  <si>
    <t>Year ending December 31, 2021</t>
  </si>
  <si>
    <t>Weighted average payout ratio</t>
  </si>
  <si>
    <t>Year ending December 31, 2022</t>
  </si>
  <si>
    <t>Year ending December 31, 2023</t>
  </si>
  <si>
    <t>Mont Belvieu Butane to European Butane CIF ARA Argus | Year ending December 31, 2020</t>
  </si>
  <si>
    <t>NYMEX to TCO | Year ending December 31, 2020</t>
  </si>
  <si>
    <t>ARA to Mont Belvieu Non-TET | Three Months Ending June 30 2020</t>
  </si>
  <si>
    <t>Mont Belvieu Index Price to WTI | Three Months Ending June 30 2020</t>
  </si>
  <si>
    <t>Mont Belvieu Propane to NYMEX-WTI | Three Months Ending June 30 2020</t>
  </si>
  <si>
    <t>Natural gas | Swaps | Three Months Ending June 30 2020</t>
  </si>
  <si>
    <t>Natural gas | Swaps | Year ending December 31, 2021</t>
  </si>
  <si>
    <t>Natural gas | Swaps | Year ending December 31, 2022</t>
  </si>
  <si>
    <t>Natural gas | Swaps | Year ending December 31, 2023</t>
  </si>
  <si>
    <t>Natural gas | Swaps | Mont Belvieu Butane to European Butane CIF ARA Argus | Year ending December 31, 2020</t>
  </si>
  <si>
    <t>Natural gas | Swaps | NYMEX to TCO | Year ending December 31, 2020</t>
  </si>
  <si>
    <t>Oil | Swaps | Three Months Ending June 30 2020</t>
  </si>
  <si>
    <t>Natural gas liquids | Swaps | ARA to Mont Belvieu Non-TET | Three Months Ending June 30 2020</t>
  </si>
  <si>
    <t>Notional amount (MMBtu/day) | bbl / d</t>
  </si>
  <si>
    <t>Natural gas liquids | Swaps | Mont Belvieu Index Price to WTI | Three Months Ending June 30 2020</t>
  </si>
  <si>
    <t>Natural gas liquids | Swaps | Mont Belvieu Propane to NYMEX-WTI | Three Months Ending June 30 2020</t>
  </si>
  <si>
    <t>Derivative Instruments - Fair value (Details) $ in Thousands</t>
  </si>
  <si>
    <t>Mar. 31, 2020USD ($)item</t>
  </si>
  <si>
    <t>Dec. 31, 2019USD ($)item</t>
  </si>
  <si>
    <t>Fair value of derivative instruments</t>
  </si>
  <si>
    <t>Current portion of fair value of derivative assets</t>
  </si>
  <si>
    <t>Noncurrent portion of fair value of derivative assets</t>
  </si>
  <si>
    <t>Current portion of fair value of derivative liabilities</t>
  </si>
  <si>
    <t>Noncurrent portion of fair value of derivative liabilities</t>
  </si>
  <si>
    <t>Commodity derivative</t>
  </si>
  <si>
    <t>Total asset derivatives</t>
  </si>
  <si>
    <t>Total liability derivatives</t>
  </si>
  <si>
    <t>Derivatives not designated as hedges for accounting purposes</t>
  </si>
  <si>
    <t>Net derivatives</t>
  </si>
  <si>
    <t>Derivatives not designated as hedges for accounting purposes | Commodity derivative</t>
  </si>
  <si>
    <t>Derivatives designated as hedges for accounting purposes</t>
  </si>
  <si>
    <t>Number of derivative instruments held designated as hedges | item</t>
  </si>
  <si>
    <t>Derivative Instruments - Assets and liabilities (Details) - Commodity derivative - USD ($) $ in Thousands</t>
  </si>
  <si>
    <t>Commodity derivative assets</t>
  </si>
  <si>
    <t>Gross amounts on balance sheet</t>
  </si>
  <si>
    <t>Gross amounts offset on balance sheet</t>
  </si>
  <si>
    <t>Commodity derivative liabilities</t>
  </si>
  <si>
    <t>Derivative Instruments - Fair value gains (losses) (Details) - USD ($) $ in Thousands</t>
  </si>
  <si>
    <t>Summary of realized and unrealized gains (losses) on derivative instruments</t>
  </si>
  <si>
    <t>Leases (Details)</t>
  </si>
  <si>
    <t>Options to renew - Operating lease</t>
  </si>
  <si>
    <t>Options to renew - Finance lease</t>
  </si>
  <si>
    <t>Minimum</t>
  </si>
  <si>
    <t>Renewal terms - Operating lease</t>
  </si>
  <si>
    <t>1 year</t>
  </si>
  <si>
    <t>Renewal terms - Finance lease</t>
  </si>
  <si>
    <t>Maximum</t>
  </si>
  <si>
    <t>20 years</t>
  </si>
  <si>
    <t>Leases - Supplemental Balance Sheet Information Related to Leases (Details) - USD ($) $ in Thousands</t>
  </si>
  <si>
    <t>Lease Assets</t>
  </si>
  <si>
    <t>Finance leases, right of use assets</t>
  </si>
  <si>
    <t>Finance leases, accumulated amortization</t>
  </si>
  <si>
    <t>Short-term lease liabilities, operating leases</t>
  </si>
  <si>
    <t>Long-term lease liabilities, operating leases</t>
  </si>
  <si>
    <t>Total lease liabilities, operating leases</t>
  </si>
  <si>
    <t>Short-term lease liabilities, finance leases</t>
  </si>
  <si>
    <t>Long-term lease liabilities, finance leases</t>
  </si>
  <si>
    <t>Vehicles</t>
  </si>
  <si>
    <t>Other office and field equipment</t>
  </si>
  <si>
    <t>Processing plants</t>
  </si>
  <si>
    <t>Drilling and completion rigs</t>
  </si>
  <si>
    <t>Gas gathering lines and compressor stations</t>
  </si>
  <si>
    <t>Gas gathering lines and compressor stations | Antero Midstream Corporation</t>
  </si>
  <si>
    <t>Office space</t>
  </si>
  <si>
    <t>Leases - Supplemental Information Related to Leases (Details) - USD ($) $ in Thousands</t>
  </si>
  <si>
    <t>Total lease expense</t>
  </si>
  <si>
    <t>Capitalized operating leases</t>
  </si>
  <si>
    <t>Short-term lease costs</t>
  </si>
  <si>
    <t>Cash paid for amounts included in the measurement of lease liabilities: Operating cash out flows related to operating leases</t>
  </si>
  <si>
    <t>Cash paid for amounts included in the measurement of lease liabilities: Investing cash out flows related to operating leases</t>
  </si>
  <si>
    <t>Cash paid for amounts included in the measurement of lease liabilities for operating leases</t>
  </si>
  <si>
    <t>Cash paid for amounts included in the measurement of lease liabilities: Financing cash out flows related to financing leases</t>
  </si>
  <si>
    <t>Cash paid for amounts included in the measurement of lease liabilities for finance leases</t>
  </si>
  <si>
    <t>Leased assets obtained in exchange for new operating lease liabilities</t>
  </si>
  <si>
    <t>General and administrative</t>
  </si>
  <si>
    <t>Finance leases, interest expense</t>
  </si>
  <si>
    <t>Capitalized finance leases</t>
  </si>
  <si>
    <t>Leases - Maturities of Lease Liabilities (Details) - USD ($) $ in Thousands</t>
  </si>
  <si>
    <t>Future minimum payments for operating lease liabilities</t>
  </si>
  <si>
    <t>Remainder of 2020</t>
  </si>
  <si>
    <t>2021</t>
  </si>
  <si>
    <t>2022</t>
  </si>
  <si>
    <t>2023</t>
  </si>
  <si>
    <t>2024</t>
  </si>
  <si>
    <t>2025</t>
  </si>
  <si>
    <t>Thereafter</t>
  </si>
  <si>
    <t>Total lease payments</t>
  </si>
  <si>
    <t>Less: imputed interest</t>
  </si>
  <si>
    <t>Future minimum payments for financing lease liabilities</t>
  </si>
  <si>
    <t>Future minimum payments for total lease liabilities</t>
  </si>
  <si>
    <t>Leases - Lease Term and Discount Rate (Details)</t>
  </si>
  <si>
    <t>Weighted-average remaining lease term: Operating lease</t>
  </si>
  <si>
    <t>8 years 6 months</t>
  </si>
  <si>
    <t>Weighted-average discount rate: Operating lease</t>
  </si>
  <si>
    <t>11.60%</t>
  </si>
  <si>
    <t>Weighted-average remaining lease term: Finance lease</t>
  </si>
  <si>
    <t>2 years</t>
  </si>
  <si>
    <t>Weighted-average discount rate: Finance lease</t>
  </si>
  <si>
    <t>6.10%</t>
  </si>
  <si>
    <t>Leases - Related party disclosure (Details) - USD ($) $ in Thousands</t>
  </si>
  <si>
    <t>Amount included within accounts payable, related parties</t>
  </si>
  <si>
    <t>Utilizing capacity (as a percent)</t>
  </si>
  <si>
    <t>75.00%</t>
  </si>
  <si>
    <t>Payment of capacity (as a percent)</t>
  </si>
  <si>
    <t>70.00%</t>
  </si>
  <si>
    <t>Term of lease</t>
  </si>
  <si>
    <t>10 years</t>
  </si>
  <si>
    <t>Notice period</t>
  </si>
  <si>
    <t>180 days</t>
  </si>
  <si>
    <t>Rebate received</t>
  </si>
  <si>
    <t>Gathering and compression fees paid</t>
  </si>
  <si>
    <t>Commitments (Details) $ in Thousands</t>
  </si>
  <si>
    <t>Mar. 31, 2020USD ($)</t>
  </si>
  <si>
    <t>Future minimum payments</t>
  </si>
  <si>
    <t>Firm transportation</t>
  </si>
  <si>
    <t>Gas processing, gathering and compression</t>
  </si>
  <si>
    <t>Land payment obligations</t>
  </si>
  <si>
    <t>Operating and Financing Leases</t>
  </si>
  <si>
    <t>Imputed Interest for Leases</t>
  </si>
  <si>
    <t>Contingencies (Details)</t>
  </si>
  <si>
    <t>Jun. 20, 2019USD ($)</t>
  </si>
  <si>
    <t>Feb. 01, 2018MMBTU / d</t>
  </si>
  <si>
    <t>Jan. 31, 2018MMBTU / d</t>
  </si>
  <si>
    <t>Mar. 31, 2019USD ($)</t>
  </si>
  <si>
    <t>Nov. 30, 2017MMBTU / d</t>
  </si>
  <si>
    <t>Jul. 31, 2017MMBTU / d</t>
  </si>
  <si>
    <t>Dec. 31, 2019USD ($)</t>
  </si>
  <si>
    <t>Nov. 30, 2018MMBTU / d</t>
  </si>
  <si>
    <t>Mar. 31, 2018USD ($)</t>
  </si>
  <si>
    <t>Mar. 31, 2017USD ($)</t>
  </si>
  <si>
    <t>Interest</t>
  </si>
  <si>
    <t>Doddridge County, Tyler County and Ritchie County, West Virginia | Minimum</t>
  </si>
  <si>
    <t>Settlement amount</t>
  </si>
  <si>
    <t>WGL</t>
  </si>
  <si>
    <t>Natural gas long term purchase contract volume increase after specified events (in MMBtu)/day | MMBTU / d</t>
  </si>
  <si>
    <t>Damages awarded</t>
  </si>
  <si>
    <t>WGL | Pending Litigation</t>
  </si>
  <si>
    <t>Damages sought</t>
  </si>
  <si>
    <t>WGL | Pending Litigation | Minimum</t>
  </si>
  <si>
    <t>WGL - Braxton, West Virginia</t>
  </si>
  <si>
    <t>Natural gas long term purchase contract volume (in MMBtu)/day | MMBTU / d</t>
  </si>
  <si>
    <t>WGL - Loudoun County, Virginia</t>
  </si>
  <si>
    <t>Potential Positive Outcome of Litigation | WGL</t>
  </si>
  <si>
    <t>Contract Termination and Rig Stacking (Details) - USD ($) $ in Thousands</t>
  </si>
  <si>
    <t>Costs for delay or cancelation of drilling and completion contracts with third-party contractors</t>
  </si>
  <si>
    <t>Segment Information (Details) - USD ($) $ in Thousands</t>
  </si>
  <si>
    <t>Sales and revenues:</t>
  </si>
  <si>
    <t>Sales and revenues</t>
  </si>
  <si>
    <t>Other operating expenses</t>
  </si>
  <si>
    <t>Segment assets</t>
  </si>
  <si>
    <t>Capital expenditures for segment assets</t>
  </si>
  <si>
    <t>Operating segments</t>
  </si>
  <si>
    <t>Operating segments | Exploration and production</t>
  </si>
  <si>
    <t>Operating segments | Marketing</t>
  </si>
  <si>
    <t>Operating segments | Antero Midstream Corporation</t>
  </si>
  <si>
    <t>Elimination of intersegment transaction</t>
  </si>
  <si>
    <t>Elimination of intersegment transaction | Exploration and production</t>
  </si>
  <si>
    <t>Elimination of intersegment transaction | Antero Midstream Corporation</t>
  </si>
  <si>
    <t>Gathering, compression, water handling and treatment | Antero Midstream Corporation</t>
  </si>
  <si>
    <t>Gathering, compression, water handling and treatment | Operating segments | Exploration and production</t>
  </si>
  <si>
    <t>Gathering, compression, water handling and treatment | Operating segments | Antero Midstream Corporation</t>
  </si>
  <si>
    <t>Gathering, compression, water handling and treatment | Elimination of intersegment transaction</t>
  </si>
  <si>
    <t>Lease operating | Operating segments | Exploration and production</t>
  </si>
  <si>
    <t>Lease operating | Operating segments | Antero Midstream Corporation</t>
  </si>
  <si>
    <t>Lease operating | Elimination of intersegment transaction</t>
  </si>
  <si>
    <t>Subsidiary Guarantors - Balance Sheets (Details) - USD ($) $ in Thousands</t>
  </si>
  <si>
    <t>Liabilities and Stockholders' Equity</t>
  </si>
  <si>
    <t>Common stock</t>
  </si>
  <si>
    <t>Reportable legal entity | Parent (Antero)</t>
  </si>
  <si>
    <t>Investment in consolidated affiliates</t>
  </si>
  <si>
    <t>Reportable legal entity | Guarantor Subsidiaries</t>
  </si>
  <si>
    <t>Eliminations</t>
  </si>
  <si>
    <t>Subsidiary Guarantors - Statements of Operations (Details) - USD ($) $ in Thousands</t>
  </si>
  <si>
    <t>Equity in earnings (loss) of consolidated subsidiaries</t>
  </si>
  <si>
    <t>Reportable legal entity | Parent (Antero) | Natural gas sales</t>
  </si>
  <si>
    <t>Reportable legal entity | Parent (Antero) | Natural gas liquids sales</t>
  </si>
  <si>
    <t>Reportable legal entity | Parent (Antero) | Oil sales</t>
  </si>
  <si>
    <t>Reportable legal entity | Parent (Antero) | Gathering, compression, water handling and treatment</t>
  </si>
  <si>
    <t>Reportable legal entity | Parent (Antero) | Marketing</t>
  </si>
  <si>
    <t>Reportable legal entity | Parent (Antero) | Exploration</t>
  </si>
  <si>
    <t>Reportable legal entity | Parent (Antero) | Lease operating</t>
  </si>
  <si>
    <t>Reportable legal entity | Parent (Antero) | Other income</t>
  </si>
  <si>
    <t>Reportable legal entity | Non-Guarantor Subsidiaries</t>
  </si>
  <si>
    <t>Accretion of contingent acquisition consideration</t>
  </si>
  <si>
    <t>Reportable legal entity | Non-Guarantor Subsidiaries | Gathering, compression, water handling and treatment</t>
  </si>
  <si>
    <t>Reportable legal entity | Non-Guarantor Subsidiaries | Lease operating</t>
  </si>
  <si>
    <t>Eliminations | Gathering, compression, water handling and treatment</t>
  </si>
  <si>
    <t>Eliminations | Lease operating</t>
  </si>
  <si>
    <t>Eliminations | Other income</t>
  </si>
  <si>
    <t>Subsidiary Guarantors - Cash Flows (Details) - USD ($) $ in Thousands</t>
  </si>
  <si>
    <t>Adjustments to reconcile net income (loss) to net cash provided by operating activities</t>
  </si>
  <si>
    <t>Impairments</t>
  </si>
  <si>
    <t>Changes in current assets and liabilities</t>
  </si>
  <si>
    <t>Net increase (decrease) in cash and cash equivalents</t>
  </si>
  <si>
    <t>Equity in earnings of consolidated subsidiaries</t>
  </si>
  <si>
    <t>Distributions from Antero Midstream Partners LP</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6839040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3</v>
      </c>
      <c r="B1" s="2" t="s">
        <v>1</v>
      </c>
    </row>
    <row r="2" spans="1:2">
      <c r="B2" s="2" t="s">
        <v>2</v>
      </c>
    </row>
    <row r="3" spans="1:2">
      <c r="A3" s="3" t="s">
        <v>113</v>
      </c>
    </row>
    <row r="4" spans="1:2">
      <c r="A4" s="4" t="s">
        <v>113</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1944</v>
      </c>
      <c r="C3" s="6" t="n">
        <v>46419</v>
      </c>
    </row>
    <row r="4" spans="1:3">
      <c r="A4" s="4" t="s">
        <v>61</v>
      </c>
      <c r="C4" s="5" t="n">
        <v>125000</v>
      </c>
    </row>
    <row r="5" spans="1:3">
      <c r="A5" s="4" t="s">
        <v>62</v>
      </c>
      <c r="B5" s="5" t="n">
        <v>201320</v>
      </c>
      <c r="C5" s="5" t="n">
        <v>317886</v>
      </c>
    </row>
    <row r="6" spans="1:3">
      <c r="A6" s="4" t="s">
        <v>63</v>
      </c>
      <c r="B6" s="5" t="n">
        <v>816444</v>
      </c>
      <c r="C6" s="5" t="n">
        <v>422849</v>
      </c>
    </row>
    <row r="7" spans="1:3">
      <c r="A7" s="4" t="s">
        <v>64</v>
      </c>
      <c r="B7" s="5" t="n">
        <v>10313</v>
      </c>
      <c r="C7" s="5" t="n">
        <v>10731</v>
      </c>
    </row>
    <row r="8" spans="1:3">
      <c r="A8" s="4" t="s">
        <v>65</v>
      </c>
      <c r="B8" s="5" t="n">
        <v>1120021</v>
      </c>
      <c r="C8" s="5" t="n">
        <v>922885</v>
      </c>
    </row>
    <row r="9" spans="1:3">
      <c r="A9" s="3" t="s">
        <v>66</v>
      </c>
    </row>
    <row r="10" spans="1:3">
      <c r="A10" s="4" t="s">
        <v>67</v>
      </c>
      <c r="B10" s="5" t="n">
        <v>1289770</v>
      </c>
      <c r="C10" s="5" t="n">
        <v>1368854</v>
      </c>
    </row>
    <row r="11" spans="1:3">
      <c r="A11" s="4" t="s">
        <v>68</v>
      </c>
      <c r="B11" s="5" t="n">
        <v>12154162</v>
      </c>
      <c r="C11" s="5" t="n">
        <v>11859817</v>
      </c>
    </row>
    <row r="12" spans="1:3">
      <c r="A12" s="4" t="s">
        <v>69</v>
      </c>
      <c r="B12" s="5" t="n">
        <v>5802</v>
      </c>
      <c r="C12" s="5" t="n">
        <v>5802</v>
      </c>
    </row>
    <row r="13" spans="1:3">
      <c r="A13" s="4" t="s">
        <v>70</v>
      </c>
      <c r="B13" s="5" t="n">
        <v>72312</v>
      </c>
      <c r="C13" s="5" t="n">
        <v>71895</v>
      </c>
    </row>
    <row r="14" spans="1:3">
      <c r="A14" s="4" t="s">
        <v>71</v>
      </c>
      <c r="B14" s="5" t="n">
        <v>13522046</v>
      </c>
      <c r="C14" s="5" t="n">
        <v>13306368</v>
      </c>
    </row>
    <row r="15" spans="1:3">
      <c r="A15" s="4" t="s">
        <v>72</v>
      </c>
      <c r="B15" s="5" t="n">
        <v>-3527306</v>
      </c>
      <c r="C15" s="5" t="n">
        <v>-3327629</v>
      </c>
    </row>
    <row r="16" spans="1:3">
      <c r="A16" s="4" t="s">
        <v>73</v>
      </c>
      <c r="B16" s="5" t="n">
        <v>9994740</v>
      </c>
      <c r="C16" s="5" t="n">
        <v>9978739</v>
      </c>
    </row>
    <row r="17" spans="1:3">
      <c r="A17" s="4" t="s">
        <v>74</v>
      </c>
      <c r="B17" s="5" t="n">
        <v>2814539</v>
      </c>
      <c r="C17" s="5" t="n">
        <v>2886500</v>
      </c>
    </row>
    <row r="18" spans="1:3">
      <c r="A18" s="4" t="s">
        <v>63</v>
      </c>
      <c r="B18" s="5" t="n">
        <v>284461</v>
      </c>
      <c r="C18" s="5" t="n">
        <v>333174</v>
      </c>
    </row>
    <row r="19" spans="1:3">
      <c r="A19" s="4" t="s">
        <v>75</v>
      </c>
      <c r="B19" s="5" t="n">
        <v>291989</v>
      </c>
      <c r="C19" s="5" t="n">
        <v>1055177</v>
      </c>
    </row>
    <row r="20" spans="1:3">
      <c r="A20" s="4" t="s">
        <v>76</v>
      </c>
      <c r="B20" s="5" t="n">
        <v>20039</v>
      </c>
      <c r="C20" s="5" t="n">
        <v>21094</v>
      </c>
    </row>
    <row r="21" spans="1:3">
      <c r="A21" s="4" t="s">
        <v>77</v>
      </c>
      <c r="B21" s="5" t="n">
        <v>14525789</v>
      </c>
      <c r="C21" s="5" t="n">
        <v>15197569</v>
      </c>
    </row>
    <row r="22" spans="1:3">
      <c r="A22" s="3" t="s">
        <v>78</v>
      </c>
    </row>
    <row r="23" spans="1:3">
      <c r="A23" s="4" t="s">
        <v>79</v>
      </c>
      <c r="B23" s="5" t="n">
        <v>37909</v>
      </c>
      <c r="C23" s="5" t="n">
        <v>14498</v>
      </c>
    </row>
    <row r="24" spans="1:3">
      <c r="A24" s="4" t="s">
        <v>80</v>
      </c>
      <c r="B24" s="5" t="n">
        <v>88894</v>
      </c>
      <c r="C24" s="5" t="n">
        <v>97883</v>
      </c>
    </row>
    <row r="25" spans="1:3">
      <c r="A25" s="4" t="s">
        <v>81</v>
      </c>
      <c r="B25" s="5" t="n">
        <v>367444</v>
      </c>
      <c r="C25" s="5" t="n">
        <v>400850</v>
      </c>
    </row>
    <row r="26" spans="1:3">
      <c r="A26" s="4" t="s">
        <v>82</v>
      </c>
      <c r="B26" s="5" t="n">
        <v>174654</v>
      </c>
      <c r="C26" s="5" t="n">
        <v>207988</v>
      </c>
    </row>
    <row r="27" spans="1:3">
      <c r="A27" s="4" t="s">
        <v>63</v>
      </c>
      <c r="C27" s="5" t="n">
        <v>6721</v>
      </c>
    </row>
    <row r="28" spans="1:3">
      <c r="A28" s="4" t="s">
        <v>83</v>
      </c>
      <c r="B28" s="5" t="n">
        <v>295658</v>
      </c>
      <c r="C28" s="5" t="n">
        <v>305320</v>
      </c>
    </row>
    <row r="29" spans="1:3">
      <c r="A29" s="4" t="s">
        <v>84</v>
      </c>
      <c r="B29" s="5" t="n">
        <v>7315</v>
      </c>
      <c r="C29" s="5" t="n">
        <v>6879</v>
      </c>
    </row>
    <row r="30" spans="1:3">
      <c r="A30" s="4" t="s">
        <v>85</v>
      </c>
      <c r="B30" s="5" t="n">
        <v>971874</v>
      </c>
      <c r="C30" s="5" t="n">
        <v>1040139</v>
      </c>
    </row>
    <row r="31" spans="1:3">
      <c r="A31" s="3" t="s">
        <v>86</v>
      </c>
    </row>
    <row r="32" spans="1:3">
      <c r="A32" s="4" t="s">
        <v>87</v>
      </c>
      <c r="B32" s="5" t="n">
        <v>3707787</v>
      </c>
      <c r="C32" s="5" t="n">
        <v>3758868</v>
      </c>
    </row>
    <row r="33" spans="1:3">
      <c r="A33" s="4" t="s">
        <v>88</v>
      </c>
      <c r="B33" s="5" t="n">
        <v>672002</v>
      </c>
      <c r="C33" s="5" t="n">
        <v>781987</v>
      </c>
    </row>
    <row r="34" spans="1:3">
      <c r="A34" s="4" t="s">
        <v>63</v>
      </c>
      <c r="B34" s="5" t="n">
        <v>215</v>
      </c>
      <c r="C34" s="5" t="n">
        <v>3519</v>
      </c>
    </row>
    <row r="35" spans="1:3">
      <c r="A35" s="4" t="s">
        <v>89</v>
      </c>
      <c r="B35" s="5" t="n">
        <v>2520939</v>
      </c>
      <c r="C35" s="5" t="n">
        <v>2583678</v>
      </c>
    </row>
    <row r="36" spans="1:3">
      <c r="A36" s="4" t="s">
        <v>90</v>
      </c>
      <c r="B36" s="5" t="n">
        <v>60432</v>
      </c>
      <c r="C36" s="5" t="n">
        <v>58635</v>
      </c>
    </row>
    <row r="37" spans="1:3">
      <c r="A37" s="4" t="s">
        <v>91</v>
      </c>
      <c r="B37" s="5" t="n">
        <v>7933249</v>
      </c>
      <c r="C37" s="5" t="n">
        <v>8226826</v>
      </c>
    </row>
    <row r="38" spans="1:3">
      <c r="A38" s="4" t="s">
        <v>92</v>
      </c>
      <c r="B38" s="4" t="s">
        <v>93</v>
      </c>
      <c r="C38" s="4" t="s">
        <v>93</v>
      </c>
    </row>
    <row r="39" spans="1:3">
      <c r="A39" s="3" t="s">
        <v>94</v>
      </c>
    </row>
    <row r="40" spans="1:3">
      <c r="A40" s="4" t="s">
        <v>95</v>
      </c>
      <c r="B40" s="4" t="s">
        <v>93</v>
      </c>
      <c r="C40" s="4" t="s">
        <v>93</v>
      </c>
    </row>
    <row r="41" spans="1:3">
      <c r="A41" s="4" t="s">
        <v>96</v>
      </c>
      <c r="B41" s="5" t="n">
        <v>2689</v>
      </c>
      <c r="C41" s="5" t="n">
        <v>2959</v>
      </c>
    </row>
    <row r="42" spans="1:3">
      <c r="A42" s="4" t="s">
        <v>97</v>
      </c>
      <c r="B42" s="5" t="n">
        <v>6091242</v>
      </c>
      <c r="C42" s="5" t="n">
        <v>6130365</v>
      </c>
    </row>
    <row r="43" spans="1:3">
      <c r="A43" s="4" t="s">
        <v>98</v>
      </c>
      <c r="B43" s="5" t="n">
        <v>498609</v>
      </c>
      <c r="C43" s="5" t="n">
        <v>837419</v>
      </c>
    </row>
    <row r="44" spans="1:3">
      <c r="A44" s="4" t="s">
        <v>99</v>
      </c>
      <c r="B44" s="5" t="n">
        <v>6592540</v>
      </c>
      <c r="C44" s="5" t="n">
        <v>6970743</v>
      </c>
    </row>
    <row r="45" spans="1:3">
      <c r="A45" s="4" t="s">
        <v>100</v>
      </c>
      <c r="B45" s="6" t="n">
        <v>14525789</v>
      </c>
      <c r="C45" s="6" t="n">
        <v>15197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31</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1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8</v>
      </c>
    </row>
    <row r="2" spans="1:3">
      <c r="A2" s="3" t="s">
        <v>102</v>
      </c>
    </row>
    <row r="3" spans="1:3">
      <c r="A3" s="4" t="s">
        <v>103</v>
      </c>
      <c r="B3" s="7" t="n">
        <v>0.01</v>
      </c>
      <c r="C3" s="7" t="n">
        <v>0.01</v>
      </c>
    </row>
    <row r="4" spans="1:3">
      <c r="A4" s="4" t="s">
        <v>104</v>
      </c>
      <c r="B4" s="5" t="n">
        <v>50000000</v>
      </c>
      <c r="C4" s="5" t="n">
        <v>50000000</v>
      </c>
    </row>
    <row r="5" spans="1:3">
      <c r="A5" s="4" t="s">
        <v>105</v>
      </c>
      <c r="B5" s="5" t="n">
        <v>0</v>
      </c>
      <c r="C5" s="5" t="n">
        <v>0</v>
      </c>
    </row>
    <row r="6" spans="1:3">
      <c r="A6" s="4" t="s">
        <v>106</v>
      </c>
      <c r="B6" s="7" t="n">
        <v>0.01</v>
      </c>
      <c r="C6" s="7" t="n">
        <v>0.01</v>
      </c>
    </row>
    <row r="7" spans="1:3">
      <c r="A7" s="4" t="s">
        <v>107</v>
      </c>
      <c r="B7" s="5" t="n">
        <v>1000000000</v>
      </c>
      <c r="C7" s="5" t="n">
        <v>1000000000</v>
      </c>
    </row>
    <row r="8" spans="1:3">
      <c r="A8" s="4" t="s">
        <v>108</v>
      </c>
      <c r="B8" s="5" t="n">
        <v>268926000</v>
      </c>
      <c r="C8" s="5" t="n">
        <v>295941000</v>
      </c>
    </row>
    <row r="9" spans="1:3">
      <c r="A9" s="4" t="s">
        <v>109</v>
      </c>
      <c r="B9" s="5" t="n">
        <v>268926000</v>
      </c>
      <c r="C9" s="5" t="n">
        <v>2959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2</v>
      </c>
    </row>
    <row r="9" spans="1:2">
      <c r="A9" s="4" t="s">
        <v>334</v>
      </c>
      <c r="B9"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2</v>
      </c>
      <c r="D1" s="2" t="s">
        <v>58</v>
      </c>
      <c r="E1" s="2" t="s">
        <v>351</v>
      </c>
    </row>
    <row r="2" spans="1:5">
      <c r="A2" s="3" t="s">
        <v>255</v>
      </c>
    </row>
    <row r="3" spans="1:5">
      <c r="A3" s="4" t="s">
        <v>106</v>
      </c>
      <c r="C3" s="7" t="n">
        <v>0.01</v>
      </c>
      <c r="D3" s="7" t="n">
        <v>0.01</v>
      </c>
    </row>
    <row r="4" spans="1:5">
      <c r="A4" s="4" t="s">
        <v>352</v>
      </c>
    </row>
    <row r="5" spans="1:5">
      <c r="A5" s="3" t="s">
        <v>255</v>
      </c>
    </row>
    <row r="6" spans="1:5">
      <c r="A6" s="4" t="s">
        <v>353</v>
      </c>
      <c r="C6" s="6" t="n">
        <v>5</v>
      </c>
      <c r="D6" s="6" t="n">
        <v>7</v>
      </c>
    </row>
    <row r="7" spans="1:5">
      <c r="A7" s="4" t="s">
        <v>82</v>
      </c>
    </row>
    <row r="8" spans="1:5">
      <c r="A8" s="3" t="s">
        <v>255</v>
      </c>
    </row>
    <row r="9" spans="1:5">
      <c r="A9" s="4" t="s">
        <v>353</v>
      </c>
      <c r="C9" s="6" t="n">
        <v>21</v>
      </c>
      <c r="D9" s="6" t="n">
        <v>18</v>
      </c>
    </row>
    <row r="10" spans="1:5">
      <c r="A10" s="4" t="s">
        <v>354</v>
      </c>
    </row>
    <row r="11" spans="1:5">
      <c r="A11" s="3" t="s">
        <v>255</v>
      </c>
    </row>
    <row r="12" spans="1:5">
      <c r="A12" s="4" t="s">
        <v>106</v>
      </c>
      <c r="E12" s="7" t="n">
        <v>0.01</v>
      </c>
    </row>
    <row r="13" spans="1:5">
      <c r="A13" s="4" t="s">
        <v>355</v>
      </c>
      <c r="E13" s="4" t="s">
        <v>356</v>
      </c>
    </row>
    <row r="14" spans="1:5">
      <c r="A14" s="4" t="s">
        <v>357</v>
      </c>
    </row>
    <row r="15" spans="1:5">
      <c r="A15" s="3" t="s">
        <v>255</v>
      </c>
    </row>
    <row r="16" spans="1:5">
      <c r="A16" s="4" t="s">
        <v>358</v>
      </c>
      <c r="B16"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750474</v>
      </c>
      <c r="C4" s="6" t="n">
        <v>1114668</v>
      </c>
    </row>
    <row r="5" spans="1:3">
      <c r="A5" s="4" t="s">
        <v>114</v>
      </c>
      <c r="B5" s="5" t="n">
        <v>565833</v>
      </c>
      <c r="C5" s="5" t="n">
        <v>-77368</v>
      </c>
    </row>
    <row r="6" spans="1:3">
      <c r="A6" s="4" t="s">
        <v>115</v>
      </c>
      <c r="B6" s="5" t="n">
        <v>1317105</v>
      </c>
      <c r="C6" s="5" t="n">
        <v>1037407</v>
      </c>
    </row>
    <row r="7" spans="1:3">
      <c r="A7" s="3" t="s">
        <v>116</v>
      </c>
    </row>
    <row r="8" spans="1:3">
      <c r="A8" s="4" t="s">
        <v>117</v>
      </c>
      <c r="B8" s="5" t="n">
        <v>25699</v>
      </c>
      <c r="C8" s="5" t="n">
        <v>35678</v>
      </c>
    </row>
    <row r="9" spans="1:3">
      <c r="A9" s="4" t="s">
        <v>118</v>
      </c>
      <c r="B9" s="5" t="n">
        <v>89220</v>
      </c>
      <c r="C9" s="5" t="n">
        <v>81244</v>
      </c>
    </row>
    <row r="10" spans="1:3">
      <c r="A10" s="4" t="s">
        <v>119</v>
      </c>
      <c r="C10" s="5" t="n">
        <v>6982</v>
      </c>
    </row>
    <row r="11" spans="1:3">
      <c r="A11" s="4" t="s">
        <v>120</v>
      </c>
      <c r="B11" s="5" t="n">
        <v>199677</v>
      </c>
      <c r="C11" s="5" t="n">
        <v>240201</v>
      </c>
    </row>
    <row r="12" spans="1:3">
      <c r="A12" s="4" t="s">
        <v>121</v>
      </c>
      <c r="B12" s="5" t="n">
        <v>1104</v>
      </c>
      <c r="C12" s="5" t="n">
        <v>976</v>
      </c>
    </row>
    <row r="13" spans="1:3">
      <c r="A13" s="4" t="s">
        <v>122</v>
      </c>
      <c r="B13" s="5" t="n">
        <v>31221</v>
      </c>
      <c r="C13" s="5" t="n">
        <v>68202</v>
      </c>
    </row>
    <row r="14" spans="1:3">
      <c r="A14" s="4" t="s">
        <v>123</v>
      </c>
      <c r="B14" s="5" t="n">
        <v>0</v>
      </c>
      <c r="C14" s="5" t="n">
        <v>8360</v>
      </c>
    </row>
    <row r="15" spans="1:3">
      <c r="A15" s="4" t="s">
        <v>124</v>
      </c>
      <c r="B15" s="5" t="n">
        <v>1054672</v>
      </c>
      <c r="C15" s="5" t="n">
        <v>1071114</v>
      </c>
    </row>
    <row r="16" spans="1:3">
      <c r="A16" s="4" t="s">
        <v>125</v>
      </c>
      <c r="B16" s="5" t="n">
        <v>262433</v>
      </c>
      <c r="C16" s="5" t="n">
        <v>-33707</v>
      </c>
    </row>
    <row r="17" spans="1:3">
      <c r="A17" s="3" t="s">
        <v>126</v>
      </c>
    </row>
    <row r="18" spans="1:3">
      <c r="A18" s="4" t="s">
        <v>127</v>
      </c>
      <c r="B18" s="5" t="n">
        <v>-128055</v>
      </c>
      <c r="C18" s="5" t="n">
        <v>14081</v>
      </c>
    </row>
    <row r="19" spans="1:3">
      <c r="A19" s="4" t="s">
        <v>128</v>
      </c>
      <c r="B19" s="5" t="n">
        <v>-610632</v>
      </c>
    </row>
    <row r="20" spans="1:3">
      <c r="A20" s="4" t="s">
        <v>129</v>
      </c>
      <c r="C20" s="5" t="n">
        <v>1406042</v>
      </c>
    </row>
    <row r="21" spans="1:3">
      <c r="A21" s="4" t="s">
        <v>130</v>
      </c>
      <c r="B21" s="5" t="n">
        <v>-53102</v>
      </c>
      <c r="C21" s="5" t="n">
        <v>-71950</v>
      </c>
    </row>
    <row r="22" spans="1:3">
      <c r="A22" s="4" t="s">
        <v>131</v>
      </c>
      <c r="B22" s="5" t="n">
        <v>80561</v>
      </c>
    </row>
    <row r="23" spans="1:3">
      <c r="A23" s="4" t="s">
        <v>132</v>
      </c>
      <c r="B23" s="5" t="n">
        <v>-711228</v>
      </c>
      <c r="C23" s="5" t="n">
        <v>1348173</v>
      </c>
    </row>
    <row r="24" spans="1:3">
      <c r="A24" s="4" t="s">
        <v>133</v>
      </c>
      <c r="B24" s="5" t="n">
        <v>-448795</v>
      </c>
      <c r="C24" s="5" t="n">
        <v>1314466</v>
      </c>
    </row>
    <row r="25" spans="1:3">
      <c r="A25" s="4" t="s">
        <v>134</v>
      </c>
      <c r="B25" s="5" t="n">
        <v>109985</v>
      </c>
      <c r="C25" s="5" t="n">
        <v>-288710</v>
      </c>
    </row>
    <row r="26" spans="1:3">
      <c r="A26" s="4" t="s">
        <v>135</v>
      </c>
      <c r="B26" s="5" t="n">
        <v>-338810</v>
      </c>
      <c r="C26" s="5" t="n">
        <v>1025756</v>
      </c>
    </row>
    <row r="27" spans="1:3">
      <c r="A27" s="4" t="s">
        <v>136</v>
      </c>
      <c r="C27" s="5" t="n">
        <v>46993</v>
      </c>
    </row>
    <row r="28" spans="1:3">
      <c r="A28" s="4" t="s">
        <v>137</v>
      </c>
      <c r="B28" s="6" t="n">
        <v>-338810</v>
      </c>
      <c r="C28" s="6" t="n">
        <v>978763</v>
      </c>
    </row>
    <row r="29" spans="1:3">
      <c r="A29" s="4" t="s">
        <v>138</v>
      </c>
      <c r="B29" s="7" t="n">
        <v>-1.19</v>
      </c>
      <c r="C29" s="7" t="n">
        <v>3.17</v>
      </c>
    </row>
    <row r="30" spans="1:3">
      <c r="A30" s="4" t="s">
        <v>139</v>
      </c>
      <c r="B30" s="7" t="n">
        <v>-1.19</v>
      </c>
      <c r="C30" s="7" t="n">
        <v>3.17</v>
      </c>
    </row>
    <row r="31" spans="1:3">
      <c r="A31" s="3" t="s">
        <v>140</v>
      </c>
    </row>
    <row r="32" spans="1:3">
      <c r="A32" s="4" t="s">
        <v>141</v>
      </c>
      <c r="B32" s="5" t="n">
        <v>284227</v>
      </c>
      <c r="C32" s="5" t="n">
        <v>308694</v>
      </c>
    </row>
    <row r="33" spans="1:3">
      <c r="A33" s="4" t="s">
        <v>142</v>
      </c>
      <c r="B33" s="5" t="n">
        <v>284227</v>
      </c>
      <c r="C33" s="5" t="n">
        <v>308788</v>
      </c>
    </row>
    <row r="34" spans="1:3">
      <c r="A34" s="4" t="s">
        <v>143</v>
      </c>
    </row>
    <row r="35" spans="1:3">
      <c r="A35" s="3" t="s">
        <v>112</v>
      </c>
    </row>
    <row r="36" spans="1:3">
      <c r="A36" s="4" t="s">
        <v>113</v>
      </c>
      <c r="B36" s="6" t="n">
        <v>411082</v>
      </c>
      <c r="C36" s="6" t="n">
        <v>657266</v>
      </c>
    </row>
    <row r="37" spans="1:3">
      <c r="A37" s="4" t="s">
        <v>144</v>
      </c>
    </row>
    <row r="38" spans="1:3">
      <c r="A38" s="3" t="s">
        <v>112</v>
      </c>
    </row>
    <row r="39" spans="1:3">
      <c r="A39" s="4" t="s">
        <v>113</v>
      </c>
      <c r="B39" s="5" t="n">
        <v>257673</v>
      </c>
      <c r="C39" s="5" t="n">
        <v>313685</v>
      </c>
    </row>
    <row r="40" spans="1:3">
      <c r="A40" s="4" t="s">
        <v>145</v>
      </c>
    </row>
    <row r="41" spans="1:3">
      <c r="A41" s="3" t="s">
        <v>112</v>
      </c>
    </row>
    <row r="42" spans="1:3">
      <c r="A42" s="4" t="s">
        <v>113</v>
      </c>
      <c r="B42" s="5" t="n">
        <v>35646</v>
      </c>
      <c r="C42" s="5" t="n">
        <v>48052</v>
      </c>
    </row>
    <row r="43" spans="1:3">
      <c r="A43" s="4" t="s">
        <v>114</v>
      </c>
      <c r="B43" s="5" t="n">
        <v>35646</v>
      </c>
    </row>
    <row r="44" spans="1:3">
      <c r="A44" s="4" t="s">
        <v>146</v>
      </c>
    </row>
    <row r="45" spans="1:3">
      <c r="A45" s="3" t="s">
        <v>112</v>
      </c>
    </row>
    <row r="46" spans="1:3">
      <c r="A46" s="4" t="s">
        <v>113</v>
      </c>
      <c r="C46" s="5" t="n">
        <v>4479</v>
      </c>
    </row>
    <row r="47" spans="1:3">
      <c r="A47" s="4" t="s">
        <v>114</v>
      </c>
      <c r="B47" s="5" t="n">
        <v>565833</v>
      </c>
    </row>
    <row r="48" spans="1:3">
      <c r="A48" s="3" t="s">
        <v>116</v>
      </c>
    </row>
    <row r="49" spans="1:3">
      <c r="A49" s="4" t="s">
        <v>147</v>
      </c>
      <c r="B49" s="5" t="n">
        <v>588624</v>
      </c>
      <c r="C49" s="5" t="n">
        <v>424529</v>
      </c>
    </row>
    <row r="50" spans="1:3">
      <c r="A50" s="4" t="s">
        <v>148</v>
      </c>
    </row>
    <row r="51" spans="1:3">
      <c r="A51" s="3" t="s">
        <v>112</v>
      </c>
    </row>
    <row r="52" spans="1:3">
      <c r="A52" s="4" t="s">
        <v>113</v>
      </c>
      <c r="B52" s="5" t="n">
        <v>46073</v>
      </c>
      <c r="C52" s="5" t="n">
        <v>91186</v>
      </c>
    </row>
    <row r="53" spans="1:3">
      <c r="A53" s="3" t="s">
        <v>116</v>
      </c>
    </row>
    <row r="54" spans="1:3">
      <c r="A54" s="4" t="s">
        <v>147</v>
      </c>
      <c r="B54" s="5" t="n">
        <v>93273</v>
      </c>
      <c r="C54" s="5" t="n">
        <v>163084</v>
      </c>
    </row>
    <row r="55" spans="1:3">
      <c r="A55" s="4" t="s">
        <v>149</v>
      </c>
    </row>
    <row r="56" spans="1:3">
      <c r="A56" s="3" t="s">
        <v>112</v>
      </c>
    </row>
    <row r="57" spans="1:3">
      <c r="A57" s="4" t="s">
        <v>113</v>
      </c>
      <c r="B57" s="5" t="n">
        <v>798</v>
      </c>
      <c r="C57" s="5" t="n">
        <v>107</v>
      </c>
    </row>
    <row r="58" spans="1:3">
      <c r="A58" s="4" t="s">
        <v>150</v>
      </c>
    </row>
    <row r="59" spans="1:3">
      <c r="A59" s="3" t="s">
        <v>116</v>
      </c>
    </row>
    <row r="60" spans="1:3">
      <c r="A60" s="4" t="s">
        <v>147</v>
      </c>
      <c r="B60" s="5" t="n">
        <v>25644</v>
      </c>
      <c r="C60" s="5" t="n">
        <v>41732</v>
      </c>
    </row>
    <row r="61" spans="1:3">
      <c r="A61" s="4" t="s">
        <v>151</v>
      </c>
    </row>
    <row r="62" spans="1:3">
      <c r="A62" s="3" t="s">
        <v>116</v>
      </c>
    </row>
    <row r="63" spans="1:3">
      <c r="A63" s="4" t="s">
        <v>147</v>
      </c>
      <c r="B63" s="6" t="n">
        <v>210</v>
      </c>
      <c r="C63" s="6" t="n">
        <v>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11</v>
      </c>
    </row>
    <row r="3" spans="1:3">
      <c r="A3" s="3" t="s">
        <v>218</v>
      </c>
    </row>
    <row r="4" spans="1:3">
      <c r="A4" s="4" t="s">
        <v>361</v>
      </c>
      <c r="B4" s="6" t="n">
        <v>199677</v>
      </c>
      <c r="C4" s="6" t="n">
        <v>240201</v>
      </c>
    </row>
    <row r="5" spans="1:3">
      <c r="A5" s="3" t="s">
        <v>265</v>
      </c>
    </row>
    <row r="6" spans="1:3">
      <c r="A6" s="4" t="s">
        <v>151</v>
      </c>
      <c r="B6" s="5" t="n">
        <v>0</v>
      </c>
      <c r="C6" s="5" t="n">
        <v>0</v>
      </c>
    </row>
    <row r="7" spans="1:3">
      <c r="A7" s="4" t="s">
        <v>118</v>
      </c>
      <c r="B7" s="6" t="n">
        <v>89220</v>
      </c>
      <c r="C7" s="5" t="n">
        <v>81244</v>
      </c>
    </row>
    <row r="8" spans="1:3">
      <c r="A8" s="4" t="s">
        <v>119</v>
      </c>
      <c r="C8" s="6" t="n">
        <v>69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11</v>
      </c>
    </row>
    <row r="3" spans="1:3">
      <c r="A3" s="3" t="s">
        <v>363</v>
      </c>
    </row>
    <row r="4" spans="1:3">
      <c r="A4" s="4" t="s">
        <v>364</v>
      </c>
      <c r="B4" s="5" t="n">
        <v>284227</v>
      </c>
      <c r="C4" s="5" t="n">
        <v>308694</v>
      </c>
    </row>
    <row r="5" spans="1:3">
      <c r="A5" s="4" t="s">
        <v>365</v>
      </c>
      <c r="B5" s="5" t="n">
        <v>284227</v>
      </c>
      <c r="C5" s="5" t="n">
        <v>308788</v>
      </c>
    </row>
    <row r="6" spans="1:3">
      <c r="A6" s="4" t="s">
        <v>366</v>
      </c>
    </row>
    <row r="7" spans="1:3">
      <c r="A7" s="3" t="s">
        <v>363</v>
      </c>
    </row>
    <row r="8" spans="1:3">
      <c r="A8" s="4" t="s">
        <v>367</v>
      </c>
      <c r="C8" s="5" t="n">
        <v>80</v>
      </c>
    </row>
    <row r="9" spans="1:3">
      <c r="A9" s="4" t="s">
        <v>368</v>
      </c>
      <c r="B9" s="5" t="n">
        <v>5952</v>
      </c>
      <c r="C9" s="5" t="n">
        <v>1445</v>
      </c>
    </row>
    <row r="10" spans="1:3">
      <c r="A10" s="4" t="s">
        <v>369</v>
      </c>
    </row>
    <row r="11" spans="1:3">
      <c r="A11" s="3" t="s">
        <v>363</v>
      </c>
    </row>
    <row r="12" spans="1:3">
      <c r="A12" s="4" t="s">
        <v>368</v>
      </c>
      <c r="B12" s="5" t="n">
        <v>459</v>
      </c>
      <c r="C12" s="5" t="n">
        <v>570</v>
      </c>
    </row>
    <row r="13" spans="1:3">
      <c r="A13" s="4" t="s">
        <v>370</v>
      </c>
    </row>
    <row r="14" spans="1:3">
      <c r="A14" s="3" t="s">
        <v>363</v>
      </c>
    </row>
    <row r="15" spans="1:3">
      <c r="A15" s="4" t="s">
        <v>367</v>
      </c>
      <c r="C15" s="5" t="n">
        <v>14</v>
      </c>
    </row>
    <row r="16" spans="1:3">
      <c r="A16" s="4" t="s">
        <v>368</v>
      </c>
      <c r="B16" s="5" t="n">
        <v>1621</v>
      </c>
      <c r="C16" s="5" t="n">
        <v>17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51</v>
      </c>
      <c r="C1" s="2" t="s">
        <v>111</v>
      </c>
      <c r="D1" s="2" t="s">
        <v>372</v>
      </c>
    </row>
    <row r="2" spans="1:4">
      <c r="A2" s="3" t="s">
        <v>373</v>
      </c>
    </row>
    <row r="3" spans="1:4">
      <c r="A3" s="4" t="s">
        <v>374</v>
      </c>
      <c r="C3" s="6" t="n">
        <v>296611</v>
      </c>
    </row>
    <row r="4" spans="1:4">
      <c r="A4" s="4" t="s">
        <v>354</v>
      </c>
    </row>
    <row r="5" spans="1:4">
      <c r="A5" s="3" t="s">
        <v>373</v>
      </c>
    </row>
    <row r="6" spans="1:4">
      <c r="A6" s="4" t="s">
        <v>374</v>
      </c>
      <c r="B6" s="6" t="n">
        <v>297000</v>
      </c>
    </row>
    <row r="7" spans="1:4">
      <c r="A7" s="4" t="s">
        <v>375</v>
      </c>
      <c r="B7" s="5" t="n">
        <v>158400000</v>
      </c>
    </row>
    <row r="8" spans="1:4">
      <c r="A8" s="4" t="s">
        <v>355</v>
      </c>
      <c r="B8" s="4" t="s">
        <v>356</v>
      </c>
    </row>
    <row r="9" spans="1:4">
      <c r="A9" s="4" t="s">
        <v>376</v>
      </c>
      <c r="B9" s="6" t="n">
        <v>1400000</v>
      </c>
    </row>
    <row r="10" spans="1:4">
      <c r="A10" s="4" t="s">
        <v>377</v>
      </c>
      <c r="D10" s="6" t="n">
        <v>2000000</v>
      </c>
    </row>
    <row r="11" spans="1:4">
      <c r="A11" s="4" t="s">
        <v>357</v>
      </c>
    </row>
    <row r="12" spans="1:4">
      <c r="A12" s="3" t="s">
        <v>373</v>
      </c>
    </row>
    <row r="13" spans="1:4">
      <c r="A13" s="4" t="s">
        <v>378</v>
      </c>
      <c r="B13" s="5" t="n">
        <v>98870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9</v>
      </c>
      <c r="B1" s="2" t="s">
        <v>1</v>
      </c>
    </row>
    <row r="2" spans="1:3">
      <c r="B2" s="2" t="s">
        <v>2</v>
      </c>
      <c r="C2" s="2" t="s">
        <v>111</v>
      </c>
    </row>
    <row r="3" spans="1:3">
      <c r="A3" s="3" t="s">
        <v>380</v>
      </c>
    </row>
    <row r="4" spans="1:3">
      <c r="A4" s="4" t="s">
        <v>113</v>
      </c>
      <c r="B4" s="6" t="n">
        <v>750474</v>
      </c>
      <c r="C4" s="6" t="n">
        <v>1114668</v>
      </c>
    </row>
    <row r="5" spans="1:3">
      <c r="A5" s="4" t="s">
        <v>381</v>
      </c>
      <c r="B5" s="5" t="n">
        <v>566631</v>
      </c>
      <c r="C5" s="5" t="n">
        <v>-77261</v>
      </c>
    </row>
    <row r="6" spans="1:3">
      <c r="A6" s="4" t="s">
        <v>115</v>
      </c>
      <c r="B6" s="5" t="n">
        <v>1317105</v>
      </c>
      <c r="C6" s="5" t="n">
        <v>1037407</v>
      </c>
    </row>
    <row r="7" spans="1:3">
      <c r="A7" s="4" t="s">
        <v>143</v>
      </c>
    </row>
    <row r="8" spans="1:3">
      <c r="A8" s="3" t="s">
        <v>380</v>
      </c>
    </row>
    <row r="9" spans="1:3">
      <c r="A9" s="4" t="s">
        <v>113</v>
      </c>
      <c r="B9" s="5" t="n">
        <v>411082</v>
      </c>
      <c r="C9" s="5" t="n">
        <v>657266</v>
      </c>
    </row>
    <row r="10" spans="1:3">
      <c r="A10" s="4" t="s">
        <v>145</v>
      </c>
    </row>
    <row r="11" spans="1:3">
      <c r="A11" s="3" t="s">
        <v>380</v>
      </c>
    </row>
    <row r="12" spans="1:3">
      <c r="A12" s="4" t="s">
        <v>113</v>
      </c>
      <c r="B12" s="5" t="n">
        <v>35646</v>
      </c>
      <c r="C12" s="5" t="n">
        <v>48052</v>
      </c>
    </row>
    <row r="13" spans="1:3">
      <c r="A13" s="4" t="s">
        <v>382</v>
      </c>
    </row>
    <row r="14" spans="1:3">
      <c r="A14" s="3" t="s">
        <v>380</v>
      </c>
    </row>
    <row r="15" spans="1:3">
      <c r="A15" s="4" t="s">
        <v>113</v>
      </c>
      <c r="C15" s="5" t="n">
        <v>3972</v>
      </c>
    </row>
    <row r="16" spans="1:3">
      <c r="A16" s="4" t="s">
        <v>383</v>
      </c>
    </row>
    <row r="17" spans="1:3">
      <c r="A17" s="3" t="s">
        <v>380</v>
      </c>
    </row>
    <row r="18" spans="1:3">
      <c r="A18" s="4" t="s">
        <v>113</v>
      </c>
      <c r="C18" s="5" t="n">
        <v>507</v>
      </c>
    </row>
    <row r="19" spans="1:3">
      <c r="A19" s="4" t="s">
        <v>148</v>
      </c>
    </row>
    <row r="20" spans="1:3">
      <c r="A20" s="3" t="s">
        <v>380</v>
      </c>
    </row>
    <row r="21" spans="1:3">
      <c r="A21" s="4" t="s">
        <v>113</v>
      </c>
      <c r="B21" s="5" t="n">
        <v>46073</v>
      </c>
      <c r="C21" s="5" t="n">
        <v>91186</v>
      </c>
    </row>
    <row r="22" spans="1:3">
      <c r="A22" s="4" t="s">
        <v>149</v>
      </c>
    </row>
    <row r="23" spans="1:3">
      <c r="A23" s="3" t="s">
        <v>380</v>
      </c>
    </row>
    <row r="24" spans="1:3">
      <c r="A24" s="4" t="s">
        <v>113</v>
      </c>
      <c r="B24" s="5" t="n">
        <v>798</v>
      </c>
      <c r="C24" s="5" t="n">
        <v>107</v>
      </c>
    </row>
    <row r="25" spans="1:3">
      <c r="A25" s="4" t="s">
        <v>384</v>
      </c>
    </row>
    <row r="26" spans="1:3">
      <c r="A26" s="3" t="s">
        <v>380</v>
      </c>
    </row>
    <row r="27" spans="1:3">
      <c r="A27" s="4" t="s">
        <v>113</v>
      </c>
      <c r="B27" s="5" t="n">
        <v>411082</v>
      </c>
      <c r="C27" s="5" t="n">
        <v>657266</v>
      </c>
    </row>
    <row r="28" spans="1:3">
      <c r="A28" s="4" t="s">
        <v>385</v>
      </c>
    </row>
    <row r="29" spans="1:3">
      <c r="A29" s="3" t="s">
        <v>380</v>
      </c>
    </row>
    <row r="30" spans="1:3">
      <c r="A30" s="4" t="s">
        <v>113</v>
      </c>
      <c r="B30" s="5" t="n">
        <v>26796</v>
      </c>
      <c r="C30" s="5" t="n">
        <v>35516</v>
      </c>
    </row>
    <row r="31" spans="1:3">
      <c r="A31" s="4" t="s">
        <v>386</v>
      </c>
    </row>
    <row r="32" spans="1:3">
      <c r="A32" s="3" t="s">
        <v>380</v>
      </c>
    </row>
    <row r="33" spans="1:3">
      <c r="A33" s="4" t="s">
        <v>113</v>
      </c>
      <c r="B33" s="5" t="n">
        <v>230877</v>
      </c>
      <c r="C33" s="5" t="n">
        <v>278169</v>
      </c>
    </row>
    <row r="34" spans="1:3">
      <c r="A34" s="4" t="s">
        <v>387</v>
      </c>
    </row>
    <row r="35" spans="1:3">
      <c r="A35" s="3" t="s">
        <v>380</v>
      </c>
    </row>
    <row r="36" spans="1:3">
      <c r="A36" s="4" t="s">
        <v>113</v>
      </c>
      <c r="B36" s="5" t="n">
        <v>35646</v>
      </c>
      <c r="C36" s="5" t="n">
        <v>48052</v>
      </c>
    </row>
    <row r="37" spans="1:3">
      <c r="A37" s="4" t="s">
        <v>388</v>
      </c>
    </row>
    <row r="38" spans="1:3">
      <c r="A38" s="3" t="s">
        <v>380</v>
      </c>
    </row>
    <row r="39" spans="1:3">
      <c r="A39" s="4" t="s">
        <v>113</v>
      </c>
      <c r="B39" s="6" t="n">
        <v>46073</v>
      </c>
      <c r="C39" s="6" t="n">
        <v>911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8</v>
      </c>
    </row>
    <row r="3" spans="1:3">
      <c r="A3" s="3" t="s">
        <v>113</v>
      </c>
    </row>
    <row r="4" spans="1:3">
      <c r="A4" s="4" t="s">
        <v>390</v>
      </c>
      <c r="B4" s="4" t="s">
        <v>8</v>
      </c>
    </row>
    <row r="5" spans="1:3">
      <c r="A5" s="4" t="s">
        <v>391</v>
      </c>
      <c r="B5" s="6" t="n">
        <v>201</v>
      </c>
      <c r="C5" s="6" t="n">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s>
  <sheetData>
    <row r="1" spans="1:6">
      <c r="A1" s="1" t="s">
        <v>392</v>
      </c>
      <c r="B1" s="2" t="s">
        <v>393</v>
      </c>
      <c r="C1" s="2" t="s">
        <v>1</v>
      </c>
    </row>
    <row r="2" spans="1:6">
      <c r="B2" s="2" t="s">
        <v>111</v>
      </c>
      <c r="C2" s="2" t="s">
        <v>2</v>
      </c>
      <c r="D2" s="2" t="s">
        <v>111</v>
      </c>
      <c r="E2" s="2" t="s">
        <v>58</v>
      </c>
      <c r="F2" s="2" t="s">
        <v>351</v>
      </c>
    </row>
    <row r="3" spans="1:6">
      <c r="A3" s="3" t="s">
        <v>223</v>
      </c>
    </row>
    <row r="4" spans="1:6">
      <c r="A4" s="4" t="s">
        <v>128</v>
      </c>
      <c r="C4" s="6" t="n">
        <v>610632</v>
      </c>
    </row>
    <row r="5" spans="1:6">
      <c r="A5" s="3" t="s">
        <v>75</v>
      </c>
    </row>
    <row r="6" spans="1:6">
      <c r="A6" s="4" t="s">
        <v>127</v>
      </c>
      <c r="C6" s="5" t="n">
        <v>-128055</v>
      </c>
      <c r="D6" s="6" t="n">
        <v>14081</v>
      </c>
    </row>
    <row r="7" spans="1:6">
      <c r="A7" s="4" t="s">
        <v>394</v>
      </c>
      <c r="C7" s="5" t="n">
        <v>-42756</v>
      </c>
      <c r="D7" s="6" t="n">
        <v>-12605</v>
      </c>
    </row>
    <row r="8" spans="1:6">
      <c r="A8" s="4" t="s">
        <v>395</v>
      </c>
      <c r="C8" s="6" t="n">
        <v>-610632</v>
      </c>
    </row>
    <row r="9" spans="1:6">
      <c r="A9" s="4" t="s">
        <v>354</v>
      </c>
    </row>
    <row r="10" spans="1:6">
      <c r="A10" s="3" t="s">
        <v>223</v>
      </c>
    </row>
    <row r="11" spans="1:6">
      <c r="A11" s="4" t="s">
        <v>396</v>
      </c>
      <c r="C11" s="4" t="s">
        <v>397</v>
      </c>
    </row>
    <row r="12" spans="1:6">
      <c r="A12" s="4" t="s">
        <v>354</v>
      </c>
    </row>
    <row r="13" spans="1:6">
      <c r="A13" s="3" t="s">
        <v>223</v>
      </c>
    </row>
    <row r="14" spans="1:6">
      <c r="A14" s="4" t="s">
        <v>396</v>
      </c>
      <c r="F14" s="4" t="s">
        <v>356</v>
      </c>
    </row>
    <row r="15" spans="1:6">
      <c r="A15" s="4" t="s">
        <v>128</v>
      </c>
      <c r="C15" s="6" t="n">
        <v>610632</v>
      </c>
    </row>
    <row r="16" spans="1:6">
      <c r="A16" s="3" t="s">
        <v>75</v>
      </c>
    </row>
    <row r="17" spans="1:6">
      <c r="A17" s="4" t="s">
        <v>398</v>
      </c>
      <c r="C17" s="5" t="n">
        <v>1055177</v>
      </c>
    </row>
    <row r="18" spans="1:6">
      <c r="A18" s="4" t="s">
        <v>127</v>
      </c>
      <c r="C18" s="5" t="n">
        <v>-128055</v>
      </c>
    </row>
    <row r="19" spans="1:6">
      <c r="A19" s="4" t="s">
        <v>394</v>
      </c>
      <c r="C19" s="5" t="n">
        <v>-42756</v>
      </c>
    </row>
    <row r="20" spans="1:6">
      <c r="A20" s="4" t="s">
        <v>395</v>
      </c>
      <c r="C20" s="5" t="n">
        <v>-610632</v>
      </c>
    </row>
    <row r="21" spans="1:6">
      <c r="A21" s="4" t="s">
        <v>399</v>
      </c>
      <c r="C21" s="5" t="n">
        <v>18255</v>
      </c>
    </row>
    <row r="22" spans="1:6">
      <c r="A22" s="4" t="s">
        <v>400</v>
      </c>
      <c r="C22" s="5" t="n">
        <v>291989</v>
      </c>
    </row>
    <row r="23" spans="1:6">
      <c r="A23" s="3" t="s">
        <v>401</v>
      </c>
    </row>
    <row r="24" spans="1:6">
      <c r="A24" s="4" t="s">
        <v>402</v>
      </c>
      <c r="C24" s="5" t="n">
        <v>151372</v>
      </c>
      <c r="E24" s="6" t="n">
        <v>108558</v>
      </c>
    </row>
    <row r="25" spans="1:6">
      <c r="A25" s="4" t="s">
        <v>403</v>
      </c>
      <c r="C25" s="5" t="n">
        <v>5629987</v>
      </c>
      <c r="E25" s="5" t="n">
        <v>6174320</v>
      </c>
    </row>
    <row r="26" spans="1:6">
      <c r="A26" s="4" t="s">
        <v>77</v>
      </c>
      <c r="C26" s="5" t="n">
        <v>5781359</v>
      </c>
      <c r="E26" s="5" t="n">
        <v>6282878</v>
      </c>
    </row>
    <row r="27" spans="1:6">
      <c r="A27" s="4" t="s">
        <v>404</v>
      </c>
      <c r="C27" s="5" t="n">
        <v>83560</v>
      </c>
      <c r="E27" s="5" t="n">
        <v>242084</v>
      </c>
    </row>
    <row r="28" spans="1:6">
      <c r="A28" s="4" t="s">
        <v>405</v>
      </c>
      <c r="C28" s="5" t="n">
        <v>3108844</v>
      </c>
      <c r="E28" s="5" t="n">
        <v>2897380</v>
      </c>
    </row>
    <row r="29" spans="1:6">
      <c r="A29" s="4" t="s">
        <v>406</v>
      </c>
      <c r="C29" s="5" t="n">
        <v>2588955</v>
      </c>
      <c r="E29" s="5" t="n">
        <v>3143414</v>
      </c>
    </row>
    <row r="30" spans="1:6">
      <c r="A30" s="4" t="s">
        <v>100</v>
      </c>
      <c r="C30" s="5" t="n">
        <v>5781359</v>
      </c>
      <c r="E30" s="6" t="n">
        <v>6282878</v>
      </c>
    </row>
    <row r="31" spans="1:6">
      <c r="A31" s="3" t="s">
        <v>407</v>
      </c>
    </row>
    <row r="32" spans="1:6">
      <c r="A32" s="4" t="s">
        <v>408</v>
      </c>
      <c r="B32" s="6" t="n">
        <v>54108</v>
      </c>
      <c r="C32" s="5" t="n">
        <v>243708</v>
      </c>
    </row>
    <row r="33" spans="1:6">
      <c r="A33" s="4" t="s">
        <v>409</v>
      </c>
      <c r="B33" s="5" t="n">
        <v>30029</v>
      </c>
      <c r="C33" s="5" t="n">
        <v>762872</v>
      </c>
    </row>
    <row r="34" spans="1:6">
      <c r="A34" s="4" t="s">
        <v>410</v>
      </c>
      <c r="B34" s="5" t="n">
        <v>24079</v>
      </c>
      <c r="C34" s="5" t="n">
        <v>-519164</v>
      </c>
    </row>
    <row r="35" spans="1:6">
      <c r="A35" s="4" t="s">
        <v>411</v>
      </c>
      <c r="B35" s="6" t="n">
        <v>23197</v>
      </c>
      <c r="C35" s="6" t="n">
        <v>-39293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2</v>
      </c>
      <c r="C1" s="2" t="s">
        <v>58</v>
      </c>
    </row>
    <row r="2" spans="1:3">
      <c r="A2" s="3" t="s">
        <v>226</v>
      </c>
    </row>
    <row r="3" spans="1:3">
      <c r="A3" s="4" t="s">
        <v>413</v>
      </c>
      <c r="B3" s="6" t="n">
        <v>85363</v>
      </c>
      <c r="C3" s="6" t="n">
        <v>105706</v>
      </c>
    </row>
    <row r="4" spans="1:3">
      <c r="A4" s="4" t="s">
        <v>414</v>
      </c>
      <c r="B4" s="5" t="n">
        <v>154039</v>
      </c>
      <c r="C4" s="5" t="n">
        <v>134153</v>
      </c>
    </row>
    <row r="5" spans="1:3">
      <c r="A5" s="4" t="s">
        <v>415</v>
      </c>
      <c r="B5" s="5" t="n">
        <v>28014</v>
      </c>
      <c r="C5" s="5" t="n">
        <v>52612</v>
      </c>
    </row>
    <row r="6" spans="1:3">
      <c r="A6" s="4" t="s">
        <v>130</v>
      </c>
      <c r="B6" s="5" t="n">
        <v>51281</v>
      </c>
      <c r="C6" s="5" t="n">
        <v>30834</v>
      </c>
    </row>
    <row r="7" spans="1:3">
      <c r="A7" s="4" t="s">
        <v>187</v>
      </c>
      <c r="B7" s="5" t="n">
        <v>48747</v>
      </c>
      <c r="C7" s="5" t="n">
        <v>77545</v>
      </c>
    </row>
    <row r="8" spans="1:3">
      <c r="A8" s="4" t="s">
        <v>416</v>
      </c>
      <c r="B8" s="6" t="n">
        <v>367444</v>
      </c>
      <c r="C8" s="6" t="n">
        <v>4008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17</v>
      </c>
      <c r="B1" s="2" t="s">
        <v>1</v>
      </c>
    </row>
    <row r="2" spans="1:9">
      <c r="B2" s="2" t="s">
        <v>2</v>
      </c>
      <c r="C2" s="2" t="s">
        <v>418</v>
      </c>
      <c r="D2" s="2" t="s">
        <v>58</v>
      </c>
      <c r="E2" s="2" t="s">
        <v>419</v>
      </c>
      <c r="F2" s="2" t="s">
        <v>420</v>
      </c>
      <c r="G2" s="2" t="s">
        <v>421</v>
      </c>
      <c r="H2" s="2" t="s">
        <v>422</v>
      </c>
      <c r="I2" s="2" t="s">
        <v>423</v>
      </c>
    </row>
    <row r="3" spans="1:9">
      <c r="A3" s="3" t="s">
        <v>424</v>
      </c>
    </row>
    <row r="4" spans="1:9">
      <c r="A4" s="4" t="s">
        <v>425</v>
      </c>
      <c r="B4" s="6" t="n">
        <v>600</v>
      </c>
      <c r="D4" s="6" t="n">
        <v>791</v>
      </c>
    </row>
    <row r="5" spans="1:9">
      <c r="A5" s="4" t="s">
        <v>426</v>
      </c>
      <c r="B5" s="5" t="n">
        <v>-16433</v>
      </c>
      <c r="D5" s="5" t="n">
        <v>-19464</v>
      </c>
    </row>
    <row r="6" spans="1:9">
      <c r="A6" s="4" t="s">
        <v>87</v>
      </c>
      <c r="B6" s="5" t="n">
        <v>3707787</v>
      </c>
      <c r="D6" s="5" t="n">
        <v>3758868</v>
      </c>
    </row>
    <row r="7" spans="1:9">
      <c r="A7" s="4" t="s">
        <v>427</v>
      </c>
      <c r="B7" s="6" t="n">
        <v>383000</v>
      </c>
    </row>
    <row r="8" spans="1:9">
      <c r="A8" s="4" t="s">
        <v>428</v>
      </c>
      <c r="B8" s="4" t="s">
        <v>429</v>
      </c>
    </row>
    <row r="9" spans="1:9">
      <c r="A9" s="4" t="s">
        <v>430</v>
      </c>
      <c r="B9" s="6" t="n">
        <v>80561</v>
      </c>
    </row>
    <row r="10" spans="1:9">
      <c r="A10" s="4" t="s">
        <v>431</v>
      </c>
    </row>
    <row r="11" spans="1:9">
      <c r="A11" s="3" t="s">
        <v>424</v>
      </c>
    </row>
    <row r="12" spans="1:9">
      <c r="A12" s="4" t="s">
        <v>432</v>
      </c>
      <c r="B12" s="6" t="n">
        <v>882000</v>
      </c>
      <c r="D12" s="5" t="n">
        <v>552000</v>
      </c>
    </row>
    <row r="13" spans="1:9">
      <c r="A13" s="4" t="s">
        <v>433</v>
      </c>
      <c r="C13" s="6" t="n">
        <v>2850000</v>
      </c>
    </row>
    <row r="14" spans="1:9">
      <c r="A14" s="4" t="s">
        <v>434</v>
      </c>
      <c r="C14" s="6" t="n">
        <v>2640000</v>
      </c>
    </row>
    <row r="15" spans="1:9">
      <c r="A15" s="4" t="s">
        <v>435</v>
      </c>
      <c r="B15" s="4" t="s">
        <v>436</v>
      </c>
    </row>
    <row r="16" spans="1:9">
      <c r="A16" s="4" t="s">
        <v>437</v>
      </c>
      <c r="B16" s="6" t="n">
        <v>882000</v>
      </c>
      <c r="D16" s="6" t="n">
        <v>552000</v>
      </c>
    </row>
    <row r="17" spans="1:9">
      <c r="A17" s="4" t="s">
        <v>438</v>
      </c>
      <c r="B17" s="4" t="s">
        <v>439</v>
      </c>
      <c r="D17" s="4" t="s">
        <v>440</v>
      </c>
    </row>
    <row r="18" spans="1:9">
      <c r="A18" s="4" t="s">
        <v>441</v>
      </c>
      <c r="B18" s="6" t="n">
        <v>730000</v>
      </c>
      <c r="D18" s="6" t="n">
        <v>623000</v>
      </c>
    </row>
    <row r="19" spans="1:9">
      <c r="A19" s="4" t="s">
        <v>442</v>
      </c>
    </row>
    <row r="20" spans="1:9">
      <c r="A20" s="3" t="s">
        <v>424</v>
      </c>
    </row>
    <row r="21" spans="1:9">
      <c r="A21" s="4" t="s">
        <v>443</v>
      </c>
      <c r="B21" s="4" t="s">
        <v>444</v>
      </c>
    </row>
    <row r="22" spans="1:9">
      <c r="A22" s="4" t="s">
        <v>445</v>
      </c>
      <c r="B22" s="4" t="s">
        <v>446</v>
      </c>
    </row>
    <row r="23" spans="1:9">
      <c r="A23" s="4" t="s">
        <v>447</v>
      </c>
    </row>
    <row r="24" spans="1:9">
      <c r="A24" s="3" t="s">
        <v>424</v>
      </c>
    </row>
    <row r="25" spans="1:9">
      <c r="A25" s="4" t="s">
        <v>443</v>
      </c>
      <c r="B25" s="4" t="s">
        <v>448</v>
      </c>
    </row>
    <row r="26" spans="1:9">
      <c r="A26" s="4" t="s">
        <v>449</v>
      </c>
      <c r="B26" s="4" t="s">
        <v>450</v>
      </c>
    </row>
    <row r="27" spans="1:9">
      <c r="A27" s="4" t="s">
        <v>451</v>
      </c>
    </row>
    <row r="28" spans="1:9">
      <c r="A28" s="3" t="s">
        <v>424</v>
      </c>
    </row>
    <row r="29" spans="1:9">
      <c r="A29" s="4" t="s">
        <v>443</v>
      </c>
      <c r="B29" s="4" t="s">
        <v>452</v>
      </c>
    </row>
    <row r="30" spans="1:9">
      <c r="A30" s="4" t="s">
        <v>445</v>
      </c>
      <c r="B30" s="4" t="s">
        <v>453</v>
      </c>
    </row>
    <row r="31" spans="1:9">
      <c r="A31" s="4" t="s">
        <v>454</v>
      </c>
    </row>
    <row r="32" spans="1:9">
      <c r="A32" s="3" t="s">
        <v>424</v>
      </c>
    </row>
    <row r="33" spans="1:9">
      <c r="A33" s="4" t="s">
        <v>443</v>
      </c>
      <c r="B33" s="4" t="s">
        <v>455</v>
      </c>
    </row>
    <row r="34" spans="1:9">
      <c r="A34" s="4" t="s">
        <v>449</v>
      </c>
      <c r="B34" s="4" t="s">
        <v>446</v>
      </c>
    </row>
    <row r="35" spans="1:9">
      <c r="A35" s="4" t="s">
        <v>456</v>
      </c>
    </row>
    <row r="36" spans="1:9">
      <c r="A36" s="3" t="s">
        <v>424</v>
      </c>
    </row>
    <row r="37" spans="1:9">
      <c r="A37" s="4" t="s">
        <v>457</v>
      </c>
      <c r="B37" s="4" t="s">
        <v>458</v>
      </c>
    </row>
    <row r="38" spans="1:9">
      <c r="A38" s="4" t="s">
        <v>459</v>
      </c>
    </row>
    <row r="39" spans="1:9">
      <c r="A39" s="3" t="s">
        <v>424</v>
      </c>
    </row>
    <row r="40" spans="1:9">
      <c r="A40" s="4" t="s">
        <v>460</v>
      </c>
      <c r="B40" s="4" t="s">
        <v>461</v>
      </c>
    </row>
    <row r="41" spans="1:9">
      <c r="A41" s="4" t="s">
        <v>462</v>
      </c>
    </row>
    <row r="42" spans="1:9">
      <c r="A42" s="3" t="s">
        <v>424</v>
      </c>
    </row>
    <row r="43" spans="1:9">
      <c r="A43" s="4" t="s">
        <v>457</v>
      </c>
      <c r="B43" s="4" t="s">
        <v>461</v>
      </c>
    </row>
    <row r="44" spans="1:9">
      <c r="A44" s="4" t="s">
        <v>463</v>
      </c>
    </row>
    <row r="45" spans="1:9">
      <c r="A45" s="3" t="s">
        <v>424</v>
      </c>
    </row>
    <row r="46" spans="1:9">
      <c r="A46" s="4" t="s">
        <v>460</v>
      </c>
      <c r="B46" s="4" t="s">
        <v>464</v>
      </c>
    </row>
    <row r="47" spans="1:9">
      <c r="A47" s="4" t="s">
        <v>465</v>
      </c>
    </row>
    <row r="48" spans="1:9">
      <c r="A48" s="3" t="s">
        <v>424</v>
      </c>
    </row>
    <row r="49" spans="1:9">
      <c r="A49" s="4" t="s">
        <v>432</v>
      </c>
      <c r="B49" s="6" t="n">
        <v>730283</v>
      </c>
      <c r="D49" s="5" t="n">
        <v>952500</v>
      </c>
    </row>
    <row r="50" spans="1:9">
      <c r="A50" s="4" t="s">
        <v>466</v>
      </c>
      <c r="B50" s="4" t="s">
        <v>467</v>
      </c>
      <c r="I50" s="4" t="s">
        <v>467</v>
      </c>
    </row>
    <row r="51" spans="1:9">
      <c r="A51" s="4" t="s">
        <v>468</v>
      </c>
      <c r="I51" s="6" t="n">
        <v>1000000</v>
      </c>
    </row>
    <row r="52" spans="1:9">
      <c r="A52" s="4" t="s">
        <v>469</v>
      </c>
      <c r="I52" s="4" t="s">
        <v>470</v>
      </c>
    </row>
    <row r="53" spans="1:9">
      <c r="A53" s="4" t="s">
        <v>471</v>
      </c>
      <c r="B53" s="4" t="s">
        <v>470</v>
      </c>
    </row>
    <row r="54" spans="1:9">
      <c r="A54" s="4" t="s">
        <v>472</v>
      </c>
      <c r="B54" s="4" t="s">
        <v>473</v>
      </c>
    </row>
    <row r="55" spans="1:9">
      <c r="A55" s="4" t="s">
        <v>474</v>
      </c>
    </row>
    <row r="56" spans="1:9">
      <c r="A56" s="3" t="s">
        <v>424</v>
      </c>
    </row>
    <row r="57" spans="1:9">
      <c r="A57" s="4" t="s">
        <v>475</v>
      </c>
      <c r="B57" s="6" t="n">
        <v>25000</v>
      </c>
    </row>
    <row r="58" spans="1:9">
      <c r="A58" s="4" t="s">
        <v>437</v>
      </c>
      <c r="B58" s="6" t="n">
        <v>0</v>
      </c>
      <c r="D58" s="5" t="n">
        <v>0</v>
      </c>
    </row>
    <row r="59" spans="1:9">
      <c r="A59" s="4" t="s">
        <v>476</v>
      </c>
    </row>
    <row r="60" spans="1:9">
      <c r="A60" s="3" t="s">
        <v>424</v>
      </c>
    </row>
    <row r="61" spans="1:9">
      <c r="A61" s="4" t="s">
        <v>457</v>
      </c>
      <c r="B61" s="4" t="s">
        <v>461</v>
      </c>
    </row>
    <row r="62" spans="1:9">
      <c r="A62" s="4" t="s">
        <v>477</v>
      </c>
    </row>
    <row r="63" spans="1:9">
      <c r="A63" s="3" t="s">
        <v>424</v>
      </c>
    </row>
    <row r="64" spans="1:9">
      <c r="A64" s="4" t="s">
        <v>432</v>
      </c>
      <c r="B64" s="6" t="n">
        <v>761337</v>
      </c>
      <c r="D64" s="5" t="n">
        <v>923041</v>
      </c>
    </row>
    <row r="65" spans="1:9">
      <c r="A65" s="4" t="s">
        <v>466</v>
      </c>
      <c r="B65" s="4" t="s">
        <v>478</v>
      </c>
      <c r="H65" s="4" t="s">
        <v>478</v>
      </c>
    </row>
    <row r="66" spans="1:9">
      <c r="A66" s="4" t="s">
        <v>468</v>
      </c>
      <c r="G66" s="6" t="n">
        <v>500000</v>
      </c>
      <c r="H66" s="6" t="n">
        <v>600000</v>
      </c>
    </row>
    <row r="67" spans="1:9">
      <c r="A67" s="4" t="s">
        <v>469</v>
      </c>
      <c r="G67" s="4" t="s">
        <v>479</v>
      </c>
      <c r="H67" s="4" t="s">
        <v>470</v>
      </c>
    </row>
    <row r="68" spans="1:9">
      <c r="A68" s="4" t="s">
        <v>471</v>
      </c>
      <c r="B68" s="4" t="s">
        <v>480</v>
      </c>
    </row>
    <row r="69" spans="1:9">
      <c r="A69" s="4" t="s">
        <v>472</v>
      </c>
      <c r="B69" s="4" t="s">
        <v>473</v>
      </c>
    </row>
    <row r="70" spans="1:9">
      <c r="A70" s="4" t="s">
        <v>481</v>
      </c>
    </row>
    <row r="71" spans="1:9">
      <c r="A71" s="3" t="s">
        <v>424</v>
      </c>
    </row>
    <row r="72" spans="1:9">
      <c r="A72" s="4" t="s">
        <v>471</v>
      </c>
      <c r="B72" s="4" t="s">
        <v>470</v>
      </c>
    </row>
    <row r="73" spans="1:9">
      <c r="A73" s="4" t="s">
        <v>482</v>
      </c>
    </row>
    <row r="74" spans="1:9">
      <c r="A74" s="3" t="s">
        <v>424</v>
      </c>
    </row>
    <row r="75" spans="1:9">
      <c r="A75" s="4" t="s">
        <v>432</v>
      </c>
      <c r="B75" s="6" t="n">
        <v>750000</v>
      </c>
      <c r="D75" s="5" t="n">
        <v>750000</v>
      </c>
    </row>
    <row r="76" spans="1:9">
      <c r="A76" s="4" t="s">
        <v>466</v>
      </c>
      <c r="B76" s="4" t="s">
        <v>483</v>
      </c>
      <c r="F76" s="4" t="s">
        <v>483</v>
      </c>
    </row>
    <row r="77" spans="1:9">
      <c r="A77" s="4" t="s">
        <v>468</v>
      </c>
      <c r="F77" s="6" t="n">
        <v>750000</v>
      </c>
    </row>
    <row r="78" spans="1:9">
      <c r="A78" s="4" t="s">
        <v>469</v>
      </c>
      <c r="F78" s="4" t="s">
        <v>470</v>
      </c>
    </row>
    <row r="79" spans="1:9">
      <c r="A79" s="4" t="s">
        <v>471</v>
      </c>
      <c r="B79" s="4" t="s">
        <v>484</v>
      </c>
    </row>
    <row r="80" spans="1:9">
      <c r="A80" s="4" t="s">
        <v>472</v>
      </c>
      <c r="B80" s="4" t="s">
        <v>473</v>
      </c>
    </row>
    <row r="81" spans="1:9">
      <c r="A81" s="4" t="s">
        <v>485</v>
      </c>
    </row>
    <row r="82" spans="1:9">
      <c r="A82" s="3" t="s">
        <v>424</v>
      </c>
    </row>
    <row r="83" spans="1:9">
      <c r="A83" s="4" t="s">
        <v>471</v>
      </c>
      <c r="B83" s="4" t="s">
        <v>470</v>
      </c>
    </row>
    <row r="84" spans="1:9">
      <c r="A84" s="4" t="s">
        <v>486</v>
      </c>
    </row>
    <row r="85" spans="1:9">
      <c r="A85" s="3" t="s">
        <v>424</v>
      </c>
    </row>
    <row r="86" spans="1:9">
      <c r="A86" s="4" t="s">
        <v>432</v>
      </c>
      <c r="B86" s="6" t="n">
        <v>600000</v>
      </c>
      <c r="D86" s="6" t="n">
        <v>600000</v>
      </c>
    </row>
    <row r="87" spans="1:9">
      <c r="A87" s="4" t="s">
        <v>487</v>
      </c>
      <c r="E87" s="6" t="n">
        <v>600000</v>
      </c>
    </row>
    <row r="88" spans="1:9">
      <c r="A88" s="4" t="s">
        <v>466</v>
      </c>
      <c r="B88" s="4" t="s">
        <v>488</v>
      </c>
      <c r="E88" s="4" t="s">
        <v>488</v>
      </c>
    </row>
    <row r="89" spans="1:9">
      <c r="A89" s="4" t="s">
        <v>469</v>
      </c>
      <c r="E89" s="4" t="s">
        <v>470</v>
      </c>
    </row>
    <row r="90" spans="1:9">
      <c r="A90" s="4" t="s">
        <v>472</v>
      </c>
      <c r="B90" s="4" t="s">
        <v>473</v>
      </c>
    </row>
    <row r="91" spans="1:9">
      <c r="A91" s="4" t="s">
        <v>489</v>
      </c>
    </row>
    <row r="92" spans="1:9">
      <c r="A92" s="3" t="s">
        <v>424</v>
      </c>
    </row>
    <row r="93" spans="1:9">
      <c r="A93" s="4" t="s">
        <v>471</v>
      </c>
      <c r="B93" s="4" t="s">
        <v>490</v>
      </c>
    </row>
    <row r="94" spans="1:9">
      <c r="A94" s="4" t="s">
        <v>491</v>
      </c>
    </row>
    <row r="95" spans="1:9">
      <c r="A95" s="3" t="s">
        <v>424</v>
      </c>
    </row>
    <row r="96" spans="1:9">
      <c r="A96" s="4" t="s">
        <v>471</v>
      </c>
      <c r="B96"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2</v>
      </c>
      <c r="B1" s="2" t="s">
        <v>1</v>
      </c>
    </row>
    <row r="2" spans="1:3">
      <c r="B2" s="2" t="s">
        <v>2</v>
      </c>
      <c r="C2" s="2" t="s">
        <v>111</v>
      </c>
    </row>
    <row r="3" spans="1:3">
      <c r="A3" s="3" t="s">
        <v>231</v>
      </c>
    </row>
    <row r="4" spans="1:3">
      <c r="A4" s="4" t="s">
        <v>493</v>
      </c>
      <c r="B4" s="6" t="n">
        <v>54845</v>
      </c>
    </row>
    <row r="5" spans="1:3">
      <c r="A5" s="4" t="s">
        <v>494</v>
      </c>
      <c r="B5" s="5" t="n">
        <v>773</v>
      </c>
    </row>
    <row r="6" spans="1:3">
      <c r="A6" s="4" t="s">
        <v>495</v>
      </c>
      <c r="B6" s="5" t="n">
        <v>1104</v>
      </c>
    </row>
    <row r="7" spans="1:3">
      <c r="A7" s="4" t="s">
        <v>496</v>
      </c>
      <c r="B7" s="5" t="n">
        <v>1104</v>
      </c>
      <c r="C7" s="6" t="n">
        <v>976</v>
      </c>
    </row>
    <row r="8" spans="1:3">
      <c r="A8" s="4" t="s">
        <v>497</v>
      </c>
      <c r="B8" s="6" t="n">
        <v>567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111</v>
      </c>
      <c r="D2" s="2" t="s">
        <v>58</v>
      </c>
    </row>
    <row r="3" spans="1:4">
      <c r="A3" s="3" t="s">
        <v>499</v>
      </c>
    </row>
    <row r="4" spans="1:4">
      <c r="A4" s="4" t="s">
        <v>106</v>
      </c>
      <c r="B4" s="7" t="n">
        <v>0.01</v>
      </c>
      <c r="D4" s="7" t="n">
        <v>0.01</v>
      </c>
    </row>
    <row r="5" spans="1:4">
      <c r="A5" s="4" t="s">
        <v>500</v>
      </c>
      <c r="B5" s="6" t="n">
        <v>3329</v>
      </c>
      <c r="C5" s="6" t="n">
        <v>8903</v>
      </c>
    </row>
    <row r="6" spans="1:4">
      <c r="A6" s="4" t="s">
        <v>501</v>
      </c>
    </row>
    <row r="7" spans="1:4">
      <c r="A7" s="3" t="s">
        <v>499</v>
      </c>
    </row>
    <row r="8" spans="1:4">
      <c r="A8" s="4" t="s">
        <v>502</v>
      </c>
      <c r="B8" s="5" t="n">
        <v>16906500</v>
      </c>
    </row>
    <row r="9" spans="1:4">
      <c r="A9" s="4" t="s">
        <v>503</v>
      </c>
      <c r="B9" s="5" t="n">
        <v>1742720</v>
      </c>
    </row>
    <row r="10" spans="1:4">
      <c r="A10" s="4" t="s">
        <v>504</v>
      </c>
    </row>
    <row r="11" spans="1:4">
      <c r="A11" s="3" t="s">
        <v>499</v>
      </c>
    </row>
    <row r="12" spans="1:4">
      <c r="A12" s="4" t="s">
        <v>502</v>
      </c>
      <c r="B12" s="5" t="n">
        <v>10000000</v>
      </c>
    </row>
    <row r="13" spans="1:4">
      <c r="A13" s="4" t="s">
        <v>505</v>
      </c>
    </row>
    <row r="14" spans="1:4">
      <c r="A14" s="3" t="s">
        <v>499</v>
      </c>
    </row>
    <row r="15" spans="1:4">
      <c r="A15" s="4" t="s">
        <v>500</v>
      </c>
      <c r="B15" s="6" t="n">
        <v>1878</v>
      </c>
      <c r="C15" s="5" t="n">
        <v>3972</v>
      </c>
    </row>
    <row r="16" spans="1:4">
      <c r="A16" s="4" t="s">
        <v>369</v>
      </c>
    </row>
    <row r="17" spans="1:4">
      <c r="A17" s="3" t="s">
        <v>499</v>
      </c>
    </row>
    <row r="18" spans="1:4">
      <c r="A18" s="4" t="s">
        <v>500</v>
      </c>
      <c r="C18" s="5" t="n">
        <v>344</v>
      </c>
    </row>
    <row r="19" spans="1:4">
      <c r="A19" s="4" t="s">
        <v>370</v>
      </c>
    </row>
    <row r="20" spans="1:4">
      <c r="A20" s="3" t="s">
        <v>499</v>
      </c>
    </row>
    <row r="21" spans="1:4">
      <c r="A21" s="4" t="s">
        <v>500</v>
      </c>
      <c r="B21" s="5" t="n">
        <v>922</v>
      </c>
      <c r="C21" s="5" t="n">
        <v>2959</v>
      </c>
    </row>
    <row r="22" spans="1:4">
      <c r="A22" s="4" t="s">
        <v>506</v>
      </c>
    </row>
    <row r="23" spans="1:4">
      <c r="A23" s="3" t="s">
        <v>499</v>
      </c>
    </row>
    <row r="24" spans="1:4">
      <c r="A24" s="4" t="s">
        <v>500</v>
      </c>
      <c r="B24" s="5" t="n">
        <v>160</v>
      </c>
      <c r="C24" s="5" t="n">
        <v>1125</v>
      </c>
    </row>
    <row r="25" spans="1:4">
      <c r="A25" s="4" t="s">
        <v>507</v>
      </c>
    </row>
    <row r="26" spans="1:4">
      <c r="A26" s="3" t="s">
        <v>499</v>
      </c>
    </row>
    <row r="27" spans="1:4">
      <c r="A27" s="4" t="s">
        <v>500</v>
      </c>
      <c r="B27" s="6" t="n">
        <v>369</v>
      </c>
      <c r="C27" s="6" t="n">
        <v>503</v>
      </c>
    </row>
    <row r="28" spans="1:4">
      <c r="A28" s="4" t="s">
        <v>508</v>
      </c>
    </row>
    <row r="29" spans="1:4">
      <c r="A29" s="3" t="s">
        <v>499</v>
      </c>
    </row>
    <row r="30" spans="1:4">
      <c r="A30" s="4" t="s">
        <v>509</v>
      </c>
      <c r="B30" s="8" t="n">
        <v>1.8926</v>
      </c>
    </row>
    <row r="31" spans="1:4">
      <c r="A31" s="4" t="s">
        <v>510</v>
      </c>
    </row>
    <row r="32" spans="1:4">
      <c r="A32" s="3" t="s">
        <v>499</v>
      </c>
    </row>
    <row r="33" spans="1:4">
      <c r="A33" s="4" t="s">
        <v>509</v>
      </c>
      <c r="B33"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1</v>
      </c>
    </row>
    <row r="3" spans="1:3">
      <c r="A3" s="3" t="s">
        <v>153</v>
      </c>
    </row>
    <row r="4" spans="1:3">
      <c r="A4" s="4" t="s">
        <v>154</v>
      </c>
      <c r="B4" s="6" t="n">
        <v>3329</v>
      </c>
      <c r="C4" s="6" t="n">
        <v>89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3" t="s">
        <v>513</v>
      </c>
    </row>
    <row r="4" spans="1:2">
      <c r="A4" s="4" t="s">
        <v>514</v>
      </c>
      <c r="B4" s="5" t="n">
        <v>2370575</v>
      </c>
    </row>
    <row r="5" spans="1:2">
      <c r="A5" s="4" t="s">
        <v>515</v>
      </c>
      <c r="B5" s="5" t="n">
        <v>4644934</v>
      </c>
    </row>
    <row r="6" spans="1:2">
      <c r="A6" s="4" t="s">
        <v>516</v>
      </c>
      <c r="B6" s="5" t="n">
        <v>-191216</v>
      </c>
    </row>
    <row r="7" spans="1:2">
      <c r="A7" s="4" t="s">
        <v>517</v>
      </c>
      <c r="B7" s="5" t="n">
        <v>-69293</v>
      </c>
    </row>
    <row r="8" spans="1:2">
      <c r="A8" s="4" t="s">
        <v>518</v>
      </c>
      <c r="B8" s="5" t="n">
        <v>6755000</v>
      </c>
    </row>
    <row r="9" spans="1:2">
      <c r="A9" s="3" t="s">
        <v>519</v>
      </c>
    </row>
    <row r="10" spans="1:2">
      <c r="A10" s="4" t="s">
        <v>520</v>
      </c>
      <c r="B10" s="7" t="n">
        <v>12.81</v>
      </c>
    </row>
    <row r="11" spans="1:2">
      <c r="A11" s="4" t="s">
        <v>521</v>
      </c>
      <c r="B11" s="9" t="n">
        <v>2.39</v>
      </c>
    </row>
    <row r="12" spans="1:2">
      <c r="A12" s="4" t="s">
        <v>522</v>
      </c>
      <c r="B12" s="9" t="n">
        <v>5.04</v>
      </c>
    </row>
    <row r="13" spans="1:2">
      <c r="A13" s="4" t="s">
        <v>523</v>
      </c>
      <c r="B13" s="9" t="n">
        <v>13.07</v>
      </c>
    </row>
    <row r="14" spans="1:2">
      <c r="A14" s="4" t="s">
        <v>524</v>
      </c>
      <c r="B14" s="7" t="n">
        <v>5.86</v>
      </c>
    </row>
    <row r="15" spans="1:2">
      <c r="A15" s="3" t="s">
        <v>525</v>
      </c>
    </row>
    <row r="16" spans="1:2">
      <c r="A16" s="4" t="s">
        <v>526</v>
      </c>
      <c r="B16" s="6" t="n">
        <v>6756</v>
      </c>
    </row>
    <row r="17" spans="1:2">
      <c r="A17" s="4" t="s">
        <v>527</v>
      </c>
      <c r="B17" s="5" t="n">
        <v>4816</v>
      </c>
    </row>
    <row r="18" spans="1:2">
      <c r="A18" s="4" t="s">
        <v>528</v>
      </c>
      <c r="B18" s="6" t="n">
        <v>27000</v>
      </c>
    </row>
    <row r="19" spans="1:2">
      <c r="A19" s="4" t="s">
        <v>529</v>
      </c>
      <c r="B19"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31</v>
      </c>
      <c r="B1" s="2" t="s">
        <v>1</v>
      </c>
      <c r="C1" s="2" t="s">
        <v>532</v>
      </c>
    </row>
    <row r="2" spans="1:3">
      <c r="B2" s="2" t="s">
        <v>2</v>
      </c>
      <c r="C2" s="2" t="s">
        <v>58</v>
      </c>
    </row>
    <row r="3" spans="1:3">
      <c r="A3" s="3" t="s">
        <v>369</v>
      </c>
    </row>
    <row r="4" spans="1:3">
      <c r="A4" s="4" t="s">
        <v>533</v>
      </c>
      <c r="B4" s="5" t="n">
        <v>467633</v>
      </c>
    </row>
    <row r="5" spans="1:3">
      <c r="A5" s="4" t="s">
        <v>534</v>
      </c>
      <c r="B5" s="5" t="n">
        <v>-8339</v>
      </c>
    </row>
    <row r="6" spans="1:3">
      <c r="A6" s="4" t="s">
        <v>535</v>
      </c>
      <c r="B6" s="5" t="n">
        <v>459294</v>
      </c>
      <c r="C6" s="5" t="n">
        <v>467633</v>
      </c>
    </row>
    <row r="7" spans="1:3">
      <c r="A7" s="4" t="s">
        <v>536</v>
      </c>
      <c r="B7" s="5" t="n">
        <v>459294</v>
      </c>
    </row>
    <row r="8" spans="1:3">
      <c r="A8" s="4" t="s">
        <v>537</v>
      </c>
      <c r="B8" s="5" t="n">
        <v>459294</v>
      </c>
    </row>
    <row r="9" spans="1:3">
      <c r="A9" s="3" t="s">
        <v>538</v>
      </c>
    </row>
    <row r="10" spans="1:3">
      <c r="A10" s="4" t="s">
        <v>539</v>
      </c>
      <c r="B10" s="7" t="n">
        <v>50.64</v>
      </c>
    </row>
    <row r="11" spans="1:3">
      <c r="A11" s="4" t="s">
        <v>540</v>
      </c>
      <c r="B11" s="9" t="n">
        <v>52.36</v>
      </c>
    </row>
    <row r="12" spans="1:3">
      <c r="A12" s="4" t="s">
        <v>541</v>
      </c>
      <c r="B12" s="9" t="n">
        <v>50.61</v>
      </c>
      <c r="C12" s="7" t="n">
        <v>50.64</v>
      </c>
    </row>
    <row r="13" spans="1:3">
      <c r="A13" s="4" t="s">
        <v>542</v>
      </c>
      <c r="B13" s="9" t="n">
        <v>50.61</v>
      </c>
    </row>
    <row r="14" spans="1:3">
      <c r="A14" s="4" t="s">
        <v>543</v>
      </c>
      <c r="B14" s="7" t="n">
        <v>50.61</v>
      </c>
    </row>
    <row r="15" spans="1:3">
      <c r="A15" s="3" t="s">
        <v>544</v>
      </c>
    </row>
    <row r="16" spans="1:3">
      <c r="A16" s="4" t="s">
        <v>545</v>
      </c>
      <c r="B16" s="4" t="s">
        <v>546</v>
      </c>
      <c r="C16" s="4" t="s">
        <v>547</v>
      </c>
    </row>
    <row r="17" spans="1:3">
      <c r="A17" s="4" t="s">
        <v>548</v>
      </c>
      <c r="B17" s="4" t="s">
        <v>546</v>
      </c>
    </row>
    <row r="18" spans="1:3">
      <c r="A18" s="4" t="s">
        <v>549</v>
      </c>
      <c r="B18" s="4" t="s">
        <v>546</v>
      </c>
    </row>
    <row r="19" spans="1:3">
      <c r="A19" s="3" t="s">
        <v>550</v>
      </c>
    </row>
    <row r="20" spans="1:3">
      <c r="A20" s="4" t="s">
        <v>551</v>
      </c>
      <c r="B20"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552</v>
      </c>
      <c r="B1" s="2" t="s">
        <v>1</v>
      </c>
    </row>
    <row r="2" spans="1:2">
      <c r="B2" s="2" t="s">
        <v>553</v>
      </c>
    </row>
    <row r="3" spans="1:2">
      <c r="A3" s="3" t="s">
        <v>550</v>
      </c>
    </row>
    <row r="4" spans="1:2">
      <c r="A4" s="4" t="s">
        <v>554</v>
      </c>
      <c r="B4" s="10" t="n">
        <v>3.3</v>
      </c>
    </row>
    <row r="5" spans="1:2">
      <c r="A5" s="4" t="s">
        <v>555</v>
      </c>
      <c r="B5" s="5" t="n">
        <v>3</v>
      </c>
    </row>
    <row r="6" spans="1:2">
      <c r="A6" s="4" t="s">
        <v>556</v>
      </c>
      <c r="B6" s="10" t="n">
        <v>0.6</v>
      </c>
    </row>
    <row r="7" spans="1:2">
      <c r="A7" s="4" t="s">
        <v>370</v>
      </c>
    </row>
    <row r="8" spans="1:2">
      <c r="A8" s="3" t="s">
        <v>557</v>
      </c>
    </row>
    <row r="9" spans="1:2">
      <c r="A9" s="4" t="s">
        <v>518</v>
      </c>
      <c r="B9" s="5" t="n">
        <v>2537283</v>
      </c>
    </row>
    <row r="10" spans="1:2">
      <c r="A10" s="3" t="s">
        <v>519</v>
      </c>
    </row>
    <row r="11" spans="1:2">
      <c r="A11" s="4" t="s">
        <v>524</v>
      </c>
      <c r="B11" s="7" t="n">
        <v>16.74</v>
      </c>
    </row>
    <row r="12" spans="1:2">
      <c r="A12" s="3" t="s">
        <v>550</v>
      </c>
    </row>
    <row r="13" spans="1:2">
      <c r="A13" s="4" t="s">
        <v>558</v>
      </c>
      <c r="B13" s="6" t="n">
        <v>14</v>
      </c>
    </row>
    <row r="14" spans="1:2">
      <c r="A14" s="4" t="s">
        <v>529</v>
      </c>
      <c r="B14" s="4" t="s">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512</v>
      </c>
    </row>
    <row r="3" spans="1:2">
      <c r="A3" s="4" t="s">
        <v>506</v>
      </c>
    </row>
    <row r="4" spans="1:2">
      <c r="A4" s="3" t="s">
        <v>557</v>
      </c>
    </row>
    <row r="5" spans="1:2">
      <c r="A5" s="4" t="s">
        <v>561</v>
      </c>
      <c r="B5" s="5" t="n">
        <v>657757</v>
      </c>
    </row>
    <row r="6" spans="1:2">
      <c r="A6" s="4" t="s">
        <v>562</v>
      </c>
      <c r="B6" s="5" t="n">
        <v>-10120</v>
      </c>
    </row>
    <row r="7" spans="1:2">
      <c r="A7" s="4" t="s">
        <v>563</v>
      </c>
      <c r="B7" s="5" t="n">
        <v>-9496</v>
      </c>
    </row>
    <row r="8" spans="1:2">
      <c r="A8" s="4" t="s">
        <v>564</v>
      </c>
      <c r="B8" s="5" t="n">
        <v>638141</v>
      </c>
    </row>
    <row r="9" spans="1:2">
      <c r="A9" s="3" t="s">
        <v>519</v>
      </c>
    </row>
    <row r="10" spans="1:2">
      <c r="A10" s="4" t="s">
        <v>520</v>
      </c>
      <c r="B10" s="7" t="n">
        <v>14.71</v>
      </c>
    </row>
    <row r="11" spans="1:2">
      <c r="A11" s="4" t="s">
        <v>522</v>
      </c>
      <c r="B11" s="9" t="n">
        <v>15.81</v>
      </c>
    </row>
    <row r="12" spans="1:2">
      <c r="A12" s="4" t="s">
        <v>523</v>
      </c>
      <c r="B12" s="9" t="n">
        <v>13.75</v>
      </c>
    </row>
    <row r="13" spans="1:2">
      <c r="A13" s="4" t="s">
        <v>524</v>
      </c>
      <c r="B13" s="7" t="n">
        <v>14.7</v>
      </c>
    </row>
    <row r="14" spans="1:2">
      <c r="A14" s="3" t="s">
        <v>525</v>
      </c>
    </row>
    <row r="15" spans="1:2">
      <c r="A15" s="4" t="s">
        <v>565</v>
      </c>
      <c r="B15" s="6" t="n">
        <v>4992</v>
      </c>
    </row>
    <row r="16" spans="1:2">
      <c r="A16" s="4" t="s">
        <v>566</v>
      </c>
      <c r="B16" s="5" t="n">
        <v>1340</v>
      </c>
    </row>
    <row r="17" spans="1:2">
      <c r="A17" s="4" t="s">
        <v>528</v>
      </c>
      <c r="B17" s="6" t="n">
        <v>5000</v>
      </c>
    </row>
    <row r="18" spans="1:2">
      <c r="A18" s="4" t="s">
        <v>529</v>
      </c>
      <c r="B18" s="4" t="s">
        <v>567</v>
      </c>
    </row>
    <row r="19" spans="1:2">
      <c r="A19" s="4" t="s">
        <v>366</v>
      </c>
    </row>
    <row r="20" spans="1:2">
      <c r="A20" s="3" t="s">
        <v>557</v>
      </c>
    </row>
    <row r="21" spans="1:2">
      <c r="A21" s="4" t="s">
        <v>561</v>
      </c>
      <c r="B21" s="5" t="n">
        <v>2370575</v>
      </c>
    </row>
    <row r="22" spans="1:2">
      <c r="A22" s="4" t="s">
        <v>568</v>
      </c>
      <c r="B22" s="5" t="n">
        <v>4644934</v>
      </c>
    </row>
    <row r="23" spans="1:2">
      <c r="A23" s="4" t="s">
        <v>562</v>
      </c>
      <c r="B23" s="5" t="n">
        <v>-191216</v>
      </c>
    </row>
    <row r="24" spans="1:2">
      <c r="A24" s="4" t="s">
        <v>563</v>
      </c>
      <c r="B24" s="5" t="n">
        <v>-69293</v>
      </c>
    </row>
    <row r="25" spans="1:2">
      <c r="A25" s="4" t="s">
        <v>564</v>
      </c>
      <c r="B25" s="5" t="n">
        <v>6755000</v>
      </c>
    </row>
    <row r="26" spans="1:2">
      <c r="A26" s="3" t="s">
        <v>519</v>
      </c>
    </row>
    <row r="27" spans="1:2">
      <c r="A27" s="4" t="s">
        <v>520</v>
      </c>
      <c r="B27" s="7" t="n">
        <v>12.81</v>
      </c>
    </row>
    <row r="28" spans="1:2">
      <c r="A28" s="4" t="s">
        <v>521</v>
      </c>
      <c r="B28" s="9" t="n">
        <v>2.39</v>
      </c>
    </row>
    <row r="29" spans="1:2">
      <c r="A29" s="4" t="s">
        <v>522</v>
      </c>
      <c r="B29" s="9" t="n">
        <v>5.04</v>
      </c>
    </row>
    <row r="30" spans="1:2">
      <c r="A30" s="4" t="s">
        <v>523</v>
      </c>
      <c r="B30" s="9" t="n">
        <v>13.07</v>
      </c>
    </row>
    <row r="31" spans="1:2">
      <c r="A31" s="4" t="s">
        <v>524</v>
      </c>
      <c r="B31" s="7" t="n">
        <v>5.86</v>
      </c>
    </row>
    <row r="32" spans="1:2">
      <c r="A32" s="3" t="s">
        <v>525</v>
      </c>
    </row>
    <row r="33" spans="1:2">
      <c r="A33" s="4" t="s">
        <v>528</v>
      </c>
      <c r="B33" s="6" t="n">
        <v>27000</v>
      </c>
    </row>
    <row r="34" spans="1:2">
      <c r="A34" s="4" t="s">
        <v>529</v>
      </c>
      <c r="B34" s="4" t="s">
        <v>530</v>
      </c>
    </row>
    <row r="35" spans="1:2">
      <c r="A35" s="4" t="s">
        <v>508</v>
      </c>
    </row>
    <row r="36" spans="1:2">
      <c r="A36" s="3" t="s">
        <v>525</v>
      </c>
    </row>
    <row r="37" spans="1:2">
      <c r="A37" s="4" t="s">
        <v>509</v>
      </c>
      <c r="B37" s="8" t="n">
        <v>1.89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9</v>
      </c>
      <c r="B1" s="2" t="s">
        <v>2</v>
      </c>
      <c r="C1" s="2" t="s">
        <v>58</v>
      </c>
    </row>
    <row r="2" spans="1:3">
      <c r="A2" s="4" t="s">
        <v>570</v>
      </c>
    </row>
    <row r="3" spans="1:3">
      <c r="A3" s="3" t="s">
        <v>235</v>
      </c>
    </row>
    <row r="4" spans="1:3">
      <c r="A4" s="4" t="s">
        <v>571</v>
      </c>
      <c r="B4" s="10" t="n">
        <v>1.5</v>
      </c>
      <c r="C4" s="10"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45"/>
  </cols>
  <sheetData>
    <row r="1" spans="1:2">
      <c r="A1" s="1" t="s">
        <v>572</v>
      </c>
      <c r="B1" s="2" t="s">
        <v>1</v>
      </c>
    </row>
    <row r="2" spans="1:2">
      <c r="B2" s="2" t="s">
        <v>573</v>
      </c>
    </row>
    <row r="3" spans="1:2">
      <c r="A3" s="4" t="s">
        <v>574</v>
      </c>
    </row>
    <row r="4" spans="1:2">
      <c r="A4" s="3" t="s">
        <v>237</v>
      </c>
    </row>
    <row r="5" spans="1:2">
      <c r="A5" s="4" t="s">
        <v>575</v>
      </c>
      <c r="B5" s="9" t="n">
        <v>2.87</v>
      </c>
    </row>
    <row r="6" spans="1:2">
      <c r="A6" s="4" t="s">
        <v>576</v>
      </c>
    </row>
    <row r="7" spans="1:2">
      <c r="A7" s="3" t="s">
        <v>237</v>
      </c>
    </row>
    <row r="8" spans="1:2">
      <c r="A8" s="4" t="s">
        <v>575</v>
      </c>
      <c r="B8" s="9" t="n">
        <v>2.48</v>
      </c>
    </row>
    <row r="9" spans="1:2">
      <c r="A9" s="4" t="s">
        <v>577</v>
      </c>
    </row>
    <row r="10" spans="1:2">
      <c r="A10" s="3" t="s">
        <v>237</v>
      </c>
    </row>
    <row r="11" spans="1:2">
      <c r="A11" s="4" t="s">
        <v>575</v>
      </c>
      <c r="B11" s="9" t="n">
        <v>0.65</v>
      </c>
    </row>
    <row r="12" spans="1:2">
      <c r="A12" s="4" t="s">
        <v>578</v>
      </c>
    </row>
    <row r="13" spans="1:2">
      <c r="A13" s="3" t="s">
        <v>237</v>
      </c>
    </row>
    <row r="14" spans="1:2">
      <c r="A14" s="4" t="s">
        <v>579</v>
      </c>
      <c r="B14" s="9" t="n">
        <v>2.39</v>
      </c>
    </row>
    <row r="15" spans="1:2">
      <c r="A15" s="4" t="s">
        <v>580</v>
      </c>
    </row>
    <row r="16" spans="1:2">
      <c r="A16" s="3" t="s">
        <v>237</v>
      </c>
    </row>
    <row r="17" spans="1:2">
      <c r="A17" s="4" t="s">
        <v>575</v>
      </c>
      <c r="B17" s="9" t="n">
        <v>55.63</v>
      </c>
    </row>
    <row r="18" spans="1:2">
      <c r="A18" s="4" t="s">
        <v>581</v>
      </c>
    </row>
    <row r="19" spans="1:2">
      <c r="A19" s="3" t="s">
        <v>237</v>
      </c>
    </row>
    <row r="20" spans="1:2">
      <c r="A20" s="4" t="s">
        <v>575</v>
      </c>
      <c r="B20" s="9" t="n">
        <v>2.8</v>
      </c>
    </row>
    <row r="21" spans="1:2">
      <c r="A21" s="4" t="s">
        <v>582</v>
      </c>
    </row>
    <row r="22" spans="1:2">
      <c r="A22" s="3" t="s">
        <v>237</v>
      </c>
    </row>
    <row r="23" spans="1:2">
      <c r="A23" s="4" t="s">
        <v>575</v>
      </c>
      <c r="B23" s="9" t="n">
        <v>55.16</v>
      </c>
    </row>
    <row r="24" spans="1:2">
      <c r="A24" s="4" t="s">
        <v>583</v>
      </c>
    </row>
    <row r="25" spans="1:2">
      <c r="A25" s="3" t="s">
        <v>237</v>
      </c>
    </row>
    <row r="26" spans="1:2">
      <c r="A26" s="4" t="s">
        <v>584</v>
      </c>
      <c r="B26" s="5" t="n">
        <v>2400000</v>
      </c>
    </row>
    <row r="27" spans="1:2">
      <c r="A27" s="4" t="s">
        <v>585</v>
      </c>
    </row>
    <row r="28" spans="1:2">
      <c r="A28" s="3" t="s">
        <v>237</v>
      </c>
    </row>
    <row r="29" spans="1:2">
      <c r="A29" s="4" t="s">
        <v>584</v>
      </c>
      <c r="B29" s="5" t="n">
        <v>60000</v>
      </c>
    </row>
    <row r="30" spans="1:2">
      <c r="A30" s="4" t="s">
        <v>586</v>
      </c>
    </row>
    <row r="31" spans="1:2">
      <c r="A31" s="3" t="s">
        <v>237</v>
      </c>
    </row>
    <row r="32" spans="1:2">
      <c r="A32" s="4" t="s">
        <v>584</v>
      </c>
      <c r="B32" s="5" t="n">
        <v>50000</v>
      </c>
    </row>
    <row r="33" spans="1:2">
      <c r="A33" s="4" t="s">
        <v>587</v>
      </c>
    </row>
    <row r="34" spans="1:2">
      <c r="A34" s="3" t="s">
        <v>237</v>
      </c>
    </row>
    <row r="35" spans="1:2">
      <c r="A35" s="4" t="s">
        <v>584</v>
      </c>
      <c r="B35" s="5" t="n">
        <v>50000</v>
      </c>
    </row>
    <row r="36" spans="1:2">
      <c r="A36" s="4" t="s">
        <v>588</v>
      </c>
    </row>
    <row r="37" spans="1:2">
      <c r="A37" s="3" t="s">
        <v>237</v>
      </c>
    </row>
    <row r="38" spans="1:2">
      <c r="A38" s="4" t="s">
        <v>584</v>
      </c>
      <c r="B38" s="5" t="n">
        <v>2227500</v>
      </c>
    </row>
    <row r="39" spans="1:2">
      <c r="A39" s="4" t="s">
        <v>589</v>
      </c>
    </row>
    <row r="40" spans="1:2">
      <c r="A40" s="3" t="s">
        <v>237</v>
      </c>
    </row>
    <row r="41" spans="1:2">
      <c r="A41" s="4" t="s">
        <v>584</v>
      </c>
      <c r="B41" s="5" t="n">
        <v>687500</v>
      </c>
    </row>
    <row r="42" spans="1:2">
      <c r="A42" s="4" t="s">
        <v>590</v>
      </c>
    </row>
    <row r="43" spans="1:2">
      <c r="A43" s="3" t="s">
        <v>237</v>
      </c>
    </row>
    <row r="44" spans="1:2">
      <c r="A44" s="4" t="s">
        <v>584</v>
      </c>
      <c r="B44" s="5" t="n">
        <v>50000</v>
      </c>
    </row>
    <row r="45" spans="1:2">
      <c r="A45" s="4" t="s">
        <v>591</v>
      </c>
    </row>
    <row r="46" spans="1:2">
      <c r="A46" s="3" t="s">
        <v>237</v>
      </c>
    </row>
    <row r="47" spans="1:2">
      <c r="A47" s="4" t="s">
        <v>584</v>
      </c>
      <c r="B47" s="5" t="n">
        <v>2227500</v>
      </c>
    </row>
    <row r="48" spans="1:2">
      <c r="A48" s="4" t="s">
        <v>592</v>
      </c>
    </row>
    <row r="49" spans="1:2">
      <c r="A49" s="3" t="s">
        <v>237</v>
      </c>
    </row>
    <row r="50" spans="1:2">
      <c r="A50" s="4" t="s">
        <v>584</v>
      </c>
      <c r="B50" s="5" t="n">
        <v>2400000</v>
      </c>
    </row>
    <row r="51" spans="1:2">
      <c r="A51" s="4" t="s">
        <v>593</v>
      </c>
    </row>
    <row r="52" spans="1:2">
      <c r="A52" s="3" t="s">
        <v>237</v>
      </c>
    </row>
    <row r="53" spans="1:2">
      <c r="A53" s="4" t="s">
        <v>594</v>
      </c>
      <c r="B53" s="5" t="n">
        <v>10352</v>
      </c>
    </row>
    <row r="54" spans="1:2">
      <c r="A54" s="4" t="s">
        <v>595</v>
      </c>
    </row>
    <row r="55" spans="1:2">
      <c r="A55" s="3" t="s">
        <v>237</v>
      </c>
    </row>
    <row r="56" spans="1:2">
      <c r="A56" s="4" t="s">
        <v>594</v>
      </c>
      <c r="B56" s="5" t="n">
        <v>10352</v>
      </c>
    </row>
    <row r="57" spans="1:2">
      <c r="A57" s="4" t="s">
        <v>596</v>
      </c>
    </row>
    <row r="58" spans="1:2">
      <c r="A58" s="3" t="s">
        <v>237</v>
      </c>
    </row>
    <row r="59" spans="1:2">
      <c r="A59" s="4" t="s">
        <v>597</v>
      </c>
      <c r="B59" s="5" t="n">
        <v>3000</v>
      </c>
    </row>
    <row r="60" spans="1:2">
      <c r="A60" s="4" t="s">
        <v>598</v>
      </c>
    </row>
    <row r="61" spans="1:2">
      <c r="A61" s="3" t="s">
        <v>237</v>
      </c>
    </row>
    <row r="62" spans="1:2">
      <c r="A62" s="4" t="s">
        <v>597</v>
      </c>
      <c r="B62" s="5" t="n">
        <v>26000</v>
      </c>
    </row>
    <row r="63" spans="1:2">
      <c r="A63" s="4" t="s">
        <v>599</v>
      </c>
    </row>
    <row r="64" spans="1:2">
      <c r="A64" s="3" t="s">
        <v>237</v>
      </c>
    </row>
    <row r="65" spans="1:2">
      <c r="A65" s="4" t="s">
        <v>597</v>
      </c>
      <c r="B65" s="5" t="n">
        <v>26000</v>
      </c>
    </row>
    <row r="66" spans="1:2">
      <c r="A66" s="4" t="s">
        <v>600</v>
      </c>
    </row>
    <row r="67" spans="1:2">
      <c r="A67" s="3" t="s">
        <v>237</v>
      </c>
    </row>
    <row r="68" spans="1:2">
      <c r="A68" s="4" t="s">
        <v>597</v>
      </c>
      <c r="B68" s="5" t="n">
        <v>3000</v>
      </c>
    </row>
    <row r="69" spans="1:2">
      <c r="A69" s="4" t="s">
        <v>601</v>
      </c>
    </row>
    <row r="70" spans="1:2">
      <c r="A70" s="3" t="s">
        <v>237</v>
      </c>
    </row>
    <row r="71" spans="1:2">
      <c r="A71" s="4" t="s">
        <v>584</v>
      </c>
      <c r="B71" s="5" t="n">
        <v>427500</v>
      </c>
    </row>
    <row r="72" spans="1:2">
      <c r="A72" s="4" t="s">
        <v>602</v>
      </c>
      <c r="B72" s="9" t="n">
        <v>2.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6"/>
  </cols>
  <sheetData>
    <row r="1" spans="1:2">
      <c r="A1" s="1" t="s">
        <v>603</v>
      </c>
      <c r="B1" s="2" t="s">
        <v>1</v>
      </c>
    </row>
    <row r="2" spans="1:2">
      <c r="B2" s="2" t="s">
        <v>604</v>
      </c>
    </row>
    <row r="3" spans="1:2">
      <c r="A3" s="4" t="s">
        <v>605</v>
      </c>
    </row>
    <row r="4" spans="1:2">
      <c r="A4" s="3" t="s">
        <v>237</v>
      </c>
    </row>
    <row r="5" spans="1:2">
      <c r="A5" s="4" t="s">
        <v>606</v>
      </c>
      <c r="B5" s="11" t="n">
        <v>0.515</v>
      </c>
    </row>
    <row r="6" spans="1:2">
      <c r="A6" s="4" t="s">
        <v>607</v>
      </c>
    </row>
    <row r="7" spans="1:2">
      <c r="A7" s="3" t="s">
        <v>237</v>
      </c>
    </row>
    <row r="8" spans="1:2">
      <c r="A8" s="4" t="s">
        <v>606</v>
      </c>
      <c r="B8" s="11" t="n">
        <v>0.525</v>
      </c>
    </row>
    <row r="9" spans="1:2">
      <c r="A9" s="4" t="s">
        <v>608</v>
      </c>
    </row>
    <row r="10" spans="1:2">
      <c r="A10" s="3" t="s">
        <v>237</v>
      </c>
    </row>
    <row r="11" spans="1:2">
      <c r="A11" s="4" t="s">
        <v>606</v>
      </c>
      <c r="B11" s="11" t="n">
        <v>0.53</v>
      </c>
    </row>
    <row r="12" spans="1:2">
      <c r="A12" s="4" t="s">
        <v>609</v>
      </c>
    </row>
    <row r="13" spans="1:2">
      <c r="A13" s="3" t="s">
        <v>237</v>
      </c>
    </row>
    <row r="14" spans="1:2">
      <c r="A14" s="4" t="s">
        <v>606</v>
      </c>
      <c r="B14" s="11" t="n">
        <v>0.414</v>
      </c>
    </row>
    <row r="15" spans="1:2">
      <c r="A15" s="4" t="s">
        <v>610</v>
      </c>
    </row>
    <row r="16" spans="1:2">
      <c r="A16" s="3" t="s">
        <v>237</v>
      </c>
    </row>
    <row r="17" spans="1:2">
      <c r="A17" s="4" t="s">
        <v>606</v>
      </c>
      <c r="B17" s="11" t="n">
        <v>0.353</v>
      </c>
    </row>
    <row r="18" spans="1:2">
      <c r="A18" s="4" t="s">
        <v>611</v>
      </c>
    </row>
    <row r="19" spans="1:2">
      <c r="A19" s="3" t="s">
        <v>237</v>
      </c>
    </row>
    <row r="20" spans="1:2">
      <c r="A20" s="4" t="s">
        <v>606</v>
      </c>
      <c r="B20" s="9" t="n">
        <v>0.22</v>
      </c>
    </row>
    <row r="21" spans="1:2">
      <c r="A21" s="4" t="s">
        <v>612</v>
      </c>
    </row>
    <row r="22" spans="1:2">
      <c r="A22" s="3" t="s">
        <v>237</v>
      </c>
    </row>
    <row r="23" spans="1:2">
      <c r="A23" s="4" t="s">
        <v>606</v>
      </c>
      <c r="B23" s="5" t="n">
        <v>78</v>
      </c>
    </row>
    <row r="24" spans="1:2">
      <c r="A24" s="4" t="s">
        <v>613</v>
      </c>
    </row>
    <row r="25" spans="1:2">
      <c r="A25" s="3" t="s">
        <v>237</v>
      </c>
    </row>
    <row r="26" spans="1:2">
      <c r="A26" s="4" t="s">
        <v>606</v>
      </c>
      <c r="B26" s="5" t="n">
        <v>80</v>
      </c>
    </row>
    <row r="27" spans="1:2">
      <c r="A27" s="4" t="s">
        <v>614</v>
      </c>
    </row>
    <row r="28" spans="1:2">
      <c r="A28" s="3" t="s">
        <v>237</v>
      </c>
    </row>
    <row r="29" spans="1:2">
      <c r="A29" s="4" t="s">
        <v>584</v>
      </c>
      <c r="B29" s="5" t="n">
        <v>2400000</v>
      </c>
    </row>
    <row r="30" spans="1:2">
      <c r="A30" s="4" t="s">
        <v>615</v>
      </c>
    </row>
    <row r="31" spans="1:2">
      <c r="A31" s="3" t="s">
        <v>237</v>
      </c>
    </row>
    <row r="32" spans="1:2">
      <c r="A32" s="4" t="s">
        <v>584</v>
      </c>
      <c r="B32" s="5" t="n">
        <v>60000</v>
      </c>
    </row>
    <row r="33" spans="1:2">
      <c r="A33" s="4" t="s">
        <v>616</v>
      </c>
    </row>
    <row r="34" spans="1:2">
      <c r="A34" s="3" t="s">
        <v>237</v>
      </c>
    </row>
    <row r="35" spans="1:2">
      <c r="A35" s="4" t="s">
        <v>584</v>
      </c>
      <c r="B35" s="5" t="n">
        <v>50000</v>
      </c>
    </row>
    <row r="36" spans="1:2">
      <c r="A36" s="4" t="s">
        <v>617</v>
      </c>
    </row>
    <row r="37" spans="1:2">
      <c r="A37" s="3" t="s">
        <v>237</v>
      </c>
    </row>
    <row r="38" spans="1:2">
      <c r="A38" s="4" t="s">
        <v>584</v>
      </c>
      <c r="B38" s="5" t="n">
        <v>50000</v>
      </c>
    </row>
    <row r="39" spans="1:2">
      <c r="A39" s="4" t="s">
        <v>618</v>
      </c>
    </row>
    <row r="40" spans="1:2">
      <c r="A40" s="3" t="s">
        <v>237</v>
      </c>
    </row>
    <row r="41" spans="1:2">
      <c r="A41" s="4" t="s">
        <v>584</v>
      </c>
      <c r="B41" s="5" t="n">
        <v>40000</v>
      </c>
    </row>
    <row r="42" spans="1:2">
      <c r="A42" s="4" t="s">
        <v>619</v>
      </c>
    </row>
    <row r="43" spans="1:2">
      <c r="A43" s="3" t="s">
        <v>237</v>
      </c>
    </row>
    <row r="44" spans="1:2">
      <c r="A44" s="4" t="s">
        <v>584</v>
      </c>
      <c r="B44" s="5" t="n">
        <v>60000</v>
      </c>
    </row>
    <row r="45" spans="1:2">
      <c r="A45" s="4" t="s">
        <v>620</v>
      </c>
    </row>
    <row r="46" spans="1:2">
      <c r="A46" s="3" t="s">
        <v>237</v>
      </c>
    </row>
    <row r="47" spans="1:2">
      <c r="A47" s="4" t="s">
        <v>597</v>
      </c>
      <c r="B47" s="5" t="n">
        <v>3000</v>
      </c>
    </row>
    <row r="48" spans="1:2">
      <c r="A48" s="4" t="s">
        <v>621</v>
      </c>
    </row>
    <row r="49" spans="1:2">
      <c r="A49" s="3" t="s">
        <v>237</v>
      </c>
    </row>
    <row r="50" spans="1:2">
      <c r="A50" s="4" t="s">
        <v>622</v>
      </c>
      <c r="B50" s="5" t="n">
        <v>1602</v>
      </c>
    </row>
    <row r="51" spans="1:2">
      <c r="A51" s="4" t="s">
        <v>623</v>
      </c>
    </row>
    <row r="52" spans="1:2">
      <c r="A52" s="3" t="s">
        <v>237</v>
      </c>
    </row>
    <row r="53" spans="1:2">
      <c r="A53" s="4" t="s">
        <v>594</v>
      </c>
      <c r="B53" s="5" t="n">
        <v>18650</v>
      </c>
    </row>
    <row r="54" spans="1:2">
      <c r="A54" s="4" t="s">
        <v>624</v>
      </c>
    </row>
    <row r="55" spans="1:2">
      <c r="A55" s="3" t="s">
        <v>237</v>
      </c>
    </row>
    <row r="56" spans="1:2">
      <c r="A56" s="4" t="s">
        <v>594</v>
      </c>
      <c r="B56" s="5" t="n">
        <v>18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5</v>
      </c>
      <c r="B1" s="2" t="s">
        <v>626</v>
      </c>
      <c r="C1" s="2" t="s">
        <v>627</v>
      </c>
    </row>
    <row r="2" spans="1:3">
      <c r="A2" s="3" t="s">
        <v>628</v>
      </c>
    </row>
    <row r="3" spans="1:3">
      <c r="A3" s="4" t="s">
        <v>629</v>
      </c>
      <c r="B3" s="6" t="n">
        <v>816444</v>
      </c>
      <c r="C3" s="6" t="n">
        <v>422849</v>
      </c>
    </row>
    <row r="4" spans="1:3">
      <c r="A4" s="4" t="s">
        <v>630</v>
      </c>
      <c r="B4" s="5" t="n">
        <v>284461</v>
      </c>
      <c r="C4" s="5" t="n">
        <v>333174</v>
      </c>
    </row>
    <row r="5" spans="1:3">
      <c r="A5" s="4" t="s">
        <v>631</v>
      </c>
      <c r="C5" s="5" t="n">
        <v>6721</v>
      </c>
    </row>
    <row r="6" spans="1:3">
      <c r="A6" s="4" t="s">
        <v>632</v>
      </c>
      <c r="B6" s="5" t="n">
        <v>215</v>
      </c>
      <c r="C6" s="5" t="n">
        <v>3519</v>
      </c>
    </row>
    <row r="7" spans="1:3">
      <c r="A7" s="4" t="s">
        <v>633</v>
      </c>
    </row>
    <row r="8" spans="1:3">
      <c r="A8" s="3" t="s">
        <v>628</v>
      </c>
    </row>
    <row r="9" spans="1:3">
      <c r="A9" s="4" t="s">
        <v>634</v>
      </c>
      <c r="B9" s="5" t="n">
        <v>1100905</v>
      </c>
      <c r="C9" s="5" t="n">
        <v>756023</v>
      </c>
    </row>
    <row r="10" spans="1:3">
      <c r="A10" s="4" t="s">
        <v>635</v>
      </c>
      <c r="B10" s="5" t="n">
        <v>215</v>
      </c>
      <c r="C10" s="5" t="n">
        <v>10240</v>
      </c>
    </row>
    <row r="11" spans="1:3">
      <c r="A11" s="4" t="s">
        <v>636</v>
      </c>
    </row>
    <row r="12" spans="1:3">
      <c r="A12" s="3" t="s">
        <v>628</v>
      </c>
    </row>
    <row r="13" spans="1:3">
      <c r="A13" s="4" t="s">
        <v>634</v>
      </c>
      <c r="B13" s="5" t="n">
        <v>1100905</v>
      </c>
      <c r="C13" s="5" t="n">
        <v>756023</v>
      </c>
    </row>
    <row r="14" spans="1:3">
      <c r="A14" s="4" t="s">
        <v>635</v>
      </c>
      <c r="B14" s="5" t="n">
        <v>215</v>
      </c>
      <c r="C14" s="5" t="n">
        <v>10240</v>
      </c>
    </row>
    <row r="15" spans="1:3">
      <c r="A15" s="4" t="s">
        <v>637</v>
      </c>
      <c r="B15" s="5" t="n">
        <v>1100690</v>
      </c>
      <c r="C15" s="5" t="n">
        <v>745783</v>
      </c>
    </row>
    <row r="16" spans="1:3">
      <c r="A16" s="4" t="s">
        <v>638</v>
      </c>
    </row>
    <row r="17" spans="1:3">
      <c r="A17" s="3" t="s">
        <v>628</v>
      </c>
    </row>
    <row r="18" spans="1:3">
      <c r="A18" s="4" t="s">
        <v>629</v>
      </c>
      <c r="B18" s="5" t="n">
        <v>816444</v>
      </c>
      <c r="C18" s="5" t="n">
        <v>422849</v>
      </c>
    </row>
    <row r="19" spans="1:3">
      <c r="A19" s="4" t="s">
        <v>630</v>
      </c>
      <c r="B19" s="5" t="n">
        <v>284461</v>
      </c>
      <c r="C19" s="5" t="n">
        <v>333174</v>
      </c>
    </row>
    <row r="20" spans="1:3">
      <c r="A20" s="4" t="s">
        <v>631</v>
      </c>
      <c r="C20" s="5" t="n">
        <v>6721</v>
      </c>
    </row>
    <row r="21" spans="1:3">
      <c r="A21" s="4" t="s">
        <v>632</v>
      </c>
      <c r="B21" s="6" t="n">
        <v>215</v>
      </c>
      <c r="C21" s="6" t="n">
        <v>3519</v>
      </c>
    </row>
    <row r="22" spans="1:3">
      <c r="A22" s="4" t="s">
        <v>639</v>
      </c>
    </row>
    <row r="23" spans="1:3">
      <c r="A23" s="3" t="s">
        <v>628</v>
      </c>
    </row>
    <row r="24" spans="1:3">
      <c r="A24" s="4" t="s">
        <v>640</v>
      </c>
      <c r="B24" s="5" t="n">
        <v>0</v>
      </c>
      <c r="C2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642</v>
      </c>
    </row>
    <row r="3" spans="1:3">
      <c r="A3" s="4" t="s">
        <v>643</v>
      </c>
      <c r="B3" s="6" t="n">
        <v>1193046</v>
      </c>
      <c r="C3" s="6" t="n">
        <v>882817</v>
      </c>
    </row>
    <row r="4" spans="1:3">
      <c r="A4" s="4" t="s">
        <v>644</v>
      </c>
      <c r="B4" s="5" t="n">
        <v>-92141</v>
      </c>
      <c r="C4" s="5" t="n">
        <v>-126794</v>
      </c>
    </row>
    <row r="5" spans="1:3">
      <c r="A5" s="4" t="s">
        <v>634</v>
      </c>
      <c r="B5" s="5" t="n">
        <v>1100905</v>
      </c>
      <c r="C5" s="5" t="n">
        <v>756023</v>
      </c>
    </row>
    <row r="6" spans="1:3">
      <c r="A6" s="3" t="s">
        <v>645</v>
      </c>
    </row>
    <row r="7" spans="1:3">
      <c r="A7" s="4" t="s">
        <v>643</v>
      </c>
      <c r="B7" s="5" t="n">
        <v>-92356</v>
      </c>
      <c r="C7" s="5" t="n">
        <v>-137034</v>
      </c>
    </row>
    <row r="8" spans="1:3">
      <c r="A8" s="4" t="s">
        <v>644</v>
      </c>
      <c r="B8" s="5" t="n">
        <v>92141</v>
      </c>
      <c r="C8" s="5" t="n">
        <v>126794</v>
      </c>
    </row>
    <row r="9" spans="1:3">
      <c r="A9" s="4" t="s">
        <v>635</v>
      </c>
      <c r="B9" s="6" t="n">
        <v>-215</v>
      </c>
      <c r="C9" s="6" t="n">
        <v>-102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11</v>
      </c>
    </row>
    <row r="3" spans="1:3">
      <c r="A3" s="3" t="s">
        <v>647</v>
      </c>
    </row>
    <row r="4" spans="1:3">
      <c r="A4" s="4" t="s">
        <v>114</v>
      </c>
      <c r="B4" s="6" t="n">
        <v>565833</v>
      </c>
      <c r="C4" s="6" t="n">
        <v>-77368</v>
      </c>
    </row>
    <row r="5" spans="1:3">
      <c r="A5" s="4" t="s">
        <v>113</v>
      </c>
    </row>
    <row r="6" spans="1:3">
      <c r="A6" s="3" t="s">
        <v>647</v>
      </c>
    </row>
    <row r="7" spans="1:3">
      <c r="A7" s="4" t="s">
        <v>114</v>
      </c>
      <c r="B7" s="6" t="n">
        <v>565833</v>
      </c>
      <c r="C7" s="6" t="n">
        <v>-77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5"/>
    <col customWidth="1" max="6" min="6" width="12"/>
  </cols>
  <sheetData>
    <row r="1" spans="1:6">
      <c r="A1" s="1" t="s">
        <v>155</v>
      </c>
      <c r="B1" s="2" t="s">
        <v>156</v>
      </c>
      <c r="C1" s="2" t="s">
        <v>97</v>
      </c>
      <c r="D1" s="2" t="s">
        <v>98</v>
      </c>
      <c r="E1" s="2" t="s">
        <v>157</v>
      </c>
      <c r="F1" s="2" t="s">
        <v>158</v>
      </c>
    </row>
    <row r="2" spans="1:6">
      <c r="A2" s="4" t="s">
        <v>159</v>
      </c>
      <c r="B2" s="6" t="n">
        <v>3086</v>
      </c>
      <c r="C2" s="6" t="n">
        <v>6485174</v>
      </c>
      <c r="D2" s="6" t="n">
        <v>1177548</v>
      </c>
      <c r="E2" s="6" t="n">
        <v>821669</v>
      </c>
      <c r="F2" s="6" t="n">
        <v>8487477</v>
      </c>
    </row>
    <row r="3" spans="1:6">
      <c r="A3" s="4" t="s">
        <v>160</v>
      </c>
      <c r="B3" s="5" t="n">
        <v>308594</v>
      </c>
    </row>
    <row r="4" spans="1:6">
      <c r="A4" s="3" t="s">
        <v>161</v>
      </c>
    </row>
    <row r="5" spans="1:6">
      <c r="A5" s="4" t="s">
        <v>162</v>
      </c>
      <c r="B5" s="6" t="n">
        <v>1</v>
      </c>
      <c r="C5" s="5" t="n">
        <v>-451</v>
      </c>
      <c r="F5" s="5" t="n">
        <v>-450</v>
      </c>
    </row>
    <row r="6" spans="1:6">
      <c r="A6" s="4" t="s">
        <v>163</v>
      </c>
      <c r="B6" s="5" t="n">
        <v>147</v>
      </c>
    </row>
    <row r="7" spans="1:6">
      <c r="A7" s="4" t="s">
        <v>164</v>
      </c>
      <c r="C7" s="5" t="n">
        <v>-85</v>
      </c>
      <c r="E7" s="5" t="n">
        <v>56</v>
      </c>
      <c r="F7" s="5" t="n">
        <v>-29</v>
      </c>
    </row>
    <row r="8" spans="1:6">
      <c r="A8" s="4" t="s">
        <v>165</v>
      </c>
      <c r="C8" s="5" t="n">
        <v>7801</v>
      </c>
      <c r="E8" s="5" t="n">
        <v>1102</v>
      </c>
      <c r="F8" s="5" t="n">
        <v>8903</v>
      </c>
    </row>
    <row r="9" spans="1:6">
      <c r="A9" s="4" t="s">
        <v>166</v>
      </c>
      <c r="D9" s="5" t="n">
        <v>978763</v>
      </c>
      <c r="E9" s="5" t="n">
        <v>46993</v>
      </c>
      <c r="F9" s="5" t="n">
        <v>1025756</v>
      </c>
    </row>
    <row r="10" spans="1:6">
      <c r="A10" s="4" t="s">
        <v>167</v>
      </c>
      <c r="E10" s="5" t="n">
        <v>-85076</v>
      </c>
      <c r="F10" s="5" t="n">
        <v>-85076</v>
      </c>
    </row>
    <row r="11" spans="1:6">
      <c r="A11" s="4" t="s">
        <v>168</v>
      </c>
      <c r="C11" s="5" t="n">
        <v>-359039</v>
      </c>
      <c r="E11" s="6" t="n">
        <v>-784744</v>
      </c>
      <c r="F11" s="5" t="n">
        <v>-1143783</v>
      </c>
    </row>
    <row r="12" spans="1:6">
      <c r="A12" s="4" t="s">
        <v>169</v>
      </c>
      <c r="B12" s="6" t="n">
        <v>3087</v>
      </c>
      <c r="C12" s="5" t="n">
        <v>6133400</v>
      </c>
      <c r="D12" s="5" t="n">
        <v>2156311</v>
      </c>
      <c r="F12" s="5" t="n">
        <v>8292798</v>
      </c>
    </row>
    <row r="13" spans="1:6">
      <c r="A13" s="4" t="s">
        <v>170</v>
      </c>
      <c r="B13" s="5" t="n">
        <v>308741</v>
      </c>
    </row>
    <row r="14" spans="1:6">
      <c r="A14" s="4" t="s">
        <v>171</v>
      </c>
      <c r="B14" s="6" t="n">
        <v>2959</v>
      </c>
      <c r="C14" s="5" t="n">
        <v>6130365</v>
      </c>
      <c r="D14" s="5" t="n">
        <v>837419</v>
      </c>
      <c r="F14" s="5" t="n">
        <v>6970743</v>
      </c>
    </row>
    <row r="15" spans="1:6">
      <c r="A15" s="4" t="s">
        <v>172</v>
      </c>
      <c r="B15" s="5" t="n">
        <v>295941000</v>
      </c>
    </row>
    <row r="16" spans="1:6">
      <c r="A16" s="3" t="s">
        <v>161</v>
      </c>
    </row>
    <row r="17" spans="1:6">
      <c r="A17" s="4" t="s">
        <v>162</v>
      </c>
      <c r="B17" s="6" t="n">
        <v>2</v>
      </c>
      <c r="C17" s="5" t="n">
        <v>-34</v>
      </c>
      <c r="F17" s="5" t="n">
        <v>-32</v>
      </c>
    </row>
    <row r="18" spans="1:6">
      <c r="A18" s="4" t="s">
        <v>163</v>
      </c>
      <c r="B18" s="5" t="n">
        <v>178000</v>
      </c>
    </row>
    <row r="19" spans="1:6">
      <c r="A19" s="4" t="s">
        <v>173</v>
      </c>
      <c r="B19" s="6" t="n">
        <v>-272</v>
      </c>
      <c r="C19" s="5" t="n">
        <v>-42418</v>
      </c>
      <c r="F19" s="5" t="n">
        <v>-42690</v>
      </c>
    </row>
    <row r="20" spans="1:6">
      <c r="A20" s="4" t="s">
        <v>174</v>
      </c>
      <c r="B20" s="5" t="n">
        <v>-27193000</v>
      </c>
    </row>
    <row r="21" spans="1:6">
      <c r="A21" s="4" t="s">
        <v>165</v>
      </c>
      <c r="C21" s="5" t="n">
        <v>3329</v>
      </c>
      <c r="F21" s="5" t="n">
        <v>3329</v>
      </c>
    </row>
    <row r="22" spans="1:6">
      <c r="A22" s="4" t="s">
        <v>166</v>
      </c>
      <c r="D22" s="5" t="n">
        <v>-338810</v>
      </c>
      <c r="F22" s="5" t="n">
        <v>-338810</v>
      </c>
    </row>
    <row r="23" spans="1:6">
      <c r="A23" s="4" t="s">
        <v>175</v>
      </c>
      <c r="B23" s="6" t="n">
        <v>2689</v>
      </c>
      <c r="C23" s="6" t="n">
        <v>6091242</v>
      </c>
      <c r="D23" s="6" t="n">
        <v>498609</v>
      </c>
      <c r="F23" s="6" t="n">
        <v>6592540</v>
      </c>
    </row>
    <row r="24" spans="1:6">
      <c r="A24" s="4" t="s">
        <v>176</v>
      </c>
      <c r="B24" s="5" t="n">
        <v>2689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15"/>
  </cols>
  <sheetData>
    <row r="1" spans="1:2">
      <c r="A1" s="1" t="s">
        <v>648</v>
      </c>
      <c r="B1" s="2" t="s">
        <v>1</v>
      </c>
    </row>
    <row r="2" spans="1:2">
      <c r="B2" s="2" t="s">
        <v>2</v>
      </c>
    </row>
    <row r="3" spans="1:2">
      <c r="A3" s="3" t="s">
        <v>240</v>
      </c>
    </row>
    <row r="4" spans="1:2">
      <c r="A4" s="4" t="s">
        <v>649</v>
      </c>
      <c r="B4" s="4" t="s">
        <v>8</v>
      </c>
    </row>
    <row r="5" spans="1:2">
      <c r="A5" s="4" t="s">
        <v>650</v>
      </c>
      <c r="B5" s="4" t="s">
        <v>8</v>
      </c>
    </row>
    <row r="6" spans="1:2">
      <c r="A6" s="4" t="s">
        <v>651</v>
      </c>
    </row>
    <row r="7" spans="1:2">
      <c r="A7" s="3" t="s">
        <v>240</v>
      </c>
    </row>
    <row r="8" spans="1:2">
      <c r="A8" s="4" t="s">
        <v>652</v>
      </c>
      <c r="B8" s="4" t="s">
        <v>653</v>
      </c>
    </row>
    <row r="9" spans="1:2">
      <c r="A9" s="4" t="s">
        <v>654</v>
      </c>
      <c r="B9" s="4" t="s">
        <v>653</v>
      </c>
    </row>
    <row r="10" spans="1:2">
      <c r="A10" s="4" t="s">
        <v>655</v>
      </c>
    </row>
    <row r="11" spans="1:2">
      <c r="A11" s="3" t="s">
        <v>240</v>
      </c>
    </row>
    <row r="12" spans="1:2">
      <c r="A12" s="4" t="s">
        <v>652</v>
      </c>
      <c r="B12" s="4" t="s">
        <v>656</v>
      </c>
    </row>
    <row r="13" spans="1:2">
      <c r="A13" s="4" t="s">
        <v>654</v>
      </c>
      <c r="B13" s="4" t="s">
        <v>6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8</v>
      </c>
    </row>
    <row r="2" spans="1:3">
      <c r="A2" s="3" t="s">
        <v>658</v>
      </c>
    </row>
    <row r="3" spans="1:3">
      <c r="A3" s="4" t="s">
        <v>74</v>
      </c>
      <c r="B3" s="6" t="n">
        <v>2814539</v>
      </c>
      <c r="C3" s="6" t="n">
        <v>2886500</v>
      </c>
    </row>
    <row r="4" spans="1:3">
      <c r="A4" s="4" t="s">
        <v>659</v>
      </c>
      <c r="B4" s="5" t="n">
        <v>2058</v>
      </c>
      <c r="C4" s="5" t="n">
        <v>2498</v>
      </c>
    </row>
    <row r="5" spans="1:3">
      <c r="A5" s="4" t="s">
        <v>660</v>
      </c>
      <c r="B5" s="5" t="n">
        <v>3000</v>
      </c>
      <c r="C5" s="5" t="n">
        <v>9000</v>
      </c>
    </row>
    <row r="6" spans="1:3">
      <c r="A6" s="4" t="s">
        <v>661</v>
      </c>
      <c r="B6" s="5" t="n">
        <v>294535</v>
      </c>
      <c r="C6" s="5" t="n">
        <v>304397</v>
      </c>
    </row>
    <row r="7" spans="1:3">
      <c r="A7" s="4" t="s">
        <v>662</v>
      </c>
      <c r="B7" s="5" t="n">
        <v>2520004</v>
      </c>
      <c r="C7" s="5" t="n">
        <v>2582103</v>
      </c>
    </row>
    <row r="8" spans="1:3">
      <c r="A8" s="4" t="s">
        <v>663</v>
      </c>
      <c r="B8" s="5" t="n">
        <v>2814539</v>
      </c>
      <c r="C8" s="5" t="n">
        <v>2886500</v>
      </c>
    </row>
    <row r="9" spans="1:3">
      <c r="A9" s="4" t="s">
        <v>664</v>
      </c>
      <c r="B9" s="5" t="n">
        <v>1123</v>
      </c>
      <c r="C9" s="5" t="n">
        <v>923</v>
      </c>
    </row>
    <row r="10" spans="1:3">
      <c r="A10" s="4" t="s">
        <v>665</v>
      </c>
      <c r="B10" s="5" t="n">
        <v>935</v>
      </c>
      <c r="C10" s="5" t="n">
        <v>1575</v>
      </c>
    </row>
    <row r="11" spans="1:3">
      <c r="A11" s="4" t="s">
        <v>158</v>
      </c>
      <c r="B11" s="5" t="n">
        <v>2058</v>
      </c>
      <c r="C11" s="5" t="n">
        <v>2498</v>
      </c>
    </row>
    <row r="12" spans="1:3">
      <c r="A12" s="4" t="s">
        <v>666</v>
      </c>
    </row>
    <row r="13" spans="1:3">
      <c r="A13" s="3" t="s">
        <v>658</v>
      </c>
    </row>
    <row r="14" spans="1:3">
      <c r="A14" s="4" t="s">
        <v>74</v>
      </c>
      <c r="B14" s="5" t="n">
        <v>4232</v>
      </c>
      <c r="C14" s="5" t="n">
        <v>4983</v>
      </c>
    </row>
    <row r="15" spans="1:3">
      <c r="A15" s="4" t="s">
        <v>659</v>
      </c>
      <c r="B15" s="5" t="n">
        <v>2058</v>
      </c>
      <c r="C15" s="5" t="n">
        <v>2328</v>
      </c>
    </row>
    <row r="16" spans="1:3">
      <c r="A16" s="4" t="s">
        <v>667</v>
      </c>
    </row>
    <row r="17" spans="1:3">
      <c r="A17" s="3" t="s">
        <v>658</v>
      </c>
    </row>
    <row r="18" spans="1:3">
      <c r="A18" s="4" t="s">
        <v>74</v>
      </c>
      <c r="B18" s="5" t="n">
        <v>1013</v>
      </c>
      <c r="C18" s="5" t="n">
        <v>166</v>
      </c>
    </row>
    <row r="19" spans="1:3">
      <c r="A19" s="4" t="s">
        <v>659</v>
      </c>
      <c r="C19" s="5" t="n">
        <v>170</v>
      </c>
    </row>
    <row r="20" spans="1:3">
      <c r="A20" s="4" t="s">
        <v>668</v>
      </c>
    </row>
    <row r="21" spans="1:3">
      <c r="A21" s="3" t="s">
        <v>658</v>
      </c>
    </row>
    <row r="22" spans="1:3">
      <c r="A22" s="4" t="s">
        <v>74</v>
      </c>
      <c r="B22" s="5" t="n">
        <v>1440110</v>
      </c>
      <c r="C22" s="5" t="n">
        <v>1460770</v>
      </c>
    </row>
    <row r="23" spans="1:3">
      <c r="A23" s="4" t="s">
        <v>669</v>
      </c>
    </row>
    <row r="24" spans="1:3">
      <c r="A24" s="3" t="s">
        <v>658</v>
      </c>
    </row>
    <row r="25" spans="1:3">
      <c r="A25" s="4" t="s">
        <v>74</v>
      </c>
      <c r="B25" s="5" t="n">
        <v>56353</v>
      </c>
      <c r="C25" s="5" t="n">
        <v>71662</v>
      </c>
    </row>
    <row r="26" spans="1:3">
      <c r="A26" s="4" t="s">
        <v>670</v>
      </c>
    </row>
    <row r="27" spans="1:3">
      <c r="A27" s="3" t="s">
        <v>658</v>
      </c>
    </row>
    <row r="28" spans="1:3">
      <c r="A28" s="4" t="s">
        <v>74</v>
      </c>
      <c r="B28" s="5" t="n">
        <v>1273200</v>
      </c>
      <c r="C28" s="5" t="n">
        <v>1308428</v>
      </c>
    </row>
    <row r="29" spans="1:3">
      <c r="A29" s="4" t="s">
        <v>671</v>
      </c>
    </row>
    <row r="30" spans="1:3">
      <c r="A30" s="3" t="s">
        <v>658</v>
      </c>
    </row>
    <row r="31" spans="1:3">
      <c r="A31" s="4" t="s">
        <v>660</v>
      </c>
      <c r="B31" s="5" t="n">
        <v>1100000</v>
      </c>
      <c r="C31" s="5" t="n">
        <v>1100000</v>
      </c>
    </row>
    <row r="32" spans="1:3">
      <c r="A32" s="4" t="s">
        <v>672</v>
      </c>
    </row>
    <row r="33" spans="1:3">
      <c r="A33" s="3" t="s">
        <v>658</v>
      </c>
    </row>
    <row r="34" spans="1:3">
      <c r="A34" s="4" t="s">
        <v>74</v>
      </c>
      <c r="B34" s="6" t="n">
        <v>39631</v>
      </c>
      <c r="C34" s="6" t="n">
        <v>404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111</v>
      </c>
    </row>
    <row r="3" spans="1:3">
      <c r="A3" s="3" t="s">
        <v>240</v>
      </c>
    </row>
    <row r="4" spans="1:3">
      <c r="A4" s="4" t="s">
        <v>674</v>
      </c>
      <c r="B4" s="6" t="n">
        <v>355524</v>
      </c>
      <c r="C4" s="6" t="n">
        <v>198592</v>
      </c>
    </row>
    <row r="5" spans="1:3">
      <c r="A5" s="4" t="s">
        <v>675</v>
      </c>
      <c r="B5" s="5" t="n">
        <v>33000</v>
      </c>
      <c r="C5" s="5" t="n">
        <v>55000</v>
      </c>
    </row>
    <row r="6" spans="1:3">
      <c r="A6" s="4" t="s">
        <v>676</v>
      </c>
      <c r="B6" s="5" t="n">
        <v>63000</v>
      </c>
      <c r="C6" s="5" t="n">
        <v>35000</v>
      </c>
    </row>
    <row r="7" spans="1:3">
      <c r="A7" s="4" t="s">
        <v>677</v>
      </c>
      <c r="B7" s="5" t="n">
        <v>358039</v>
      </c>
      <c r="C7" s="5" t="n">
        <v>150320</v>
      </c>
    </row>
    <row r="8" spans="1:3">
      <c r="A8" s="4" t="s">
        <v>678</v>
      </c>
      <c r="B8" s="5" t="n">
        <v>27534</v>
      </c>
      <c r="C8" s="5" t="n">
        <v>52366</v>
      </c>
    </row>
    <row r="9" spans="1:3">
      <c r="A9" s="4" t="s">
        <v>679</v>
      </c>
      <c r="B9" s="5" t="n">
        <v>385573</v>
      </c>
      <c r="C9" s="5" t="n">
        <v>202686</v>
      </c>
    </row>
    <row r="10" spans="1:3">
      <c r="A10" s="4" t="s">
        <v>680</v>
      </c>
      <c r="B10" s="5" t="n">
        <v>439</v>
      </c>
      <c r="C10" s="5" t="n">
        <v>791</v>
      </c>
    </row>
    <row r="11" spans="1:3">
      <c r="A11" s="4" t="s">
        <v>681</v>
      </c>
      <c r="B11" s="5" t="n">
        <v>439</v>
      </c>
      <c r="C11" s="5" t="n">
        <v>791</v>
      </c>
    </row>
    <row r="12" spans="1:3">
      <c r="A12" s="4" t="s">
        <v>682</v>
      </c>
      <c r="B12" s="5" t="n">
        <v>9382</v>
      </c>
      <c r="C12" s="5" t="n">
        <v>3345549</v>
      </c>
    </row>
    <row r="13" spans="1:3">
      <c r="A13" s="4" t="s">
        <v>146</v>
      </c>
    </row>
    <row r="14" spans="1:3">
      <c r="A14" s="3" t="s">
        <v>240</v>
      </c>
    </row>
    <row r="15" spans="1:3">
      <c r="A15" s="4" t="s">
        <v>674</v>
      </c>
      <c r="B15" s="5" t="n">
        <v>352643</v>
      </c>
      <c r="C15" s="5" t="n">
        <v>187847</v>
      </c>
    </row>
    <row r="16" spans="1:3">
      <c r="A16" s="4" t="s">
        <v>683</v>
      </c>
    </row>
    <row r="17" spans="1:3">
      <c r="A17" s="3" t="s">
        <v>240</v>
      </c>
    </row>
    <row r="18" spans="1:3">
      <c r="A18" s="4" t="s">
        <v>674</v>
      </c>
      <c r="B18" s="5" t="n">
        <v>2881</v>
      </c>
      <c r="C18" s="5" t="n">
        <v>2726</v>
      </c>
    </row>
    <row r="19" spans="1:3">
      <c r="A19" s="4" t="s">
        <v>123</v>
      </c>
    </row>
    <row r="20" spans="1:3">
      <c r="A20" s="3" t="s">
        <v>240</v>
      </c>
    </row>
    <row r="21" spans="1:3">
      <c r="A21" s="4" t="s">
        <v>674</v>
      </c>
      <c r="C21" s="5" t="n">
        <v>8019</v>
      </c>
    </row>
    <row r="22" spans="1:3">
      <c r="A22" s="4" t="s">
        <v>655</v>
      </c>
    </row>
    <row r="23" spans="1:3">
      <c r="A23" s="3" t="s">
        <v>240</v>
      </c>
    </row>
    <row r="24" spans="1:3">
      <c r="A24" s="4" t="s">
        <v>684</v>
      </c>
      <c r="B24" s="5" t="n">
        <v>1000</v>
      </c>
      <c r="C24" s="5" t="n">
        <v>1000</v>
      </c>
    </row>
    <row r="25" spans="1:3">
      <c r="A25" s="4" t="s">
        <v>685</v>
      </c>
      <c r="B25" s="6" t="n">
        <v>1000</v>
      </c>
      <c r="C25" s="6"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6</v>
      </c>
      <c r="B1" s="2" t="s">
        <v>2</v>
      </c>
      <c r="C1" s="2" t="s">
        <v>58</v>
      </c>
    </row>
    <row r="2" spans="1:3">
      <c r="A2" s="3" t="s">
        <v>687</v>
      </c>
    </row>
    <row r="3" spans="1:3">
      <c r="A3" s="4" t="s">
        <v>688</v>
      </c>
      <c r="B3" s="6" t="n">
        <v>464093</v>
      </c>
    </row>
    <row r="4" spans="1:3">
      <c r="A4" s="4" t="s">
        <v>689</v>
      </c>
      <c r="B4" s="5" t="n">
        <v>558241</v>
      </c>
    </row>
    <row r="5" spans="1:3">
      <c r="A5" s="4" t="s">
        <v>690</v>
      </c>
      <c r="B5" s="5" t="n">
        <v>543326</v>
      </c>
    </row>
    <row r="6" spans="1:3">
      <c r="A6" s="4" t="s">
        <v>691</v>
      </c>
      <c r="B6" s="5" t="n">
        <v>538771</v>
      </c>
    </row>
    <row r="7" spans="1:3">
      <c r="A7" s="4" t="s">
        <v>692</v>
      </c>
      <c r="B7" s="5" t="n">
        <v>530003</v>
      </c>
    </row>
    <row r="8" spans="1:3">
      <c r="A8" s="4" t="s">
        <v>693</v>
      </c>
      <c r="B8" s="5" t="n">
        <v>457326</v>
      </c>
    </row>
    <row r="9" spans="1:3">
      <c r="A9" s="4" t="s">
        <v>694</v>
      </c>
      <c r="B9" s="5" t="n">
        <v>1394412</v>
      </c>
    </row>
    <row r="10" spans="1:3">
      <c r="A10" s="4" t="s">
        <v>695</v>
      </c>
      <c r="B10" s="5" t="n">
        <v>4486172</v>
      </c>
    </row>
    <row r="11" spans="1:3">
      <c r="A11" s="4" t="s">
        <v>696</v>
      </c>
      <c r="B11" s="5" t="n">
        <v>-1671633</v>
      </c>
    </row>
    <row r="12" spans="1:3">
      <c r="A12" s="4" t="s">
        <v>663</v>
      </c>
      <c r="B12" s="5" t="n">
        <v>2814539</v>
      </c>
      <c r="C12" s="6" t="n">
        <v>2886500</v>
      </c>
    </row>
    <row r="13" spans="1:3">
      <c r="A13" s="3" t="s">
        <v>697</v>
      </c>
    </row>
    <row r="14" spans="1:3">
      <c r="A14" s="4" t="s">
        <v>688</v>
      </c>
      <c r="B14" s="5" t="n">
        <v>978</v>
      </c>
    </row>
    <row r="15" spans="1:3">
      <c r="A15" s="4" t="s">
        <v>689</v>
      </c>
      <c r="B15" s="5" t="n">
        <v>844</v>
      </c>
    </row>
    <row r="16" spans="1:3">
      <c r="A16" s="4" t="s">
        <v>690</v>
      </c>
      <c r="B16" s="5" t="n">
        <v>321</v>
      </c>
    </row>
    <row r="17" spans="1:3">
      <c r="A17" s="4" t="s">
        <v>691</v>
      </c>
      <c r="B17" s="5" t="n">
        <v>7</v>
      </c>
    </row>
    <row r="18" spans="1:3">
      <c r="A18" s="4" t="s">
        <v>695</v>
      </c>
      <c r="B18" s="5" t="n">
        <v>2150</v>
      </c>
    </row>
    <row r="19" spans="1:3">
      <c r="A19" s="4" t="s">
        <v>696</v>
      </c>
      <c r="B19" s="5" t="n">
        <v>-92</v>
      </c>
    </row>
    <row r="20" spans="1:3">
      <c r="A20" s="4" t="s">
        <v>158</v>
      </c>
      <c r="B20" s="5" t="n">
        <v>2058</v>
      </c>
      <c r="C20" s="6" t="n">
        <v>2498</v>
      </c>
    </row>
    <row r="21" spans="1:3">
      <c r="A21" s="3" t="s">
        <v>698</v>
      </c>
    </row>
    <row r="22" spans="1:3">
      <c r="A22" s="4" t="s">
        <v>688</v>
      </c>
      <c r="B22" s="5" t="n">
        <v>465071</v>
      </c>
    </row>
    <row r="23" spans="1:3">
      <c r="A23" s="4" t="s">
        <v>689</v>
      </c>
      <c r="B23" s="5" t="n">
        <v>559085</v>
      </c>
    </row>
    <row r="24" spans="1:3">
      <c r="A24" s="4" t="s">
        <v>690</v>
      </c>
      <c r="B24" s="5" t="n">
        <v>543647</v>
      </c>
    </row>
    <row r="25" spans="1:3">
      <c r="A25" s="4" t="s">
        <v>691</v>
      </c>
      <c r="B25" s="5" t="n">
        <v>538778</v>
      </c>
    </row>
    <row r="26" spans="1:3">
      <c r="A26" s="4" t="s">
        <v>692</v>
      </c>
      <c r="B26" s="5" t="n">
        <v>530003</v>
      </c>
    </row>
    <row r="27" spans="1:3">
      <c r="A27" s="4" t="s">
        <v>693</v>
      </c>
      <c r="B27" s="5" t="n">
        <v>457326</v>
      </c>
    </row>
    <row r="28" spans="1:3">
      <c r="A28" s="4" t="s">
        <v>694</v>
      </c>
      <c r="B28" s="5" t="n">
        <v>1394412</v>
      </c>
    </row>
    <row r="29" spans="1:3">
      <c r="A29" s="4" t="s">
        <v>695</v>
      </c>
      <c r="B29" s="5" t="n">
        <v>4488322</v>
      </c>
    </row>
    <row r="30" spans="1:3">
      <c r="A30" s="4" t="s">
        <v>696</v>
      </c>
      <c r="B30" s="5" t="n">
        <v>-1671725</v>
      </c>
    </row>
    <row r="31" spans="1:3">
      <c r="A31" s="4" t="s">
        <v>158</v>
      </c>
      <c r="B31" s="6" t="n">
        <v>2816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7"/>
  </cols>
  <sheetData>
    <row r="1" spans="1:2">
      <c r="A1" s="1" t="s">
        <v>699</v>
      </c>
      <c r="B1" s="2" t="s">
        <v>2</v>
      </c>
    </row>
    <row r="2" spans="1:2">
      <c r="A2" s="3" t="s">
        <v>240</v>
      </c>
    </row>
    <row r="3" spans="1:2">
      <c r="A3" s="4" t="s">
        <v>700</v>
      </c>
      <c r="B3" s="4" t="s">
        <v>701</v>
      </c>
    </row>
    <row r="4" spans="1:2">
      <c r="A4" s="4" t="s">
        <v>702</v>
      </c>
      <c r="B4" s="4" t="s">
        <v>703</v>
      </c>
    </row>
    <row r="5" spans="1:2">
      <c r="A5" s="4" t="s">
        <v>704</v>
      </c>
      <c r="B5" s="4" t="s">
        <v>705</v>
      </c>
    </row>
    <row r="6" spans="1:2">
      <c r="A6" s="4" t="s">
        <v>706</v>
      </c>
      <c r="B6" s="4" t="s">
        <v>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08</v>
      </c>
      <c r="B1" s="2" t="s">
        <v>1</v>
      </c>
    </row>
    <row r="2" spans="1:4">
      <c r="B2" s="2" t="s">
        <v>2</v>
      </c>
      <c r="C2" s="2" t="s">
        <v>111</v>
      </c>
      <c r="D2" s="2" t="s">
        <v>58</v>
      </c>
    </row>
    <row r="3" spans="1:4">
      <c r="A3" s="3" t="s">
        <v>240</v>
      </c>
    </row>
    <row r="4" spans="1:4">
      <c r="A4" s="4" t="s">
        <v>709</v>
      </c>
      <c r="B4" s="6" t="n">
        <v>88894</v>
      </c>
      <c r="D4" s="6" t="n">
        <v>97883</v>
      </c>
    </row>
    <row r="5" spans="1:4">
      <c r="A5" s="4" t="s">
        <v>354</v>
      </c>
    </row>
    <row r="6" spans="1:4">
      <c r="A6" s="3" t="s">
        <v>240</v>
      </c>
    </row>
    <row r="7" spans="1:4">
      <c r="A7" s="4" t="s">
        <v>710</v>
      </c>
      <c r="B7" s="4" t="s">
        <v>711</v>
      </c>
    </row>
    <row r="8" spans="1:4">
      <c r="A8" s="4" t="s">
        <v>712</v>
      </c>
      <c r="B8" s="4" t="s">
        <v>713</v>
      </c>
    </row>
    <row r="9" spans="1:4">
      <c r="A9" s="4" t="s">
        <v>714</v>
      </c>
      <c r="B9" s="4" t="s">
        <v>715</v>
      </c>
    </row>
    <row r="10" spans="1:4">
      <c r="A10" s="4" t="s">
        <v>716</v>
      </c>
      <c r="B10" s="4" t="s">
        <v>717</v>
      </c>
    </row>
    <row r="11" spans="1:4">
      <c r="A11" s="4" t="s">
        <v>718</v>
      </c>
      <c r="B11" s="6" t="n">
        <v>12000</v>
      </c>
    </row>
    <row r="12" spans="1:4">
      <c r="A12" s="4" t="s">
        <v>719</v>
      </c>
      <c r="B12" s="5" t="n">
        <v>156000</v>
      </c>
      <c r="C12" s="6" t="n">
        <v>152000</v>
      </c>
    </row>
    <row r="13" spans="1:4">
      <c r="A13" s="4" t="s">
        <v>709</v>
      </c>
      <c r="B13" s="6" t="n">
        <v>6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2"/>
    <col customWidth="1" max="2" min="2" width="21"/>
  </cols>
  <sheetData>
    <row r="1" spans="1:2">
      <c r="A1" s="1" t="s">
        <v>720</v>
      </c>
      <c r="B1" s="2" t="s">
        <v>721</v>
      </c>
    </row>
    <row r="2" spans="1:2">
      <c r="A2" s="3" t="s">
        <v>722</v>
      </c>
    </row>
    <row r="3" spans="1:2">
      <c r="A3" s="4" t="s">
        <v>688</v>
      </c>
      <c r="B3" s="6" t="n">
        <v>1342379</v>
      </c>
    </row>
    <row r="4" spans="1:2">
      <c r="A4" s="4" t="s">
        <v>689</v>
      </c>
      <c r="B4" s="5" t="n">
        <v>1694719</v>
      </c>
    </row>
    <row r="5" spans="1:2">
      <c r="A5" s="4" t="s">
        <v>690</v>
      </c>
      <c r="B5" s="5" t="n">
        <v>1631856</v>
      </c>
    </row>
    <row r="6" spans="1:2">
      <c r="A6" s="4" t="s">
        <v>691</v>
      </c>
      <c r="B6" s="5" t="n">
        <v>1654493</v>
      </c>
    </row>
    <row r="7" spans="1:2">
      <c r="A7" s="4" t="s">
        <v>692</v>
      </c>
      <c r="B7" s="5" t="n">
        <v>1605794</v>
      </c>
    </row>
    <row r="8" spans="1:2">
      <c r="A8" s="4" t="s">
        <v>693</v>
      </c>
      <c r="B8" s="5" t="n">
        <v>1482602</v>
      </c>
    </row>
    <row r="9" spans="1:2">
      <c r="A9" s="4" t="s">
        <v>694</v>
      </c>
      <c r="B9" s="5" t="n">
        <v>8430190</v>
      </c>
    </row>
    <row r="10" spans="1:2">
      <c r="A10" s="4" t="s">
        <v>158</v>
      </c>
      <c r="B10" s="5" t="n">
        <v>17842033</v>
      </c>
    </row>
    <row r="11" spans="1:2">
      <c r="A11" s="4" t="s">
        <v>723</v>
      </c>
    </row>
    <row r="12" spans="1:2">
      <c r="A12" s="3" t="s">
        <v>722</v>
      </c>
    </row>
    <row r="13" spans="1:2">
      <c r="A13" s="4" t="s">
        <v>688</v>
      </c>
      <c r="B13" s="5" t="n">
        <v>832753</v>
      </c>
    </row>
    <row r="14" spans="1:2">
      <c r="A14" s="4" t="s">
        <v>689</v>
      </c>
      <c r="B14" s="5" t="n">
        <v>1076995</v>
      </c>
    </row>
    <row r="15" spans="1:2">
      <c r="A15" s="4" t="s">
        <v>690</v>
      </c>
      <c r="B15" s="5" t="n">
        <v>1034275</v>
      </c>
    </row>
    <row r="16" spans="1:2">
      <c r="A16" s="4" t="s">
        <v>691</v>
      </c>
      <c r="B16" s="5" t="n">
        <v>1057150</v>
      </c>
    </row>
    <row r="17" spans="1:2">
      <c r="A17" s="4" t="s">
        <v>692</v>
      </c>
      <c r="B17" s="5" t="n">
        <v>1017104</v>
      </c>
    </row>
    <row r="18" spans="1:2">
      <c r="A18" s="4" t="s">
        <v>693</v>
      </c>
      <c r="B18" s="5" t="n">
        <v>977891</v>
      </c>
    </row>
    <row r="19" spans="1:2">
      <c r="A19" s="4" t="s">
        <v>694</v>
      </c>
      <c r="B19" s="5" t="n">
        <v>6930640</v>
      </c>
    </row>
    <row r="20" spans="1:2">
      <c r="A20" s="4" t="s">
        <v>158</v>
      </c>
      <c r="B20" s="5" t="n">
        <v>12926808</v>
      </c>
    </row>
    <row r="21" spans="1:2">
      <c r="A21" s="4" t="s">
        <v>724</v>
      </c>
    </row>
    <row r="22" spans="1:2">
      <c r="A22" s="3" t="s">
        <v>722</v>
      </c>
    </row>
    <row r="23" spans="1:2">
      <c r="A23" s="4" t="s">
        <v>688</v>
      </c>
      <c r="B23" s="5" t="n">
        <v>42144</v>
      </c>
    </row>
    <row r="24" spans="1:2">
      <c r="A24" s="4" t="s">
        <v>689</v>
      </c>
      <c r="B24" s="5" t="n">
        <v>55780</v>
      </c>
    </row>
    <row r="25" spans="1:2">
      <c r="A25" s="4" t="s">
        <v>690</v>
      </c>
      <c r="B25" s="5" t="n">
        <v>53606</v>
      </c>
    </row>
    <row r="26" spans="1:2">
      <c r="A26" s="4" t="s">
        <v>691</v>
      </c>
      <c r="B26" s="5" t="n">
        <v>58565</v>
      </c>
    </row>
    <row r="27" spans="1:2">
      <c r="A27" s="4" t="s">
        <v>692</v>
      </c>
      <c r="B27" s="5" t="n">
        <v>58687</v>
      </c>
    </row>
    <row r="28" spans="1:2">
      <c r="A28" s="4" t="s">
        <v>693</v>
      </c>
      <c r="B28" s="5" t="n">
        <v>47385</v>
      </c>
    </row>
    <row r="29" spans="1:2">
      <c r="A29" s="4" t="s">
        <v>694</v>
      </c>
      <c r="B29" s="5" t="n">
        <v>105138</v>
      </c>
    </row>
    <row r="30" spans="1:2">
      <c r="A30" s="4" t="s">
        <v>158</v>
      </c>
      <c r="B30" s="5" t="n">
        <v>421305</v>
      </c>
    </row>
    <row r="31" spans="1:2">
      <c r="A31" s="4" t="s">
        <v>725</v>
      </c>
    </row>
    <row r="32" spans="1:2">
      <c r="A32" s="3" t="s">
        <v>722</v>
      </c>
    </row>
    <row r="33" spans="1:2">
      <c r="A33" s="4" t="s">
        <v>688</v>
      </c>
      <c r="B33" s="5" t="n">
        <v>2411</v>
      </c>
    </row>
    <row r="34" spans="1:2">
      <c r="A34" s="4" t="s">
        <v>689</v>
      </c>
      <c r="B34" s="5" t="n">
        <v>2859</v>
      </c>
    </row>
    <row r="35" spans="1:2">
      <c r="A35" s="4" t="s">
        <v>690</v>
      </c>
      <c r="B35" s="5" t="n">
        <v>328</v>
      </c>
    </row>
    <row r="36" spans="1:2">
      <c r="A36" s="4" t="s">
        <v>158</v>
      </c>
      <c r="B36" s="5" t="n">
        <v>5598</v>
      </c>
    </row>
    <row r="37" spans="1:2">
      <c r="A37" s="4" t="s">
        <v>726</v>
      </c>
    </row>
    <row r="38" spans="1:2">
      <c r="A38" s="3" t="s">
        <v>722</v>
      </c>
    </row>
    <row r="39" spans="1:2">
      <c r="A39" s="4" t="s">
        <v>688</v>
      </c>
      <c r="B39" s="5" t="n">
        <v>228796</v>
      </c>
    </row>
    <row r="40" spans="1:2">
      <c r="A40" s="4" t="s">
        <v>689</v>
      </c>
      <c r="B40" s="5" t="n">
        <v>269661</v>
      </c>
    </row>
    <row r="41" spans="1:2">
      <c r="A41" s="4" t="s">
        <v>690</v>
      </c>
      <c r="B41" s="5" t="n">
        <v>284665</v>
      </c>
    </row>
    <row r="42" spans="1:2">
      <c r="A42" s="4" t="s">
        <v>691</v>
      </c>
      <c r="B42" s="5" t="n">
        <v>313475</v>
      </c>
    </row>
    <row r="43" spans="1:2">
      <c r="A43" s="4" t="s">
        <v>692</v>
      </c>
      <c r="B43" s="5" t="n">
        <v>342348</v>
      </c>
    </row>
    <row r="44" spans="1:2">
      <c r="A44" s="4" t="s">
        <v>693</v>
      </c>
      <c r="B44" s="5" t="n">
        <v>308465</v>
      </c>
    </row>
    <row r="45" spans="1:2">
      <c r="A45" s="4" t="s">
        <v>694</v>
      </c>
      <c r="B45" s="5" t="n">
        <v>1069187</v>
      </c>
    </row>
    <row r="46" spans="1:2">
      <c r="A46" s="4" t="s">
        <v>158</v>
      </c>
      <c r="B46" s="5" t="n">
        <v>2816597</v>
      </c>
    </row>
    <row r="47" spans="1:2">
      <c r="A47" s="4" t="s">
        <v>727</v>
      </c>
    </row>
    <row r="48" spans="1:2">
      <c r="A48" s="3" t="s">
        <v>722</v>
      </c>
    </row>
    <row r="49" spans="1:2">
      <c r="A49" s="4" t="s">
        <v>688</v>
      </c>
      <c r="B49" s="5" t="n">
        <v>236275</v>
      </c>
    </row>
    <row r="50" spans="1:2">
      <c r="A50" s="4" t="s">
        <v>689</v>
      </c>
      <c r="B50" s="5" t="n">
        <v>289424</v>
      </c>
    </row>
    <row r="51" spans="1:2">
      <c r="A51" s="4" t="s">
        <v>690</v>
      </c>
      <c r="B51" s="5" t="n">
        <v>258982</v>
      </c>
    </row>
    <row r="52" spans="1:2">
      <c r="A52" s="4" t="s">
        <v>691</v>
      </c>
      <c r="B52" s="5" t="n">
        <v>225303</v>
      </c>
    </row>
    <row r="53" spans="1:2">
      <c r="A53" s="4" t="s">
        <v>692</v>
      </c>
      <c r="B53" s="5" t="n">
        <v>187655</v>
      </c>
    </row>
    <row r="54" spans="1:2">
      <c r="A54" s="4" t="s">
        <v>693</v>
      </c>
      <c r="B54" s="5" t="n">
        <v>148861</v>
      </c>
    </row>
    <row r="55" spans="1:2">
      <c r="A55" s="4" t="s">
        <v>694</v>
      </c>
      <c r="B55" s="5" t="n">
        <v>325225</v>
      </c>
    </row>
    <row r="56" spans="1:2">
      <c r="A56" s="4" t="s">
        <v>158</v>
      </c>
      <c r="B56" s="6" t="n">
        <v>16717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3"/>
    <col customWidth="1" max="6" min="6" width="21"/>
    <col customWidth="1" max="7" min="7" width="21"/>
    <col customWidth="1" max="8" min="8" width="23"/>
    <col customWidth="1" max="9" min="9" width="23"/>
    <col customWidth="1" max="10" min="10" width="21"/>
    <col customWidth="1" max="11" min="11" width="23"/>
    <col customWidth="1" max="12" min="12" width="21"/>
    <col customWidth="1" max="13" min="13" width="21"/>
  </cols>
  <sheetData>
    <row r="1" spans="1:13">
      <c r="A1" s="1" t="s">
        <v>728</v>
      </c>
      <c r="B1" s="2" t="s">
        <v>729</v>
      </c>
      <c r="C1" s="2" t="s">
        <v>730</v>
      </c>
      <c r="D1" s="2" t="s">
        <v>731</v>
      </c>
      <c r="E1" s="2" t="s">
        <v>731</v>
      </c>
      <c r="F1" s="2" t="s">
        <v>721</v>
      </c>
      <c r="G1" s="2" t="s">
        <v>732</v>
      </c>
      <c r="H1" s="2" t="s">
        <v>733</v>
      </c>
      <c r="I1" s="2" t="s">
        <v>734</v>
      </c>
      <c r="J1" s="2" t="s">
        <v>735</v>
      </c>
      <c r="K1" s="2" t="s">
        <v>736</v>
      </c>
      <c r="L1" s="2" t="s">
        <v>737</v>
      </c>
      <c r="M1" s="2" t="s">
        <v>738</v>
      </c>
    </row>
    <row r="2" spans="1:13">
      <c r="A2" s="3" t="s">
        <v>244</v>
      </c>
    </row>
    <row r="3" spans="1:13">
      <c r="A3" s="4" t="s">
        <v>113</v>
      </c>
      <c r="F3" s="6" t="n">
        <v>750474000</v>
      </c>
      <c r="G3" s="6" t="n">
        <v>1114668000</v>
      </c>
    </row>
    <row r="4" spans="1:13">
      <c r="A4" s="4" t="s">
        <v>117</v>
      </c>
      <c r="F4" s="5" t="n">
        <v>25699000</v>
      </c>
      <c r="G4" s="5" t="n">
        <v>35678000</v>
      </c>
    </row>
    <row r="5" spans="1:13">
      <c r="A5" s="4" t="s">
        <v>739</v>
      </c>
      <c r="F5" s="5" t="n">
        <v>-53102000</v>
      </c>
      <c r="G5" s="5" t="n">
        <v>-71950000</v>
      </c>
    </row>
    <row r="6" spans="1:13">
      <c r="A6" s="4" t="s">
        <v>62</v>
      </c>
      <c r="F6" s="5" t="n">
        <v>201320000</v>
      </c>
      <c r="J6" s="6" t="n">
        <v>317886000</v>
      </c>
    </row>
    <row r="7" spans="1:13">
      <c r="A7" s="4" t="s">
        <v>60</v>
      </c>
      <c r="F7" s="5" t="n">
        <v>91944000</v>
      </c>
      <c r="J7" s="6" t="n">
        <v>46419000</v>
      </c>
    </row>
    <row r="8" spans="1:13">
      <c r="A8" s="4" t="s">
        <v>143</v>
      </c>
    </row>
    <row r="9" spans="1:13">
      <c r="A9" s="3" t="s">
        <v>244</v>
      </c>
    </row>
    <row r="10" spans="1:13">
      <c r="A10" s="4" t="s">
        <v>113</v>
      </c>
      <c r="F10" s="5" t="n">
        <v>411082000</v>
      </c>
      <c r="G10" s="6" t="n">
        <v>657266000</v>
      </c>
    </row>
    <row r="11" spans="1:13">
      <c r="A11" s="4" t="s">
        <v>740</v>
      </c>
    </row>
    <row r="12" spans="1:13">
      <c r="A12" s="3" t="s">
        <v>244</v>
      </c>
    </row>
    <row r="13" spans="1:13">
      <c r="A13" s="4" t="s">
        <v>741</v>
      </c>
      <c r="F13" s="6" t="n">
        <v>100000</v>
      </c>
    </row>
    <row r="14" spans="1:13">
      <c r="A14" s="4" t="s">
        <v>742</v>
      </c>
    </row>
    <row r="15" spans="1:13">
      <c r="A15" s="3" t="s">
        <v>244</v>
      </c>
    </row>
    <row r="16" spans="1:13">
      <c r="A16" s="4" t="s">
        <v>743</v>
      </c>
      <c r="K16" s="5" t="n">
        <v>530000</v>
      </c>
    </row>
    <row r="17" spans="1:13">
      <c r="A17" s="4" t="s">
        <v>744</v>
      </c>
      <c r="B17" s="6" t="n">
        <v>96000000</v>
      </c>
    </row>
    <row r="18" spans="1:13">
      <c r="A18" s="4" t="s">
        <v>745</v>
      </c>
    </row>
    <row r="19" spans="1:13">
      <c r="A19" s="3" t="s">
        <v>244</v>
      </c>
    </row>
    <row r="20" spans="1:13">
      <c r="A20" s="4" t="s">
        <v>746</v>
      </c>
      <c r="L20" s="6" t="n">
        <v>40000000</v>
      </c>
    </row>
    <row r="21" spans="1:13">
      <c r="A21" s="4" t="s">
        <v>747</v>
      </c>
    </row>
    <row r="22" spans="1:13">
      <c r="A22" s="3" t="s">
        <v>244</v>
      </c>
    </row>
    <row r="23" spans="1:13">
      <c r="A23" s="4" t="s">
        <v>746</v>
      </c>
      <c r="M23" s="6" t="n">
        <v>30000000</v>
      </c>
    </row>
    <row r="24" spans="1:13">
      <c r="A24" s="4" t="s">
        <v>748</v>
      </c>
    </row>
    <row r="25" spans="1:13">
      <c r="A25" s="3" t="s">
        <v>244</v>
      </c>
    </row>
    <row r="26" spans="1:13">
      <c r="A26" s="4" t="s">
        <v>749</v>
      </c>
      <c r="C26" s="5" t="n">
        <v>200000</v>
      </c>
      <c r="D26" s="5" t="n">
        <v>500000</v>
      </c>
    </row>
    <row r="27" spans="1:13">
      <c r="A27" s="4" t="s">
        <v>750</v>
      </c>
    </row>
    <row r="28" spans="1:13">
      <c r="A28" s="3" t="s">
        <v>244</v>
      </c>
    </row>
    <row r="29" spans="1:13">
      <c r="A29" s="4" t="s">
        <v>743</v>
      </c>
      <c r="K29" s="5" t="n">
        <v>330000</v>
      </c>
    </row>
    <row r="30" spans="1:13">
      <c r="A30" s="4" t="s">
        <v>751</v>
      </c>
    </row>
    <row r="31" spans="1:13">
      <c r="A31" s="3" t="s">
        <v>244</v>
      </c>
    </row>
    <row r="32" spans="1:13">
      <c r="A32" s="4" t="s">
        <v>749</v>
      </c>
      <c r="E32" s="5" t="n">
        <v>500000</v>
      </c>
      <c r="H32" s="5" t="n">
        <v>600000</v>
      </c>
      <c r="I32" s="5"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11</v>
      </c>
    </row>
    <row r="3" spans="1:3">
      <c r="A3" s="3" t="s">
        <v>246</v>
      </c>
    </row>
    <row r="4" spans="1:3">
      <c r="A4" s="4" t="s">
        <v>753</v>
      </c>
      <c r="B4" s="6" t="n">
        <v>0</v>
      </c>
      <c r="C4" s="6" t="n">
        <v>83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111</v>
      </c>
      <c r="D2" s="2" t="s">
        <v>58</v>
      </c>
    </row>
    <row r="3" spans="1:4">
      <c r="A3" s="3" t="s">
        <v>755</v>
      </c>
    </row>
    <row r="4" spans="1:4">
      <c r="A4" s="4" t="s">
        <v>756</v>
      </c>
      <c r="B4" s="6" t="n">
        <v>1316307</v>
      </c>
      <c r="C4" s="6" t="n">
        <v>1032825</v>
      </c>
    </row>
    <row r="5" spans="1:4">
      <c r="A5" s="4" t="s">
        <v>756</v>
      </c>
      <c r="B5" s="5" t="n">
        <v>1317105</v>
      </c>
      <c r="C5" s="5" t="n">
        <v>1037407</v>
      </c>
    </row>
    <row r="6" spans="1:4">
      <c r="A6" s="3" t="s">
        <v>116</v>
      </c>
    </row>
    <row r="7" spans="1:4">
      <c r="A7" s="4" t="s">
        <v>118</v>
      </c>
      <c r="B7" s="5" t="n">
        <v>89220</v>
      </c>
      <c r="C7" s="5" t="n">
        <v>81244</v>
      </c>
    </row>
    <row r="8" spans="1:4">
      <c r="A8" s="4" t="s">
        <v>119</v>
      </c>
      <c r="C8" s="5" t="n">
        <v>6982</v>
      </c>
    </row>
    <row r="9" spans="1:4">
      <c r="A9" s="4" t="s">
        <v>128</v>
      </c>
      <c r="B9" s="5" t="n">
        <v>610632</v>
      </c>
    </row>
    <row r="10" spans="1:4">
      <c r="A10" s="4" t="s">
        <v>120</v>
      </c>
      <c r="B10" s="5" t="n">
        <v>199677</v>
      </c>
      <c r="C10" s="5" t="n">
        <v>240201</v>
      </c>
    </row>
    <row r="11" spans="1:4">
      <c r="A11" s="4" t="s">
        <v>683</v>
      </c>
      <c r="B11" s="5" t="n">
        <v>31221</v>
      </c>
      <c r="C11" s="5" t="n">
        <v>68202</v>
      </c>
    </row>
    <row r="12" spans="1:4">
      <c r="A12" s="4" t="s">
        <v>757</v>
      </c>
      <c r="B12" s="5" t="n">
        <v>120286</v>
      </c>
      <c r="C12" s="5" t="n">
        <v>208224</v>
      </c>
    </row>
    <row r="13" spans="1:4">
      <c r="A13" s="4" t="s">
        <v>124</v>
      </c>
      <c r="B13" s="5" t="n">
        <v>1054672</v>
      </c>
      <c r="C13" s="5" t="n">
        <v>1071114</v>
      </c>
    </row>
    <row r="14" spans="1:4">
      <c r="A14" s="4" t="s">
        <v>125</v>
      </c>
      <c r="B14" s="5" t="n">
        <v>262433</v>
      </c>
      <c r="C14" s="5" t="n">
        <v>-33707</v>
      </c>
    </row>
    <row r="15" spans="1:4">
      <c r="A15" s="4" t="s">
        <v>127</v>
      </c>
      <c r="B15" s="5" t="n">
        <v>-128055</v>
      </c>
      <c r="C15" s="5" t="n">
        <v>14081</v>
      </c>
    </row>
    <row r="16" spans="1:4">
      <c r="A16" s="4" t="s">
        <v>75</v>
      </c>
      <c r="B16" s="5" t="n">
        <v>291989</v>
      </c>
      <c r="C16" s="5" t="n">
        <v>1989612</v>
      </c>
      <c r="D16" s="6" t="n">
        <v>1055177</v>
      </c>
    </row>
    <row r="17" spans="1:4">
      <c r="A17" s="4" t="s">
        <v>758</v>
      </c>
      <c r="B17" s="5" t="n">
        <v>14525789</v>
      </c>
      <c r="C17" s="5" t="n">
        <v>17288730</v>
      </c>
      <c r="D17" s="6" t="n">
        <v>15197569</v>
      </c>
    </row>
    <row r="18" spans="1:4">
      <c r="A18" s="4" t="s">
        <v>759</v>
      </c>
      <c r="B18" s="5" t="n">
        <v>311611</v>
      </c>
      <c r="C18" s="5" t="n">
        <v>471933</v>
      </c>
    </row>
    <row r="19" spans="1:4">
      <c r="A19" s="4" t="s">
        <v>148</v>
      </c>
    </row>
    <row r="20" spans="1:4">
      <c r="A20" s="3" t="s">
        <v>755</v>
      </c>
    </row>
    <row r="21" spans="1:4">
      <c r="A21" s="4" t="s">
        <v>756</v>
      </c>
      <c r="B21" s="5" t="n">
        <v>46073</v>
      </c>
    </row>
    <row r="22" spans="1:4">
      <c r="A22" s="3" t="s">
        <v>116</v>
      </c>
    </row>
    <row r="23" spans="1:4">
      <c r="A23" s="4" t="s">
        <v>757</v>
      </c>
      <c r="B23" s="5" t="n">
        <v>93273</v>
      </c>
    </row>
    <row r="24" spans="1:4">
      <c r="A24" s="4" t="s">
        <v>124</v>
      </c>
      <c r="B24" s="5" t="n">
        <v>93273</v>
      </c>
    </row>
    <row r="25" spans="1:4">
      <c r="A25" s="4" t="s">
        <v>125</v>
      </c>
      <c r="B25" s="5" t="n">
        <v>-47200</v>
      </c>
    </row>
    <row r="26" spans="1:4">
      <c r="A26" s="4" t="s">
        <v>758</v>
      </c>
      <c r="B26" s="5" t="n">
        <v>9639</v>
      </c>
    </row>
    <row r="27" spans="1:4">
      <c r="A27" s="4" t="s">
        <v>354</v>
      </c>
    </row>
    <row r="28" spans="1:4">
      <c r="A28" s="3" t="s">
        <v>116</v>
      </c>
    </row>
    <row r="29" spans="1:4">
      <c r="A29" s="4" t="s">
        <v>119</v>
      </c>
      <c r="B29" s="5" t="n">
        <v>664544</v>
      </c>
    </row>
    <row r="30" spans="1:4">
      <c r="A30" s="4" t="s">
        <v>120</v>
      </c>
      <c r="B30" s="5" t="n">
        <v>27343</v>
      </c>
    </row>
    <row r="31" spans="1:4">
      <c r="A31" s="4" t="s">
        <v>683</v>
      </c>
      <c r="B31" s="5" t="n">
        <v>10199</v>
      </c>
    </row>
    <row r="32" spans="1:4">
      <c r="A32" s="4" t="s">
        <v>757</v>
      </c>
      <c r="B32" s="5" t="n">
        <v>4878</v>
      </c>
    </row>
    <row r="33" spans="1:4">
      <c r="A33" s="4" t="s">
        <v>124</v>
      </c>
      <c r="B33" s="5" t="n">
        <v>762872</v>
      </c>
    </row>
    <row r="34" spans="1:4">
      <c r="A34" s="4" t="s">
        <v>125</v>
      </c>
      <c r="B34" s="5" t="n">
        <v>-519164</v>
      </c>
    </row>
    <row r="35" spans="1:4">
      <c r="A35" s="4" t="s">
        <v>127</v>
      </c>
      <c r="B35" s="5" t="n">
        <v>19077</v>
      </c>
    </row>
    <row r="36" spans="1:4">
      <c r="A36" s="4" t="s">
        <v>75</v>
      </c>
      <c r="B36" s="5" t="n">
        <v>716778</v>
      </c>
    </row>
    <row r="37" spans="1:4">
      <c r="A37" s="4" t="s">
        <v>758</v>
      </c>
      <c r="B37" s="5" t="n">
        <v>5781359</v>
      </c>
    </row>
    <row r="38" spans="1:4">
      <c r="A38" s="4" t="s">
        <v>759</v>
      </c>
      <c r="B38" s="5" t="n">
        <v>67983</v>
      </c>
    </row>
    <row r="39" spans="1:4">
      <c r="A39" s="4" t="s">
        <v>760</v>
      </c>
    </row>
    <row r="40" spans="1:4">
      <c r="A40" s="3" t="s">
        <v>755</v>
      </c>
    </row>
    <row r="41" spans="1:4">
      <c r="A41" s="4" t="s">
        <v>756</v>
      </c>
      <c r="C41" s="5" t="n">
        <v>1037407</v>
      </c>
    </row>
    <row r="42" spans="1:4">
      <c r="A42" s="4" t="s">
        <v>761</v>
      </c>
    </row>
    <row r="43" spans="1:4">
      <c r="A43" s="3" t="s">
        <v>755</v>
      </c>
    </row>
    <row r="44" spans="1:4">
      <c r="A44" s="4" t="s">
        <v>756</v>
      </c>
      <c r="B44" s="5" t="n">
        <v>1270234</v>
      </c>
      <c r="C44" s="5" t="n">
        <v>941635</v>
      </c>
    </row>
    <row r="45" spans="1:4">
      <c r="A45" s="4" t="s">
        <v>756</v>
      </c>
      <c r="B45" s="5" t="n">
        <v>1271032</v>
      </c>
      <c r="C45" s="5" t="n">
        <v>943393</v>
      </c>
    </row>
    <row r="46" spans="1:4">
      <c r="A46" s="3" t="s">
        <v>116</v>
      </c>
    </row>
    <row r="47" spans="1:4">
      <c r="A47" s="4" t="s">
        <v>118</v>
      </c>
      <c r="B47" s="5" t="n">
        <v>89220</v>
      </c>
      <c r="C47" s="5" t="n">
        <v>81244</v>
      </c>
    </row>
    <row r="48" spans="1:4">
      <c r="A48" s="4" t="s">
        <v>120</v>
      </c>
      <c r="B48" s="5" t="n">
        <v>199677</v>
      </c>
      <c r="C48" s="5" t="n">
        <v>218494</v>
      </c>
    </row>
    <row r="49" spans="1:4">
      <c r="A49" s="4" t="s">
        <v>683</v>
      </c>
      <c r="B49" s="5" t="n">
        <v>31221</v>
      </c>
      <c r="C49" s="5" t="n">
        <v>49908</v>
      </c>
    </row>
    <row r="50" spans="1:4">
      <c r="A50" s="4" t="s">
        <v>757</v>
      </c>
      <c r="B50" s="5" t="n">
        <v>27013</v>
      </c>
      <c r="C50" s="5" t="n">
        <v>44137</v>
      </c>
    </row>
    <row r="51" spans="1:4">
      <c r="A51" s="4" t="s">
        <v>124</v>
      </c>
      <c r="B51" s="5" t="n">
        <v>961399</v>
      </c>
      <c r="C51" s="5" t="n">
        <v>971767</v>
      </c>
    </row>
    <row r="52" spans="1:4">
      <c r="A52" s="4" t="s">
        <v>125</v>
      </c>
      <c r="B52" s="5" t="n">
        <v>309633</v>
      </c>
      <c r="C52" s="5" t="n">
        <v>-28374</v>
      </c>
    </row>
    <row r="53" spans="1:4">
      <c r="A53" s="4" t="s">
        <v>127</v>
      </c>
      <c r="B53" s="5" t="n">
        <v>-128055</v>
      </c>
      <c r="C53" s="5" t="n">
        <v>1817</v>
      </c>
    </row>
    <row r="54" spans="1:4">
      <c r="A54" s="4" t="s">
        <v>75</v>
      </c>
      <c r="B54" s="5" t="n">
        <v>291989</v>
      </c>
      <c r="C54" s="5" t="n">
        <v>1989612</v>
      </c>
    </row>
    <row r="55" spans="1:4">
      <c r="A55" s="4" t="s">
        <v>758</v>
      </c>
      <c r="B55" s="5" t="n">
        <v>14516150</v>
      </c>
      <c r="C55" s="5" t="n">
        <v>17263369</v>
      </c>
    </row>
    <row r="56" spans="1:4">
      <c r="A56" s="4" t="s">
        <v>759</v>
      </c>
      <c r="B56" s="5" t="n">
        <v>311611</v>
      </c>
      <c r="C56" s="5" t="n">
        <v>399278</v>
      </c>
    </row>
    <row r="57" spans="1:4">
      <c r="A57" s="4" t="s">
        <v>762</v>
      </c>
    </row>
    <row r="58" spans="1:4">
      <c r="A58" s="3" t="s">
        <v>755</v>
      </c>
    </row>
    <row r="59" spans="1:4">
      <c r="A59" s="4" t="s">
        <v>756</v>
      </c>
      <c r="C59" s="5" t="n">
        <v>91186</v>
      </c>
    </row>
    <row r="60" spans="1:4">
      <c r="A60" s="4" t="s">
        <v>756</v>
      </c>
      <c r="B60" s="5" t="n">
        <v>46073</v>
      </c>
      <c r="C60" s="5" t="n">
        <v>91186</v>
      </c>
    </row>
    <row r="61" spans="1:4">
      <c r="A61" s="3" t="s">
        <v>116</v>
      </c>
    </row>
    <row r="62" spans="1:4">
      <c r="A62" s="4" t="s">
        <v>757</v>
      </c>
      <c r="C62" s="5" t="n">
        <v>163084</v>
      </c>
    </row>
    <row r="63" spans="1:4">
      <c r="A63" s="4" t="s">
        <v>124</v>
      </c>
      <c r="C63" s="5" t="n">
        <v>163084</v>
      </c>
    </row>
    <row r="64" spans="1:4">
      <c r="A64" s="4" t="s">
        <v>125</v>
      </c>
      <c r="C64" s="5" t="n">
        <v>-71898</v>
      </c>
    </row>
    <row r="65" spans="1:4">
      <c r="A65" s="4" t="s">
        <v>758</v>
      </c>
      <c r="C65" s="5" t="n">
        <v>25361</v>
      </c>
    </row>
    <row r="66" spans="1:4">
      <c r="A66" s="4" t="s">
        <v>763</v>
      </c>
    </row>
    <row r="67" spans="1:4">
      <c r="A67" s="3" t="s">
        <v>755</v>
      </c>
    </row>
    <row r="68" spans="1:4">
      <c r="A68" s="4" t="s">
        <v>756</v>
      </c>
      <c r="C68" s="5" t="n">
        <v>4</v>
      </c>
    </row>
    <row r="69" spans="1:4">
      <c r="A69" s="4" t="s">
        <v>756</v>
      </c>
      <c r="B69" s="5" t="n">
        <v>243708</v>
      </c>
      <c r="C69" s="5" t="n">
        <v>54108</v>
      </c>
    </row>
    <row r="70" spans="1:4">
      <c r="A70" s="3" t="s">
        <v>116</v>
      </c>
    </row>
    <row r="71" spans="1:4">
      <c r="A71" s="4" t="s">
        <v>119</v>
      </c>
      <c r="C71" s="5" t="n">
        <v>6982</v>
      </c>
    </row>
    <row r="72" spans="1:4">
      <c r="A72" s="4" t="s">
        <v>120</v>
      </c>
      <c r="C72" s="5" t="n">
        <v>7650</v>
      </c>
    </row>
    <row r="73" spans="1:4">
      <c r="A73" s="4" t="s">
        <v>683</v>
      </c>
      <c r="C73" s="5" t="n">
        <v>2184</v>
      </c>
    </row>
    <row r="74" spans="1:4">
      <c r="A74" s="4" t="s">
        <v>757</v>
      </c>
      <c r="C74" s="5" t="n">
        <v>1291</v>
      </c>
    </row>
    <row r="75" spans="1:4">
      <c r="A75" s="4" t="s">
        <v>124</v>
      </c>
      <c r="C75" s="5" t="n">
        <v>32857</v>
      </c>
    </row>
    <row r="76" spans="1:4">
      <c r="A76" s="4" t="s">
        <v>125</v>
      </c>
      <c r="C76" s="5" t="n">
        <v>21251</v>
      </c>
    </row>
    <row r="77" spans="1:4">
      <c r="A77" s="4" t="s">
        <v>127</v>
      </c>
      <c r="C77" s="5" t="n">
        <v>2880</v>
      </c>
    </row>
    <row r="78" spans="1:4">
      <c r="A78" s="4" t="s">
        <v>75</v>
      </c>
      <c r="C78" s="5" t="n">
        <v>1153943</v>
      </c>
    </row>
    <row r="79" spans="1:4">
      <c r="A79" s="4" t="s">
        <v>758</v>
      </c>
      <c r="C79" s="5" t="n">
        <v>6660325</v>
      </c>
    </row>
    <row r="80" spans="1:4">
      <c r="A80" s="4" t="s">
        <v>759</v>
      </c>
      <c r="C80" s="5" t="n">
        <v>16005</v>
      </c>
    </row>
    <row r="81" spans="1:4">
      <c r="A81" s="4" t="s">
        <v>764</v>
      </c>
    </row>
    <row r="82" spans="1:4">
      <c r="A82" s="3" t="s">
        <v>755</v>
      </c>
    </row>
    <row r="83" spans="1:4">
      <c r="A83" s="4" t="s">
        <v>756</v>
      </c>
      <c r="B83" s="5" t="n">
        <v>798</v>
      </c>
      <c r="C83" s="5" t="n">
        <v>4582</v>
      </c>
    </row>
    <row r="84" spans="1:4">
      <c r="A84" s="4" t="s">
        <v>756</v>
      </c>
      <c r="B84" s="5" t="n">
        <v>-243708</v>
      </c>
      <c r="C84" s="5" t="n">
        <v>-51280</v>
      </c>
    </row>
    <row r="85" spans="1:4">
      <c r="A85" s="3" t="s">
        <v>116</v>
      </c>
    </row>
    <row r="86" spans="1:4">
      <c r="A86" s="4" t="s">
        <v>119</v>
      </c>
      <c r="B86" s="5" t="n">
        <v>-664544</v>
      </c>
    </row>
    <row r="87" spans="1:4">
      <c r="A87" s="4" t="s">
        <v>120</v>
      </c>
      <c r="B87" s="5" t="n">
        <v>-27343</v>
      </c>
      <c r="C87" s="5" t="n">
        <v>14057</v>
      </c>
    </row>
    <row r="88" spans="1:4">
      <c r="A88" s="4" t="s">
        <v>683</v>
      </c>
      <c r="B88" s="5" t="n">
        <v>-10199</v>
      </c>
      <c r="C88" s="5" t="n">
        <v>16110</v>
      </c>
    </row>
    <row r="89" spans="1:4">
      <c r="A89" s="4" t="s">
        <v>757</v>
      </c>
      <c r="B89" s="5" t="n">
        <v>-4878</v>
      </c>
      <c r="C89" s="5" t="n">
        <v>-288</v>
      </c>
    </row>
    <row r="90" spans="1:4">
      <c r="A90" s="4" t="s">
        <v>124</v>
      </c>
      <c r="B90" s="5" t="n">
        <v>-762872</v>
      </c>
      <c r="C90" s="5" t="n">
        <v>-96594</v>
      </c>
    </row>
    <row r="91" spans="1:4">
      <c r="A91" s="4" t="s">
        <v>125</v>
      </c>
      <c r="B91" s="5" t="n">
        <v>519164</v>
      </c>
      <c r="C91" s="5" t="n">
        <v>45314</v>
      </c>
    </row>
    <row r="92" spans="1:4">
      <c r="A92" s="4" t="s">
        <v>127</v>
      </c>
      <c r="B92" s="5" t="n">
        <v>-19077</v>
      </c>
      <c r="C92" s="5" t="n">
        <v>9384</v>
      </c>
    </row>
    <row r="93" spans="1:4">
      <c r="A93" s="4" t="s">
        <v>75</v>
      </c>
      <c r="B93" s="5" t="n">
        <v>-716778</v>
      </c>
      <c r="C93" s="5" t="n">
        <v>-1153943</v>
      </c>
    </row>
    <row r="94" spans="1:4">
      <c r="A94" s="4" t="s">
        <v>758</v>
      </c>
      <c r="B94" s="5" t="n">
        <v>-5781359</v>
      </c>
      <c r="C94" s="5" t="n">
        <v>-6660325</v>
      </c>
    </row>
    <row r="95" spans="1:4">
      <c r="A95" s="4" t="s">
        <v>759</v>
      </c>
      <c r="B95" s="5" t="n">
        <v>-67983</v>
      </c>
      <c r="C95" s="5" t="n">
        <v>56650</v>
      </c>
    </row>
    <row r="96" spans="1:4">
      <c r="A96" s="4" t="s">
        <v>765</v>
      </c>
    </row>
    <row r="97" spans="1:4">
      <c r="A97" s="3" t="s">
        <v>755</v>
      </c>
    </row>
    <row r="98" spans="1:4">
      <c r="A98" s="4" t="s">
        <v>756</v>
      </c>
      <c r="B98" s="5" t="n">
        <v>798</v>
      </c>
      <c r="C98" s="5" t="n">
        <v>1758</v>
      </c>
    </row>
    <row r="99" spans="1:4">
      <c r="A99" s="4" t="s">
        <v>766</v>
      </c>
    </row>
    <row r="100" spans="1:4">
      <c r="A100" s="3" t="s">
        <v>755</v>
      </c>
    </row>
    <row r="101" spans="1:4">
      <c r="A101" s="4" t="s">
        <v>756</v>
      </c>
      <c r="B101" s="5" t="n">
        <v>243708</v>
      </c>
      <c r="C101" s="5" t="n">
        <v>54104</v>
      </c>
    </row>
    <row r="102" spans="1:4">
      <c r="A102" s="4" t="s">
        <v>146</v>
      </c>
    </row>
    <row r="103" spans="1:4">
      <c r="A103" s="3" t="s">
        <v>116</v>
      </c>
    </row>
    <row r="104" spans="1:4">
      <c r="A104" s="4" t="s">
        <v>147</v>
      </c>
      <c r="B104" s="5" t="n">
        <v>588624</v>
      </c>
      <c r="C104" s="5" t="n">
        <v>424529</v>
      </c>
    </row>
    <row r="105" spans="1:4">
      <c r="A105" s="4" t="s">
        <v>767</v>
      </c>
    </row>
    <row r="106" spans="1:4">
      <c r="A106" s="3" t="s">
        <v>116</v>
      </c>
    </row>
    <row r="107" spans="1:4">
      <c r="A107" s="4" t="s">
        <v>147</v>
      </c>
      <c r="B107" s="5" t="n">
        <v>55908</v>
      </c>
    </row>
    <row r="108" spans="1:4">
      <c r="A108" s="4" t="s">
        <v>768</v>
      </c>
    </row>
    <row r="109" spans="1:4">
      <c r="A109" s="3" t="s">
        <v>116</v>
      </c>
    </row>
    <row r="110" spans="1:4">
      <c r="A110" s="4" t="s">
        <v>147</v>
      </c>
      <c r="B110" s="5" t="n">
        <v>588624</v>
      </c>
      <c r="C110" s="5" t="n">
        <v>535015</v>
      </c>
    </row>
    <row r="111" spans="1:4">
      <c r="A111" s="4" t="s">
        <v>769</v>
      </c>
    </row>
    <row r="112" spans="1:4">
      <c r="A112" s="3" t="s">
        <v>116</v>
      </c>
    </row>
    <row r="113" spans="1:4">
      <c r="A113" s="4" t="s">
        <v>147</v>
      </c>
      <c r="C113" s="5" t="n">
        <v>2935</v>
      </c>
    </row>
    <row r="114" spans="1:4">
      <c r="A114" s="4" t="s">
        <v>770</v>
      </c>
    </row>
    <row r="115" spans="1:4">
      <c r="A115" s="3" t="s">
        <v>116</v>
      </c>
    </row>
    <row r="116" spans="1:4">
      <c r="A116" s="4" t="s">
        <v>147</v>
      </c>
      <c r="B116" s="5" t="n">
        <v>-55908</v>
      </c>
      <c r="C116" s="5" t="n">
        <v>-113421</v>
      </c>
    </row>
    <row r="117" spans="1:4">
      <c r="A117" s="4" t="s">
        <v>150</v>
      </c>
    </row>
    <row r="118" spans="1:4">
      <c r="A118" s="3" t="s">
        <v>116</v>
      </c>
    </row>
    <row r="119" spans="1:4">
      <c r="A119" s="4" t="s">
        <v>147</v>
      </c>
      <c r="B119" s="5" t="n">
        <v>25644</v>
      </c>
      <c r="C119" s="5" t="n">
        <v>41732</v>
      </c>
    </row>
    <row r="120" spans="1:4">
      <c r="A120" s="4" t="s">
        <v>771</v>
      </c>
    </row>
    <row r="121" spans="1:4">
      <c r="A121" s="3" t="s">
        <v>116</v>
      </c>
    </row>
    <row r="122" spans="1:4">
      <c r="A122" s="4" t="s">
        <v>147</v>
      </c>
      <c r="B122" s="6" t="n">
        <v>25644</v>
      </c>
      <c r="C122" s="5" t="n">
        <v>42969</v>
      </c>
    </row>
    <row r="123" spans="1:4">
      <c r="A123" s="4" t="s">
        <v>772</v>
      </c>
    </row>
    <row r="124" spans="1:4">
      <c r="A124" s="3" t="s">
        <v>116</v>
      </c>
    </row>
    <row r="125" spans="1:4">
      <c r="A125" s="4" t="s">
        <v>147</v>
      </c>
      <c r="C125" s="5" t="n">
        <v>11815</v>
      </c>
    </row>
    <row r="126" spans="1:4">
      <c r="A126" s="4" t="s">
        <v>773</v>
      </c>
    </row>
    <row r="127" spans="1:4">
      <c r="A127" s="3" t="s">
        <v>116</v>
      </c>
    </row>
    <row r="128" spans="1:4">
      <c r="A128" s="4" t="s">
        <v>147</v>
      </c>
      <c r="C128" s="6" t="n">
        <v>-13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1</v>
      </c>
    </row>
    <row r="3" spans="1:3">
      <c r="A3" s="3" t="s">
        <v>178</v>
      </c>
    </row>
    <row r="4" spans="1:3">
      <c r="A4" s="4" t="s">
        <v>179</v>
      </c>
      <c r="B4" s="6" t="n">
        <v>-338810</v>
      </c>
      <c r="C4" s="6" t="n">
        <v>1025756</v>
      </c>
    </row>
    <row r="5" spans="1:3">
      <c r="A5" s="3" t="s">
        <v>180</v>
      </c>
    </row>
    <row r="6" spans="1:3">
      <c r="A6" s="4" t="s">
        <v>181</v>
      </c>
      <c r="B6" s="5" t="n">
        <v>200781</v>
      </c>
      <c r="C6" s="5" t="n">
        <v>241177</v>
      </c>
    </row>
    <row r="7" spans="1:3">
      <c r="A7" s="4" t="s">
        <v>118</v>
      </c>
      <c r="B7" s="5" t="n">
        <v>89220</v>
      </c>
      <c r="C7" s="5" t="n">
        <v>81244</v>
      </c>
    </row>
    <row r="8" spans="1:3">
      <c r="A8" s="4" t="s">
        <v>119</v>
      </c>
      <c r="C8" s="5" t="n">
        <v>6982</v>
      </c>
    </row>
    <row r="9" spans="1:3">
      <c r="A9" s="4" t="s">
        <v>182</v>
      </c>
      <c r="B9" s="5" t="n">
        <v>-565833</v>
      </c>
      <c r="C9" s="5" t="n">
        <v>77368</v>
      </c>
    </row>
    <row r="10" spans="1:3">
      <c r="A10" s="4" t="s">
        <v>183</v>
      </c>
      <c r="B10" s="5" t="n">
        <v>210926</v>
      </c>
      <c r="C10" s="5" t="n">
        <v>97092</v>
      </c>
    </row>
    <row r="11" spans="1:3">
      <c r="A11" s="4" t="s">
        <v>154</v>
      </c>
      <c r="B11" s="5" t="n">
        <v>3329</v>
      </c>
      <c r="C11" s="5" t="n">
        <v>8903</v>
      </c>
    </row>
    <row r="12" spans="1:3">
      <c r="A12" s="4" t="s">
        <v>184</v>
      </c>
      <c r="B12" s="5" t="n">
        <v>-109985</v>
      </c>
      <c r="C12" s="5" t="n">
        <v>287854</v>
      </c>
    </row>
    <row r="13" spans="1:3">
      <c r="A13" s="4" t="s">
        <v>185</v>
      </c>
      <c r="B13" s="5" t="n">
        <v>-80561</v>
      </c>
    </row>
    <row r="14" spans="1:3">
      <c r="A14" s="4" t="s">
        <v>127</v>
      </c>
      <c r="B14" s="5" t="n">
        <v>128055</v>
      </c>
      <c r="C14" s="5" t="n">
        <v>-14081</v>
      </c>
    </row>
    <row r="15" spans="1:3">
      <c r="A15" s="4" t="s">
        <v>128</v>
      </c>
      <c r="B15" s="5" t="n">
        <v>-610632</v>
      </c>
    </row>
    <row r="16" spans="1:3">
      <c r="A16" s="4" t="s">
        <v>129</v>
      </c>
      <c r="C16" s="5" t="n">
        <v>-1406042</v>
      </c>
    </row>
    <row r="17" spans="1:3">
      <c r="A17" s="4" t="s">
        <v>186</v>
      </c>
      <c r="B17" s="5" t="n">
        <v>42756</v>
      </c>
      <c r="C17" s="5" t="n">
        <v>12605</v>
      </c>
    </row>
    <row r="18" spans="1:3">
      <c r="A18" s="4" t="s">
        <v>187</v>
      </c>
      <c r="B18" s="5" t="n">
        <v>2440</v>
      </c>
      <c r="C18" s="5" t="n">
        <v>11081</v>
      </c>
    </row>
    <row r="19" spans="1:3">
      <c r="A19" s="3" t="s">
        <v>188</v>
      </c>
    </row>
    <row r="20" spans="1:3">
      <c r="A20" s="4" t="s">
        <v>60</v>
      </c>
      <c r="B20" s="5" t="n">
        <v>-54514</v>
      </c>
      <c r="C20" s="5" t="n">
        <v>42168</v>
      </c>
    </row>
    <row r="21" spans="1:3">
      <c r="A21" s="4" t="s">
        <v>62</v>
      </c>
      <c r="B21" s="5" t="n">
        <v>116566</v>
      </c>
      <c r="C21" s="5" t="n">
        <v>109677</v>
      </c>
    </row>
    <row r="22" spans="1:3">
      <c r="A22" s="4" t="s">
        <v>64</v>
      </c>
      <c r="B22" s="5" t="n">
        <v>-583</v>
      </c>
      <c r="C22" s="5" t="n">
        <v>1364</v>
      </c>
    </row>
    <row r="23" spans="1:3">
      <c r="A23" s="4" t="s">
        <v>189</v>
      </c>
      <c r="B23" s="5" t="n">
        <v>-1251</v>
      </c>
      <c r="C23" s="5" t="n">
        <v>-21370</v>
      </c>
    </row>
    <row r="24" spans="1:3">
      <c r="A24" s="4" t="s">
        <v>81</v>
      </c>
      <c r="B24" s="5" t="n">
        <v>-19593</v>
      </c>
      <c r="C24" s="5" t="n">
        <v>-14965</v>
      </c>
    </row>
    <row r="25" spans="1:3">
      <c r="A25" s="4" t="s">
        <v>82</v>
      </c>
      <c r="B25" s="5" t="n">
        <v>-33333</v>
      </c>
      <c r="C25" s="5" t="n">
        <v>-9761</v>
      </c>
    </row>
    <row r="26" spans="1:3">
      <c r="A26" s="4" t="s">
        <v>84</v>
      </c>
      <c r="B26" s="5" t="n">
        <v>435</v>
      </c>
      <c r="C26" s="5" t="n">
        <v>1952</v>
      </c>
    </row>
    <row r="27" spans="1:3">
      <c r="A27" s="4" t="s">
        <v>190</v>
      </c>
      <c r="B27" s="5" t="n">
        <v>200677</v>
      </c>
      <c r="C27" s="5" t="n">
        <v>539004</v>
      </c>
    </row>
    <row r="28" spans="1:3">
      <c r="A28" s="3" t="s">
        <v>191</v>
      </c>
    </row>
    <row r="29" spans="1:3">
      <c r="A29" s="4" t="s">
        <v>192</v>
      </c>
      <c r="B29" s="5" t="n">
        <v>-10357</v>
      </c>
      <c r="C29" s="5" t="n">
        <v>-27463</v>
      </c>
    </row>
    <row r="30" spans="1:3">
      <c r="A30" s="4" t="s">
        <v>193</v>
      </c>
      <c r="B30" s="5" t="n">
        <v>-300483</v>
      </c>
      <c r="C30" s="5" t="n">
        <v>-368687</v>
      </c>
    </row>
    <row r="31" spans="1:3">
      <c r="A31" s="4" t="s">
        <v>194</v>
      </c>
      <c r="C31" s="5" t="n">
        <v>-24416</v>
      </c>
    </row>
    <row r="32" spans="1:3">
      <c r="A32" s="4" t="s">
        <v>195</v>
      </c>
      <c r="C32" s="5" t="n">
        <v>-48239</v>
      </c>
    </row>
    <row r="33" spans="1:3">
      <c r="A33" s="4" t="s">
        <v>196</v>
      </c>
      <c r="B33" s="5" t="n">
        <v>-771</v>
      </c>
      <c r="C33" s="5" t="n">
        <v>-3128</v>
      </c>
    </row>
    <row r="34" spans="1:3">
      <c r="A34" s="4" t="s">
        <v>197</v>
      </c>
      <c r="B34" s="5" t="n">
        <v>125000</v>
      </c>
    </row>
    <row r="35" spans="1:3">
      <c r="A35" s="4" t="s">
        <v>75</v>
      </c>
      <c r="C35" s="5" t="n">
        <v>-25020</v>
      </c>
    </row>
    <row r="36" spans="1:3">
      <c r="A36" s="4" t="s">
        <v>198</v>
      </c>
      <c r="C36" s="5" t="n">
        <v>296611</v>
      </c>
    </row>
    <row r="37" spans="1:3">
      <c r="A37" s="4" t="s">
        <v>199</v>
      </c>
      <c r="B37" s="5" t="n">
        <v>-70</v>
      </c>
      <c r="C37" s="5" t="n">
        <v>-4475</v>
      </c>
    </row>
    <row r="38" spans="1:3">
      <c r="A38" s="4" t="s">
        <v>200</v>
      </c>
      <c r="B38" s="5" t="n">
        <v>-186681</v>
      </c>
      <c r="C38" s="5" t="n">
        <v>-204817</v>
      </c>
    </row>
    <row r="39" spans="1:3">
      <c r="A39" s="3" t="s">
        <v>201</v>
      </c>
    </row>
    <row r="40" spans="1:3">
      <c r="A40" s="4" t="s">
        <v>202</v>
      </c>
      <c r="B40" s="5" t="n">
        <v>-42690</v>
      </c>
    </row>
    <row r="41" spans="1:3">
      <c r="A41" s="4" t="s">
        <v>203</v>
      </c>
      <c r="C41" s="5" t="n">
        <v>650000</v>
      </c>
    </row>
    <row r="42" spans="1:3">
      <c r="A42" s="4" t="s">
        <v>204</v>
      </c>
      <c r="B42" s="5" t="n">
        <v>-300835</v>
      </c>
    </row>
    <row r="43" spans="1:3">
      <c r="A43" s="4" t="s">
        <v>205</v>
      </c>
      <c r="B43" s="5" t="n">
        <v>330000</v>
      </c>
      <c r="C43" s="5" t="n">
        <v>-270000</v>
      </c>
    </row>
    <row r="44" spans="1:3">
      <c r="A44" s="4" t="s">
        <v>206</v>
      </c>
      <c r="C44" s="5" t="n">
        <v>-8259</v>
      </c>
    </row>
    <row r="45" spans="1:3">
      <c r="A45" s="4" t="s">
        <v>207</v>
      </c>
      <c r="C45" s="5" t="n">
        <v>-85076</v>
      </c>
    </row>
    <row r="46" spans="1:3">
      <c r="A46" s="4" t="s">
        <v>208</v>
      </c>
      <c r="B46" s="5" t="n">
        <v>-32</v>
      </c>
      <c r="C46" s="5" t="n">
        <v>-479</v>
      </c>
    </row>
    <row r="47" spans="1:3">
      <c r="A47" s="4" t="s">
        <v>187</v>
      </c>
      <c r="B47" s="5" t="n">
        <v>-439</v>
      </c>
      <c r="C47" s="5" t="n">
        <v>-841</v>
      </c>
    </row>
    <row r="48" spans="1:3">
      <c r="A48" s="4" t="s">
        <v>209</v>
      </c>
      <c r="B48" s="5" t="n">
        <v>-13996</v>
      </c>
      <c r="C48" s="5" t="n">
        <v>285345</v>
      </c>
    </row>
    <row r="49" spans="1:3">
      <c r="A49" s="4" t="s">
        <v>168</v>
      </c>
      <c r="C49" s="5" t="n">
        <v>-619532</v>
      </c>
    </row>
    <row r="50" spans="1:3">
      <c r="A50" s="4" t="s">
        <v>210</v>
      </c>
      <c r="B50" s="5" t="n">
        <v>0</v>
      </c>
      <c r="C50" s="5" t="n">
        <v>0</v>
      </c>
    </row>
    <row r="51" spans="1:3">
      <c r="A51" s="4" t="s">
        <v>211</v>
      </c>
      <c r="B51" s="5" t="n">
        <v>0</v>
      </c>
      <c r="C51" s="5" t="n">
        <v>0</v>
      </c>
    </row>
    <row r="52" spans="1:3">
      <c r="A52" s="4" t="s">
        <v>212</v>
      </c>
      <c r="B52" s="5" t="n">
        <v>0</v>
      </c>
      <c r="C52" s="5" t="n">
        <v>0</v>
      </c>
    </row>
    <row r="53" spans="1:3">
      <c r="A53" s="3" t="s">
        <v>213</v>
      </c>
    </row>
    <row r="54" spans="1:3">
      <c r="A54" s="4" t="s">
        <v>214</v>
      </c>
      <c r="B54" s="5" t="n">
        <v>30089</v>
      </c>
      <c r="C54" s="5" t="n">
        <v>37081</v>
      </c>
    </row>
    <row r="55" spans="1:3">
      <c r="A55" s="4" t="s">
        <v>215</v>
      </c>
      <c r="B55" s="6" t="n">
        <v>10767</v>
      </c>
      <c r="C55" s="6" t="n">
        <v>-228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74</v>
      </c>
      <c r="B1" s="2" t="s">
        <v>2</v>
      </c>
      <c r="C1" s="2" t="s">
        <v>58</v>
      </c>
      <c r="D1" s="2" t="s">
        <v>111</v>
      </c>
    </row>
    <row r="2" spans="1:4">
      <c r="A2" s="3" t="s">
        <v>59</v>
      </c>
    </row>
    <row r="3" spans="1:4">
      <c r="A3" s="4" t="s">
        <v>60</v>
      </c>
      <c r="B3" s="6" t="n">
        <v>91944</v>
      </c>
      <c r="C3" s="6" t="n">
        <v>46419</v>
      </c>
    </row>
    <row r="4" spans="1:4">
      <c r="A4" s="4" t="s">
        <v>61</v>
      </c>
      <c r="C4" s="5" t="n">
        <v>125000</v>
      </c>
    </row>
    <row r="5" spans="1:4">
      <c r="A5" s="4" t="s">
        <v>62</v>
      </c>
      <c r="B5" s="5" t="n">
        <v>201320</v>
      </c>
      <c r="C5" s="5" t="n">
        <v>317886</v>
      </c>
    </row>
    <row r="6" spans="1:4">
      <c r="A6" s="4" t="s">
        <v>63</v>
      </c>
      <c r="B6" s="5" t="n">
        <v>816444</v>
      </c>
      <c r="C6" s="5" t="n">
        <v>422849</v>
      </c>
    </row>
    <row r="7" spans="1:4">
      <c r="A7" s="4" t="s">
        <v>64</v>
      </c>
      <c r="B7" s="5" t="n">
        <v>10313</v>
      </c>
      <c r="C7" s="5" t="n">
        <v>10731</v>
      </c>
    </row>
    <row r="8" spans="1:4">
      <c r="A8" s="4" t="s">
        <v>65</v>
      </c>
      <c r="B8" s="5" t="n">
        <v>1120021</v>
      </c>
      <c r="C8" s="5" t="n">
        <v>922885</v>
      </c>
    </row>
    <row r="9" spans="1:4">
      <c r="A9" s="4" t="s">
        <v>67</v>
      </c>
      <c r="B9" s="5" t="n">
        <v>1289770</v>
      </c>
      <c r="C9" s="5" t="n">
        <v>1368854</v>
      </c>
    </row>
    <row r="10" spans="1:4">
      <c r="A10" s="4" t="s">
        <v>68</v>
      </c>
      <c r="B10" s="5" t="n">
        <v>12154162</v>
      </c>
      <c r="C10" s="5" t="n">
        <v>11859817</v>
      </c>
    </row>
    <row r="11" spans="1:4">
      <c r="A11" s="4" t="s">
        <v>69</v>
      </c>
      <c r="B11" s="5" t="n">
        <v>5802</v>
      </c>
      <c r="C11" s="5" t="n">
        <v>5802</v>
      </c>
    </row>
    <row r="12" spans="1:4">
      <c r="A12" s="4" t="s">
        <v>70</v>
      </c>
      <c r="B12" s="5" t="n">
        <v>72312</v>
      </c>
      <c r="C12" s="5" t="n">
        <v>71895</v>
      </c>
    </row>
    <row r="13" spans="1:4">
      <c r="A13" s="4" t="s">
        <v>71</v>
      </c>
      <c r="B13" s="5" t="n">
        <v>13522046</v>
      </c>
      <c r="C13" s="5" t="n">
        <v>13306368</v>
      </c>
    </row>
    <row r="14" spans="1:4">
      <c r="A14" s="4" t="s">
        <v>72</v>
      </c>
      <c r="B14" s="5" t="n">
        <v>-3527306</v>
      </c>
      <c r="C14" s="5" t="n">
        <v>-3327629</v>
      </c>
    </row>
    <row r="15" spans="1:4">
      <c r="A15" s="4" t="s">
        <v>73</v>
      </c>
      <c r="B15" s="5" t="n">
        <v>9994740</v>
      </c>
      <c r="C15" s="5" t="n">
        <v>9978739</v>
      </c>
    </row>
    <row r="16" spans="1:4">
      <c r="A16" s="4" t="s">
        <v>74</v>
      </c>
      <c r="B16" s="5" t="n">
        <v>2814539</v>
      </c>
      <c r="C16" s="5" t="n">
        <v>2886500</v>
      </c>
    </row>
    <row r="17" spans="1:4">
      <c r="A17" s="4" t="s">
        <v>63</v>
      </c>
      <c r="B17" s="5" t="n">
        <v>284461</v>
      </c>
      <c r="C17" s="5" t="n">
        <v>333174</v>
      </c>
    </row>
    <row r="18" spans="1:4">
      <c r="A18" s="4" t="s">
        <v>75</v>
      </c>
      <c r="B18" s="5" t="n">
        <v>291989</v>
      </c>
      <c r="C18" s="5" t="n">
        <v>1055177</v>
      </c>
      <c r="D18" s="6" t="n">
        <v>1989612</v>
      </c>
    </row>
    <row r="19" spans="1:4">
      <c r="A19" s="4" t="s">
        <v>76</v>
      </c>
      <c r="B19" s="5" t="n">
        <v>20039</v>
      </c>
      <c r="C19" s="5" t="n">
        <v>21094</v>
      </c>
    </row>
    <row r="20" spans="1:4">
      <c r="A20" s="4" t="s">
        <v>77</v>
      </c>
      <c r="B20" s="5" t="n">
        <v>14525789</v>
      </c>
      <c r="C20" s="5" t="n">
        <v>15197569</v>
      </c>
      <c r="D20" s="6" t="n">
        <v>17288730</v>
      </c>
    </row>
    <row r="21" spans="1:4">
      <c r="A21" s="3" t="s">
        <v>775</v>
      </c>
    </row>
    <row r="22" spans="1:4">
      <c r="A22" s="4" t="s">
        <v>79</v>
      </c>
      <c r="B22" s="5" t="n">
        <v>37909</v>
      </c>
      <c r="C22" s="5" t="n">
        <v>14498</v>
      </c>
    </row>
    <row r="23" spans="1:4">
      <c r="A23" s="4" t="s">
        <v>80</v>
      </c>
      <c r="B23" s="5" t="n">
        <v>88894</v>
      </c>
      <c r="C23" s="5" t="n">
        <v>97883</v>
      </c>
    </row>
    <row r="24" spans="1:4">
      <c r="A24" s="4" t="s">
        <v>81</v>
      </c>
      <c r="B24" s="5" t="n">
        <v>367444</v>
      </c>
      <c r="C24" s="5" t="n">
        <v>400850</v>
      </c>
    </row>
    <row r="25" spans="1:4">
      <c r="A25" s="4" t="s">
        <v>82</v>
      </c>
      <c r="B25" s="5" t="n">
        <v>174654</v>
      </c>
      <c r="C25" s="5" t="n">
        <v>207988</v>
      </c>
    </row>
    <row r="26" spans="1:4">
      <c r="A26" s="4" t="s">
        <v>63</v>
      </c>
      <c r="C26" s="5" t="n">
        <v>6721</v>
      </c>
    </row>
    <row r="27" spans="1:4">
      <c r="A27" s="4" t="s">
        <v>83</v>
      </c>
      <c r="B27" s="5" t="n">
        <v>295658</v>
      </c>
      <c r="C27" s="5" t="n">
        <v>305320</v>
      </c>
    </row>
    <row r="28" spans="1:4">
      <c r="A28" s="4" t="s">
        <v>84</v>
      </c>
      <c r="B28" s="5" t="n">
        <v>7315</v>
      </c>
      <c r="C28" s="5" t="n">
        <v>6879</v>
      </c>
    </row>
    <row r="29" spans="1:4">
      <c r="A29" s="4" t="s">
        <v>85</v>
      </c>
      <c r="B29" s="5" t="n">
        <v>971874</v>
      </c>
      <c r="C29" s="5" t="n">
        <v>1040139</v>
      </c>
    </row>
    <row r="30" spans="1:4">
      <c r="A30" s="4" t="s">
        <v>87</v>
      </c>
      <c r="B30" s="5" t="n">
        <v>3707787</v>
      </c>
      <c r="C30" s="5" t="n">
        <v>3758868</v>
      </c>
    </row>
    <row r="31" spans="1:4">
      <c r="A31" s="4" t="s">
        <v>88</v>
      </c>
      <c r="B31" s="5" t="n">
        <v>672002</v>
      </c>
      <c r="C31" s="5" t="n">
        <v>781987</v>
      </c>
    </row>
    <row r="32" spans="1:4">
      <c r="A32" s="4" t="s">
        <v>63</v>
      </c>
      <c r="B32" s="5" t="n">
        <v>215</v>
      </c>
      <c r="C32" s="5" t="n">
        <v>3519</v>
      </c>
    </row>
    <row r="33" spans="1:4">
      <c r="A33" s="4" t="s">
        <v>89</v>
      </c>
      <c r="B33" s="5" t="n">
        <v>2520939</v>
      </c>
      <c r="C33" s="5" t="n">
        <v>2583678</v>
      </c>
    </row>
    <row r="34" spans="1:4">
      <c r="A34" s="4" t="s">
        <v>90</v>
      </c>
      <c r="B34" s="5" t="n">
        <v>60432</v>
      </c>
      <c r="C34" s="5" t="n">
        <v>58635</v>
      </c>
    </row>
    <row r="35" spans="1:4">
      <c r="A35" s="4" t="s">
        <v>91</v>
      </c>
      <c r="B35" s="5" t="n">
        <v>7933249</v>
      </c>
      <c r="C35" s="5" t="n">
        <v>8226826</v>
      </c>
    </row>
    <row r="36" spans="1:4">
      <c r="A36" s="4" t="s">
        <v>776</v>
      </c>
      <c r="B36" s="5" t="n">
        <v>2689</v>
      </c>
      <c r="C36" s="5" t="n">
        <v>2959</v>
      </c>
    </row>
    <row r="37" spans="1:4">
      <c r="A37" s="4" t="s">
        <v>97</v>
      </c>
      <c r="B37" s="5" t="n">
        <v>6091242</v>
      </c>
      <c r="C37" s="5" t="n">
        <v>6130365</v>
      </c>
    </row>
    <row r="38" spans="1:4">
      <c r="A38" s="4" t="s">
        <v>98</v>
      </c>
      <c r="B38" s="5" t="n">
        <v>498609</v>
      </c>
      <c r="C38" s="5" t="n">
        <v>837419</v>
      </c>
    </row>
    <row r="39" spans="1:4">
      <c r="A39" s="4" t="s">
        <v>99</v>
      </c>
      <c r="B39" s="5" t="n">
        <v>6592540</v>
      </c>
      <c r="C39" s="5" t="n">
        <v>6970743</v>
      </c>
    </row>
    <row r="40" spans="1:4">
      <c r="A40" s="4" t="s">
        <v>100</v>
      </c>
      <c r="B40" s="5" t="n">
        <v>14525789</v>
      </c>
      <c r="C40" s="5" t="n">
        <v>15197569</v>
      </c>
    </row>
    <row r="41" spans="1:4">
      <c r="A41" s="4" t="s">
        <v>777</v>
      </c>
    </row>
    <row r="42" spans="1:4">
      <c r="A42" s="3" t="s">
        <v>59</v>
      </c>
    </row>
    <row r="43" spans="1:4">
      <c r="A43" s="4" t="s">
        <v>60</v>
      </c>
      <c r="B43" s="5" t="n">
        <v>91944</v>
      </c>
      <c r="C43" s="5" t="n">
        <v>46419</v>
      </c>
    </row>
    <row r="44" spans="1:4">
      <c r="A44" s="4" t="s">
        <v>61</v>
      </c>
      <c r="C44" s="5" t="n">
        <v>125000</v>
      </c>
    </row>
    <row r="45" spans="1:4">
      <c r="A45" s="4" t="s">
        <v>62</v>
      </c>
      <c r="B45" s="5" t="n">
        <v>201320</v>
      </c>
      <c r="C45" s="5" t="n">
        <v>317886</v>
      </c>
    </row>
    <row r="46" spans="1:4">
      <c r="A46" s="4" t="s">
        <v>63</v>
      </c>
      <c r="B46" s="5" t="n">
        <v>816444</v>
      </c>
      <c r="C46" s="5" t="n">
        <v>422849</v>
      </c>
    </row>
    <row r="47" spans="1:4">
      <c r="A47" s="4" t="s">
        <v>64</v>
      </c>
      <c r="B47" s="5" t="n">
        <v>10313</v>
      </c>
      <c r="C47" s="5" t="n">
        <v>10731</v>
      </c>
    </row>
    <row r="48" spans="1:4">
      <c r="A48" s="4" t="s">
        <v>65</v>
      </c>
      <c r="B48" s="5" t="n">
        <v>1120021</v>
      </c>
      <c r="C48" s="5" t="n">
        <v>922885</v>
      </c>
    </row>
    <row r="49" spans="1:4">
      <c r="A49" s="4" t="s">
        <v>67</v>
      </c>
      <c r="B49" s="5" t="n">
        <v>1289770</v>
      </c>
      <c r="C49" s="5" t="n">
        <v>1368854</v>
      </c>
    </row>
    <row r="50" spans="1:4">
      <c r="A50" s="4" t="s">
        <v>68</v>
      </c>
      <c r="B50" s="5" t="n">
        <v>12154162</v>
      </c>
      <c r="C50" s="5" t="n">
        <v>11859817</v>
      </c>
    </row>
    <row r="51" spans="1:4">
      <c r="A51" s="4" t="s">
        <v>69</v>
      </c>
      <c r="B51" s="5" t="n">
        <v>5802</v>
      </c>
      <c r="C51" s="5" t="n">
        <v>5802</v>
      </c>
    </row>
    <row r="52" spans="1:4">
      <c r="A52" s="4" t="s">
        <v>70</v>
      </c>
      <c r="B52" s="5" t="n">
        <v>72312</v>
      </c>
      <c r="C52" s="5" t="n">
        <v>71895</v>
      </c>
    </row>
    <row r="53" spans="1:4">
      <c r="A53" s="4" t="s">
        <v>71</v>
      </c>
      <c r="B53" s="5" t="n">
        <v>13522046</v>
      </c>
      <c r="C53" s="5" t="n">
        <v>13306368</v>
      </c>
    </row>
    <row r="54" spans="1:4">
      <c r="A54" s="4" t="s">
        <v>72</v>
      </c>
      <c r="B54" s="5" t="n">
        <v>-3527306</v>
      </c>
      <c r="C54" s="5" t="n">
        <v>-3327629</v>
      </c>
    </row>
    <row r="55" spans="1:4">
      <c r="A55" s="4" t="s">
        <v>73</v>
      </c>
      <c r="B55" s="5" t="n">
        <v>9994740</v>
      </c>
      <c r="C55" s="5" t="n">
        <v>9978739</v>
      </c>
    </row>
    <row r="56" spans="1:4">
      <c r="A56" s="4" t="s">
        <v>74</v>
      </c>
      <c r="B56" s="5" t="n">
        <v>2814539</v>
      </c>
      <c r="C56" s="5" t="n">
        <v>2886500</v>
      </c>
    </row>
    <row r="57" spans="1:4">
      <c r="A57" s="4" t="s">
        <v>63</v>
      </c>
      <c r="B57" s="5" t="n">
        <v>284461</v>
      </c>
      <c r="C57" s="5" t="n">
        <v>333174</v>
      </c>
    </row>
    <row r="58" spans="1:4">
      <c r="A58" s="4" t="s">
        <v>778</v>
      </c>
      <c r="B58" s="5" t="n">
        <v>224700</v>
      </c>
      <c r="C58" s="5" t="n">
        <v>812129</v>
      </c>
    </row>
    <row r="59" spans="1:4">
      <c r="A59" s="4" t="s">
        <v>75</v>
      </c>
      <c r="B59" s="5" t="n">
        <v>67289</v>
      </c>
      <c r="C59" s="5" t="n">
        <v>243048</v>
      </c>
    </row>
    <row r="60" spans="1:4">
      <c r="A60" s="4" t="s">
        <v>76</v>
      </c>
      <c r="B60" s="5" t="n">
        <v>20039</v>
      </c>
      <c r="C60" s="5" t="n">
        <v>21094</v>
      </c>
    </row>
    <row r="61" spans="1:4">
      <c r="A61" s="4" t="s">
        <v>77</v>
      </c>
      <c r="B61" s="5" t="n">
        <v>14525789</v>
      </c>
      <c r="C61" s="5" t="n">
        <v>15197569</v>
      </c>
    </row>
    <row r="62" spans="1:4">
      <c r="A62" s="3" t="s">
        <v>775</v>
      </c>
    </row>
    <row r="63" spans="1:4">
      <c r="A63" s="4" t="s">
        <v>79</v>
      </c>
      <c r="B63" s="5" t="n">
        <v>37909</v>
      </c>
      <c r="C63" s="5" t="n">
        <v>14498</v>
      </c>
    </row>
    <row r="64" spans="1:4">
      <c r="A64" s="4" t="s">
        <v>80</v>
      </c>
      <c r="B64" s="5" t="n">
        <v>421247</v>
      </c>
      <c r="C64" s="5" t="n">
        <v>397333</v>
      </c>
    </row>
    <row r="65" spans="1:4">
      <c r="A65" s="4" t="s">
        <v>81</v>
      </c>
      <c r="B65" s="5" t="n">
        <v>367444</v>
      </c>
      <c r="C65" s="5" t="n">
        <v>400850</v>
      </c>
    </row>
    <row r="66" spans="1:4">
      <c r="A66" s="4" t="s">
        <v>82</v>
      </c>
      <c r="B66" s="5" t="n">
        <v>174654</v>
      </c>
      <c r="C66" s="5" t="n">
        <v>207988</v>
      </c>
    </row>
    <row r="67" spans="1:4">
      <c r="A67" s="4" t="s">
        <v>63</v>
      </c>
      <c r="C67" s="5" t="n">
        <v>6721</v>
      </c>
    </row>
    <row r="68" spans="1:4">
      <c r="A68" s="4" t="s">
        <v>83</v>
      </c>
      <c r="B68" s="5" t="n">
        <v>295658</v>
      </c>
      <c r="C68" s="5" t="n">
        <v>305320</v>
      </c>
    </row>
    <row r="69" spans="1:4">
      <c r="A69" s="4" t="s">
        <v>84</v>
      </c>
      <c r="B69" s="5" t="n">
        <v>7315</v>
      </c>
      <c r="C69" s="5" t="n">
        <v>6879</v>
      </c>
    </row>
    <row r="70" spans="1:4">
      <c r="A70" s="4" t="s">
        <v>85</v>
      </c>
      <c r="B70" s="5" t="n">
        <v>1304227</v>
      </c>
      <c r="C70" s="5" t="n">
        <v>1339589</v>
      </c>
    </row>
    <row r="71" spans="1:4">
      <c r="A71" s="4" t="s">
        <v>87</v>
      </c>
      <c r="B71" s="5" t="n">
        <v>3707787</v>
      </c>
      <c r="C71" s="5" t="n">
        <v>3758868</v>
      </c>
    </row>
    <row r="72" spans="1:4">
      <c r="A72" s="4" t="s">
        <v>88</v>
      </c>
      <c r="B72" s="5" t="n">
        <v>672002</v>
      </c>
      <c r="C72" s="5" t="n">
        <v>781987</v>
      </c>
    </row>
    <row r="73" spans="1:4">
      <c r="A73" s="4" t="s">
        <v>63</v>
      </c>
      <c r="B73" s="5" t="n">
        <v>215</v>
      </c>
      <c r="C73" s="5" t="n">
        <v>3519</v>
      </c>
    </row>
    <row r="74" spans="1:4">
      <c r="A74" s="4" t="s">
        <v>89</v>
      </c>
      <c r="B74" s="5" t="n">
        <v>2520939</v>
      </c>
      <c r="C74" s="5" t="n">
        <v>2583678</v>
      </c>
    </row>
    <row r="75" spans="1:4">
      <c r="A75" s="4" t="s">
        <v>90</v>
      </c>
      <c r="B75" s="5" t="n">
        <v>60432</v>
      </c>
      <c r="C75" s="5" t="n">
        <v>58635</v>
      </c>
    </row>
    <row r="76" spans="1:4">
      <c r="A76" s="4" t="s">
        <v>91</v>
      </c>
      <c r="B76" s="5" t="n">
        <v>8265602</v>
      </c>
      <c r="C76" s="5" t="n">
        <v>8526276</v>
      </c>
    </row>
    <row r="77" spans="1:4">
      <c r="A77" s="4" t="s">
        <v>776</v>
      </c>
      <c r="B77" s="5" t="n">
        <v>2689</v>
      </c>
      <c r="C77" s="5" t="n">
        <v>2959</v>
      </c>
    </row>
    <row r="78" spans="1:4">
      <c r="A78" s="4" t="s">
        <v>97</v>
      </c>
      <c r="B78" s="5" t="n">
        <v>4974162</v>
      </c>
      <c r="C78" s="5" t="n">
        <v>5600714</v>
      </c>
    </row>
    <row r="79" spans="1:4">
      <c r="A79" s="4" t="s">
        <v>98</v>
      </c>
      <c r="B79" s="5" t="n">
        <v>1283336</v>
      </c>
      <c r="C79" s="5" t="n">
        <v>1067620</v>
      </c>
    </row>
    <row r="80" spans="1:4">
      <c r="A80" s="4" t="s">
        <v>99</v>
      </c>
      <c r="B80" s="5" t="n">
        <v>6260187</v>
      </c>
      <c r="C80" s="5" t="n">
        <v>6671293</v>
      </c>
    </row>
    <row r="81" spans="1:4">
      <c r="A81" s="4" t="s">
        <v>100</v>
      </c>
      <c r="B81" s="5" t="n">
        <v>14525789</v>
      </c>
      <c r="C81" s="5" t="n">
        <v>15197569</v>
      </c>
    </row>
    <row r="82" spans="1:4">
      <c r="A82" s="4" t="s">
        <v>779</v>
      </c>
    </row>
    <row r="83" spans="1:4">
      <c r="A83" s="3" t="s">
        <v>59</v>
      </c>
    </row>
    <row r="84" spans="1:4">
      <c r="A84" s="4" t="s">
        <v>61</v>
      </c>
      <c r="B84" s="5" t="n">
        <v>332353</v>
      </c>
      <c r="C84" s="5" t="n">
        <v>299450</v>
      </c>
    </row>
    <row r="85" spans="1:4">
      <c r="A85" s="4" t="s">
        <v>65</v>
      </c>
      <c r="B85" s="5" t="n">
        <v>332353</v>
      </c>
      <c r="C85" s="5" t="n">
        <v>299450</v>
      </c>
    </row>
    <row r="86" spans="1:4">
      <c r="A86" s="4" t="s">
        <v>75</v>
      </c>
      <c r="B86" s="5" t="n">
        <v>224700</v>
      </c>
      <c r="C86" s="5" t="n">
        <v>812129</v>
      </c>
    </row>
    <row r="87" spans="1:4">
      <c r="A87" s="4" t="s">
        <v>77</v>
      </c>
      <c r="B87" s="5" t="n">
        <v>557053</v>
      </c>
      <c r="C87" s="5" t="n">
        <v>1111579</v>
      </c>
    </row>
    <row r="88" spans="1:4">
      <c r="A88" s="3" t="s">
        <v>775</v>
      </c>
    </row>
    <row r="89" spans="1:4">
      <c r="A89" s="4" t="s">
        <v>97</v>
      </c>
      <c r="B89" s="5" t="n">
        <v>1341780</v>
      </c>
      <c r="C89" s="5" t="n">
        <v>1341780</v>
      </c>
    </row>
    <row r="90" spans="1:4">
      <c r="A90" s="4" t="s">
        <v>98</v>
      </c>
      <c r="B90" s="5" t="n">
        <v>-784727</v>
      </c>
      <c r="C90" s="5" t="n">
        <v>-230201</v>
      </c>
    </row>
    <row r="91" spans="1:4">
      <c r="A91" s="4" t="s">
        <v>99</v>
      </c>
      <c r="B91" s="5" t="n">
        <v>557053</v>
      </c>
      <c r="C91" s="5" t="n">
        <v>1111579</v>
      </c>
    </row>
    <row r="92" spans="1:4">
      <c r="A92" s="4" t="s">
        <v>100</v>
      </c>
      <c r="B92" s="5" t="n">
        <v>557053</v>
      </c>
      <c r="C92" s="5" t="n">
        <v>1111579</v>
      </c>
    </row>
    <row r="93" spans="1:4">
      <c r="A93" s="4" t="s">
        <v>780</v>
      </c>
    </row>
    <row r="94" spans="1:4">
      <c r="A94" s="3" t="s">
        <v>59</v>
      </c>
    </row>
    <row r="95" spans="1:4">
      <c r="A95" s="4" t="s">
        <v>61</v>
      </c>
      <c r="B95" s="5" t="n">
        <v>-332353</v>
      </c>
      <c r="C95" s="5" t="n">
        <v>-299450</v>
      </c>
    </row>
    <row r="96" spans="1:4">
      <c r="A96" s="4" t="s">
        <v>65</v>
      </c>
      <c r="B96" s="5" t="n">
        <v>-332353</v>
      </c>
      <c r="C96" s="5" t="n">
        <v>-299450</v>
      </c>
    </row>
    <row r="97" spans="1:4">
      <c r="A97" s="4" t="s">
        <v>778</v>
      </c>
      <c r="B97" s="5" t="n">
        <v>-224700</v>
      </c>
      <c r="C97" s="5" t="n">
        <v>-812129</v>
      </c>
    </row>
    <row r="98" spans="1:4">
      <c r="A98" s="4" t="s">
        <v>77</v>
      </c>
      <c r="B98" s="5" t="n">
        <v>-557053</v>
      </c>
      <c r="C98" s="5" t="n">
        <v>-1111579</v>
      </c>
    </row>
    <row r="99" spans="1:4">
      <c r="A99" s="3" t="s">
        <v>775</v>
      </c>
    </row>
    <row r="100" spans="1:4">
      <c r="A100" s="4" t="s">
        <v>80</v>
      </c>
      <c r="B100" s="5" t="n">
        <v>-332353</v>
      </c>
      <c r="C100" s="5" t="n">
        <v>-299450</v>
      </c>
    </row>
    <row r="101" spans="1:4">
      <c r="A101" s="4" t="s">
        <v>85</v>
      </c>
      <c r="B101" s="5" t="n">
        <v>-332353</v>
      </c>
      <c r="C101" s="5" t="n">
        <v>-299450</v>
      </c>
    </row>
    <row r="102" spans="1:4">
      <c r="A102" s="4" t="s">
        <v>91</v>
      </c>
      <c r="B102" s="5" t="n">
        <v>-332353</v>
      </c>
      <c r="C102" s="5" t="n">
        <v>-299450</v>
      </c>
    </row>
    <row r="103" spans="1:4">
      <c r="A103" s="4" t="s">
        <v>97</v>
      </c>
      <c r="B103" s="5" t="n">
        <v>-224700</v>
      </c>
      <c r="C103" s="5" t="n">
        <v>-812129</v>
      </c>
    </row>
    <row r="104" spans="1:4">
      <c r="A104" s="4" t="s">
        <v>99</v>
      </c>
      <c r="B104" s="5" t="n">
        <v>-224700</v>
      </c>
      <c r="C104" s="5" t="n">
        <v>-812129</v>
      </c>
    </row>
    <row r="105" spans="1:4">
      <c r="A105" s="4" t="s">
        <v>100</v>
      </c>
      <c r="B105" s="6" t="n">
        <v>-557053</v>
      </c>
      <c r="C105" s="6" t="n">
        <v>-11115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111</v>
      </c>
    </row>
    <row r="3" spans="1:3">
      <c r="A3" s="3" t="s">
        <v>112</v>
      </c>
    </row>
    <row r="4" spans="1:3">
      <c r="A4" s="4" t="s">
        <v>113</v>
      </c>
      <c r="B4" s="6" t="n">
        <v>750474</v>
      </c>
      <c r="C4" s="6" t="n">
        <v>1114668</v>
      </c>
    </row>
    <row r="5" spans="1:3">
      <c r="A5" s="4" t="s">
        <v>114</v>
      </c>
      <c r="B5" s="5" t="n">
        <v>565833</v>
      </c>
      <c r="C5" s="5" t="n">
        <v>-77368</v>
      </c>
    </row>
    <row r="6" spans="1:3">
      <c r="A6" s="4" t="s">
        <v>115</v>
      </c>
      <c r="B6" s="5" t="n">
        <v>1317105</v>
      </c>
      <c r="C6" s="5" t="n">
        <v>1037407</v>
      </c>
    </row>
    <row r="7" spans="1:3">
      <c r="A7" s="3" t="s">
        <v>116</v>
      </c>
    </row>
    <row r="8" spans="1:3">
      <c r="A8" s="4" t="s">
        <v>117</v>
      </c>
      <c r="B8" s="5" t="n">
        <v>25699</v>
      </c>
      <c r="C8" s="5" t="n">
        <v>35678</v>
      </c>
    </row>
    <row r="9" spans="1:3">
      <c r="A9" s="4" t="s">
        <v>118</v>
      </c>
      <c r="B9" s="5" t="n">
        <v>89220</v>
      </c>
      <c r="C9" s="5" t="n">
        <v>81244</v>
      </c>
    </row>
    <row r="10" spans="1:3">
      <c r="A10" s="4" t="s">
        <v>119</v>
      </c>
      <c r="C10" s="5" t="n">
        <v>6982</v>
      </c>
    </row>
    <row r="11" spans="1:3">
      <c r="A11" s="4" t="s">
        <v>128</v>
      </c>
      <c r="B11" s="5" t="n">
        <v>-610632</v>
      </c>
    </row>
    <row r="12" spans="1:3">
      <c r="A12" s="4" t="s">
        <v>120</v>
      </c>
      <c r="B12" s="5" t="n">
        <v>199677</v>
      </c>
      <c r="C12" s="5" t="n">
        <v>240201</v>
      </c>
    </row>
    <row r="13" spans="1:3">
      <c r="A13" s="4" t="s">
        <v>121</v>
      </c>
      <c r="B13" s="5" t="n">
        <v>1104</v>
      </c>
      <c r="C13" s="5" t="n">
        <v>976</v>
      </c>
    </row>
    <row r="14" spans="1:3">
      <c r="A14" s="4" t="s">
        <v>683</v>
      </c>
      <c r="B14" s="5" t="n">
        <v>31221</v>
      </c>
      <c r="C14" s="5" t="n">
        <v>68202</v>
      </c>
    </row>
    <row r="15" spans="1:3">
      <c r="A15" s="4" t="s">
        <v>123</v>
      </c>
      <c r="B15" s="5" t="n">
        <v>0</v>
      </c>
      <c r="C15" s="5" t="n">
        <v>8360</v>
      </c>
    </row>
    <row r="16" spans="1:3">
      <c r="A16" s="4" t="s">
        <v>124</v>
      </c>
      <c r="B16" s="5" t="n">
        <v>1054672</v>
      </c>
      <c r="C16" s="5" t="n">
        <v>1071114</v>
      </c>
    </row>
    <row r="17" spans="1:3">
      <c r="A17" s="4" t="s">
        <v>125</v>
      </c>
      <c r="B17" s="5" t="n">
        <v>262433</v>
      </c>
      <c r="C17" s="5" t="n">
        <v>-33707</v>
      </c>
    </row>
    <row r="18" spans="1:3">
      <c r="A18" s="4" t="s">
        <v>127</v>
      </c>
      <c r="B18" s="5" t="n">
        <v>-128055</v>
      </c>
      <c r="C18" s="5" t="n">
        <v>14081</v>
      </c>
    </row>
    <row r="19" spans="1:3">
      <c r="A19" s="4" t="s">
        <v>130</v>
      </c>
      <c r="B19" s="5" t="n">
        <v>-53102</v>
      </c>
      <c r="C19" s="5" t="n">
        <v>-71950</v>
      </c>
    </row>
    <row r="20" spans="1:3">
      <c r="A20" s="4" t="s">
        <v>131</v>
      </c>
      <c r="B20" s="5" t="n">
        <v>80561</v>
      </c>
    </row>
    <row r="21" spans="1:3">
      <c r="A21" s="4" t="s">
        <v>129</v>
      </c>
      <c r="C21" s="5" t="n">
        <v>1406042</v>
      </c>
    </row>
    <row r="22" spans="1:3">
      <c r="A22" s="4" t="s">
        <v>132</v>
      </c>
      <c r="B22" s="5" t="n">
        <v>-711228</v>
      </c>
      <c r="C22" s="5" t="n">
        <v>1348173</v>
      </c>
    </row>
    <row r="23" spans="1:3">
      <c r="A23" s="4" t="s">
        <v>133</v>
      </c>
      <c r="B23" s="5" t="n">
        <v>-448795</v>
      </c>
      <c r="C23" s="5" t="n">
        <v>1314466</v>
      </c>
    </row>
    <row r="24" spans="1:3">
      <c r="A24" s="4" t="s">
        <v>134</v>
      </c>
      <c r="B24" s="5" t="n">
        <v>109985</v>
      </c>
      <c r="C24" s="5" t="n">
        <v>-288710</v>
      </c>
    </row>
    <row r="25" spans="1:3">
      <c r="A25" s="4" t="s">
        <v>135</v>
      </c>
      <c r="B25" s="5" t="n">
        <v>-338810</v>
      </c>
      <c r="C25" s="5" t="n">
        <v>1025756</v>
      </c>
    </row>
    <row r="26" spans="1:3">
      <c r="A26" s="4" t="s">
        <v>136</v>
      </c>
      <c r="C26" s="5" t="n">
        <v>46993</v>
      </c>
    </row>
    <row r="27" spans="1:3">
      <c r="A27" s="4" t="s">
        <v>137</v>
      </c>
      <c r="B27" s="5" t="n">
        <v>-338810</v>
      </c>
      <c r="C27" s="5" t="n">
        <v>978763</v>
      </c>
    </row>
    <row r="28" spans="1:3">
      <c r="A28" s="4" t="s">
        <v>143</v>
      </c>
    </row>
    <row r="29" spans="1:3">
      <c r="A29" s="3" t="s">
        <v>112</v>
      </c>
    </row>
    <row r="30" spans="1:3">
      <c r="A30" s="4" t="s">
        <v>113</v>
      </c>
      <c r="B30" s="5" t="n">
        <v>411082</v>
      </c>
      <c r="C30" s="5" t="n">
        <v>657266</v>
      </c>
    </row>
    <row r="31" spans="1:3">
      <c r="A31" s="4" t="s">
        <v>144</v>
      </c>
    </row>
    <row r="32" spans="1:3">
      <c r="A32" s="3" t="s">
        <v>112</v>
      </c>
    </row>
    <row r="33" spans="1:3">
      <c r="A33" s="4" t="s">
        <v>113</v>
      </c>
      <c r="B33" s="5" t="n">
        <v>257673</v>
      </c>
      <c r="C33" s="5" t="n">
        <v>313685</v>
      </c>
    </row>
    <row r="34" spans="1:3">
      <c r="A34" s="4" t="s">
        <v>145</v>
      </c>
    </row>
    <row r="35" spans="1:3">
      <c r="A35" s="3" t="s">
        <v>112</v>
      </c>
    </row>
    <row r="36" spans="1:3">
      <c r="A36" s="4" t="s">
        <v>113</v>
      </c>
      <c r="B36" s="5" t="n">
        <v>35646</v>
      </c>
      <c r="C36" s="5" t="n">
        <v>48052</v>
      </c>
    </row>
    <row r="37" spans="1:3">
      <c r="A37" s="4" t="s">
        <v>114</v>
      </c>
      <c r="B37" s="5" t="n">
        <v>35646</v>
      </c>
    </row>
    <row r="38" spans="1:3">
      <c r="A38" s="4" t="s">
        <v>146</v>
      </c>
    </row>
    <row r="39" spans="1:3">
      <c r="A39" s="3" t="s">
        <v>112</v>
      </c>
    </row>
    <row r="40" spans="1:3">
      <c r="A40" s="4" t="s">
        <v>113</v>
      </c>
      <c r="C40" s="5" t="n">
        <v>4479</v>
      </c>
    </row>
    <row r="41" spans="1:3">
      <c r="A41" s="4" t="s">
        <v>114</v>
      </c>
      <c r="B41" s="5" t="n">
        <v>565833</v>
      </c>
    </row>
    <row r="42" spans="1:3">
      <c r="A42" s="3" t="s">
        <v>116</v>
      </c>
    </row>
    <row r="43" spans="1:3">
      <c r="A43" s="4" t="s">
        <v>147</v>
      </c>
      <c r="B43" s="5" t="n">
        <v>588624</v>
      </c>
      <c r="C43" s="5" t="n">
        <v>424529</v>
      </c>
    </row>
    <row r="44" spans="1:3">
      <c r="A44" s="4" t="s">
        <v>148</v>
      </c>
    </row>
    <row r="45" spans="1:3">
      <c r="A45" s="3" t="s">
        <v>112</v>
      </c>
    </row>
    <row r="46" spans="1:3">
      <c r="A46" s="4" t="s">
        <v>113</v>
      </c>
      <c r="B46" s="5" t="n">
        <v>46073</v>
      </c>
      <c r="C46" s="5" t="n">
        <v>91186</v>
      </c>
    </row>
    <row r="47" spans="1:3">
      <c r="A47" s="3" t="s">
        <v>116</v>
      </c>
    </row>
    <row r="48" spans="1:3">
      <c r="A48" s="4" t="s">
        <v>147</v>
      </c>
      <c r="B48" s="5" t="n">
        <v>93273</v>
      </c>
      <c r="C48" s="5" t="n">
        <v>163084</v>
      </c>
    </row>
    <row r="49" spans="1:3">
      <c r="A49" s="4" t="s">
        <v>151</v>
      </c>
    </row>
    <row r="50" spans="1:3">
      <c r="A50" s="3" t="s">
        <v>116</v>
      </c>
    </row>
    <row r="51" spans="1:3">
      <c r="A51" s="4" t="s">
        <v>147</v>
      </c>
      <c r="B51" s="5" t="n">
        <v>210</v>
      </c>
      <c r="C51" s="5" t="n">
        <v>126</v>
      </c>
    </row>
    <row r="52" spans="1:3">
      <c r="A52" s="4" t="s">
        <v>150</v>
      </c>
    </row>
    <row r="53" spans="1:3">
      <c r="A53" s="3" t="s">
        <v>116</v>
      </c>
    </row>
    <row r="54" spans="1:3">
      <c r="A54" s="4" t="s">
        <v>147</v>
      </c>
      <c r="B54" s="5" t="n">
        <v>25644</v>
      </c>
      <c r="C54" s="5" t="n">
        <v>41732</v>
      </c>
    </row>
    <row r="55" spans="1:3">
      <c r="A55" s="4" t="s">
        <v>149</v>
      </c>
    </row>
    <row r="56" spans="1:3">
      <c r="A56" s="3" t="s">
        <v>112</v>
      </c>
    </row>
    <row r="57" spans="1:3">
      <c r="A57" s="4" t="s">
        <v>113</v>
      </c>
      <c r="B57" s="5" t="n">
        <v>798</v>
      </c>
      <c r="C57" s="5" t="n">
        <v>107</v>
      </c>
    </row>
    <row r="58" spans="1:3">
      <c r="A58" s="4" t="s">
        <v>777</v>
      </c>
    </row>
    <row r="59" spans="1:3">
      <c r="A59" s="3" t="s">
        <v>112</v>
      </c>
    </row>
    <row r="60" spans="1:3">
      <c r="A60" s="4" t="s">
        <v>114</v>
      </c>
      <c r="B60" s="5" t="n">
        <v>565833</v>
      </c>
      <c r="C60" s="5" t="n">
        <v>-77368</v>
      </c>
    </row>
    <row r="61" spans="1:3">
      <c r="A61" s="4" t="s">
        <v>115</v>
      </c>
      <c r="B61" s="5" t="n">
        <v>1317105</v>
      </c>
      <c r="C61" s="5" t="n">
        <v>1034579</v>
      </c>
    </row>
    <row r="62" spans="1:3">
      <c r="A62" s="3" t="s">
        <v>116</v>
      </c>
    </row>
    <row r="63" spans="1:3">
      <c r="A63" s="4" t="s">
        <v>117</v>
      </c>
      <c r="B63" s="5" t="n">
        <v>25699</v>
      </c>
      <c r="C63" s="5" t="n">
        <v>34738</v>
      </c>
    </row>
    <row r="64" spans="1:3">
      <c r="A64" s="4" t="s">
        <v>118</v>
      </c>
      <c r="B64" s="5" t="n">
        <v>89220</v>
      </c>
      <c r="C64" s="5" t="n">
        <v>81244</v>
      </c>
    </row>
    <row r="65" spans="1:3">
      <c r="A65" s="4" t="s">
        <v>128</v>
      </c>
      <c r="B65" s="5" t="n">
        <v>-143849</v>
      </c>
    </row>
    <row r="66" spans="1:3">
      <c r="A66" s="4" t="s">
        <v>120</v>
      </c>
      <c r="B66" s="5" t="n">
        <v>199677</v>
      </c>
      <c r="C66" s="5" t="n">
        <v>218494</v>
      </c>
    </row>
    <row r="67" spans="1:3">
      <c r="A67" s="4" t="s">
        <v>121</v>
      </c>
      <c r="B67" s="5" t="n">
        <v>1104</v>
      </c>
      <c r="C67" s="5" t="n">
        <v>913</v>
      </c>
    </row>
    <row r="68" spans="1:3">
      <c r="A68" s="4" t="s">
        <v>683</v>
      </c>
      <c r="B68" s="5" t="n">
        <v>31221</v>
      </c>
      <c r="C68" s="5" t="n">
        <v>49908</v>
      </c>
    </row>
    <row r="69" spans="1:3">
      <c r="A69" s="4" t="s">
        <v>123</v>
      </c>
      <c r="C69" s="5" t="n">
        <v>8360</v>
      </c>
    </row>
    <row r="70" spans="1:3">
      <c r="A70" s="4" t="s">
        <v>124</v>
      </c>
      <c r="B70" s="5" t="n">
        <v>1054672</v>
      </c>
      <c r="C70" s="5" t="n">
        <v>1134851</v>
      </c>
    </row>
    <row r="71" spans="1:3">
      <c r="A71" s="4" t="s">
        <v>125</v>
      </c>
      <c r="B71" s="5" t="n">
        <v>262433</v>
      </c>
      <c r="C71" s="5" t="n">
        <v>-100272</v>
      </c>
    </row>
    <row r="72" spans="1:3">
      <c r="A72" s="4" t="s">
        <v>127</v>
      </c>
      <c r="B72" s="5" t="n">
        <v>-40312</v>
      </c>
      <c r="C72" s="5" t="n">
        <v>589</v>
      </c>
    </row>
    <row r="73" spans="1:3">
      <c r="A73" s="4" t="s">
        <v>130</v>
      </c>
      <c r="B73" s="5" t="n">
        <v>-53102</v>
      </c>
      <c r="C73" s="5" t="n">
        <v>-55135</v>
      </c>
    </row>
    <row r="74" spans="1:3">
      <c r="A74" s="4" t="s">
        <v>131</v>
      </c>
      <c r="B74" s="5" t="n">
        <v>80561</v>
      </c>
    </row>
    <row r="75" spans="1:3">
      <c r="A75" s="4" t="s">
        <v>782</v>
      </c>
      <c r="C75" s="5" t="n">
        <v>15021</v>
      </c>
    </row>
    <row r="76" spans="1:3">
      <c r="A76" s="4" t="s">
        <v>129</v>
      </c>
      <c r="C76" s="5" t="n">
        <v>1205705</v>
      </c>
    </row>
    <row r="77" spans="1:3">
      <c r="A77" s="4" t="s">
        <v>132</v>
      </c>
      <c r="B77" s="5" t="n">
        <v>-156702</v>
      </c>
      <c r="C77" s="5" t="n">
        <v>1166180</v>
      </c>
    </row>
    <row r="78" spans="1:3">
      <c r="A78" s="4" t="s">
        <v>133</v>
      </c>
      <c r="B78" s="5" t="n">
        <v>105731</v>
      </c>
      <c r="C78" s="5" t="n">
        <v>1065908</v>
      </c>
    </row>
    <row r="79" spans="1:3">
      <c r="A79" s="4" t="s">
        <v>134</v>
      </c>
      <c r="B79" s="5" t="n">
        <v>109985</v>
      </c>
      <c r="C79" s="5" t="n">
        <v>-288710</v>
      </c>
    </row>
    <row r="80" spans="1:3">
      <c r="A80" s="4" t="s">
        <v>135</v>
      </c>
      <c r="B80" s="5" t="n">
        <v>215716</v>
      </c>
      <c r="C80" s="5" t="n">
        <v>777198</v>
      </c>
    </row>
    <row r="81" spans="1:3">
      <c r="A81" s="4" t="s">
        <v>137</v>
      </c>
      <c r="B81" s="5" t="n">
        <v>215716</v>
      </c>
      <c r="C81" s="5" t="n">
        <v>777198</v>
      </c>
    </row>
    <row r="82" spans="1:3">
      <c r="A82" s="4" t="s">
        <v>783</v>
      </c>
    </row>
    <row r="83" spans="1:3">
      <c r="A83" s="3" t="s">
        <v>112</v>
      </c>
    </row>
    <row r="84" spans="1:3">
      <c r="A84" s="4" t="s">
        <v>113</v>
      </c>
      <c r="B84" s="5" t="n">
        <v>411082</v>
      </c>
      <c r="C84" s="5" t="n">
        <v>657266</v>
      </c>
    </row>
    <row r="85" spans="1:3">
      <c r="A85" s="4" t="s">
        <v>784</v>
      </c>
    </row>
    <row r="86" spans="1:3">
      <c r="A86" s="3" t="s">
        <v>112</v>
      </c>
    </row>
    <row r="87" spans="1:3">
      <c r="A87" s="4" t="s">
        <v>113</v>
      </c>
      <c r="B87" s="5" t="n">
        <v>257673</v>
      </c>
      <c r="C87" s="5" t="n">
        <v>313685</v>
      </c>
    </row>
    <row r="88" spans="1:3">
      <c r="A88" s="4" t="s">
        <v>785</v>
      </c>
    </row>
    <row r="89" spans="1:3">
      <c r="A89" s="3" t="s">
        <v>112</v>
      </c>
    </row>
    <row r="90" spans="1:3">
      <c r="A90" s="4" t="s">
        <v>113</v>
      </c>
      <c r="C90" s="5" t="n">
        <v>48052</v>
      </c>
    </row>
    <row r="91" spans="1:3">
      <c r="A91" s="4" t="s">
        <v>114</v>
      </c>
      <c r="B91" s="5" t="n">
        <v>35646</v>
      </c>
    </row>
    <row r="92" spans="1:3">
      <c r="A92" s="4" t="s">
        <v>786</v>
      </c>
    </row>
    <row r="93" spans="1:3">
      <c r="A93" s="3" t="s">
        <v>112</v>
      </c>
    </row>
    <row r="94" spans="1:3">
      <c r="A94" s="4" t="s">
        <v>114</v>
      </c>
      <c r="B94" s="5" t="n">
        <v>565833</v>
      </c>
    </row>
    <row r="95" spans="1:3">
      <c r="A95" s="3" t="s">
        <v>116</v>
      </c>
    </row>
    <row r="96" spans="1:3">
      <c r="A96" s="4" t="s">
        <v>147</v>
      </c>
      <c r="B96" s="5" t="n">
        <v>588624</v>
      </c>
      <c r="C96" s="5" t="n">
        <v>535015</v>
      </c>
    </row>
    <row r="97" spans="1:3">
      <c r="A97" s="4" t="s">
        <v>787</v>
      </c>
    </row>
    <row r="98" spans="1:3">
      <c r="A98" s="3" t="s">
        <v>112</v>
      </c>
    </row>
    <row r="99" spans="1:3">
      <c r="A99" s="4" t="s">
        <v>113</v>
      </c>
      <c r="B99" s="5" t="n">
        <v>46073</v>
      </c>
      <c r="C99" s="5" t="n">
        <v>91186</v>
      </c>
    </row>
    <row r="100" spans="1:3">
      <c r="A100" s="3" t="s">
        <v>116</v>
      </c>
    </row>
    <row r="101" spans="1:3">
      <c r="A101" s="4" t="s">
        <v>147</v>
      </c>
      <c r="B101" s="5" t="n">
        <v>93273</v>
      </c>
      <c r="C101" s="5" t="n">
        <v>163084</v>
      </c>
    </row>
    <row r="102" spans="1:3">
      <c r="A102" s="4" t="s">
        <v>788</v>
      </c>
    </row>
    <row r="103" spans="1:3">
      <c r="A103" s="3" t="s">
        <v>116</v>
      </c>
    </row>
    <row r="104" spans="1:3">
      <c r="A104" s="4" t="s">
        <v>147</v>
      </c>
      <c r="B104" s="5" t="n">
        <v>210</v>
      </c>
      <c r="C104" s="5" t="n">
        <v>126</v>
      </c>
    </row>
    <row r="105" spans="1:3">
      <c r="A105" s="4" t="s">
        <v>789</v>
      </c>
    </row>
    <row r="106" spans="1:3">
      <c r="A106" s="3" t="s">
        <v>116</v>
      </c>
    </row>
    <row r="107" spans="1:3">
      <c r="A107" s="4" t="s">
        <v>147</v>
      </c>
      <c r="B107" s="5" t="n">
        <v>25644</v>
      </c>
      <c r="C107" s="5" t="n">
        <v>42969</v>
      </c>
    </row>
    <row r="108" spans="1:3">
      <c r="A108" s="4" t="s">
        <v>790</v>
      </c>
    </row>
    <row r="109" spans="1:3">
      <c r="A109" s="3" t="s">
        <v>112</v>
      </c>
    </row>
    <row r="110" spans="1:3">
      <c r="A110" s="4" t="s">
        <v>113</v>
      </c>
      <c r="B110" s="5" t="n">
        <v>798</v>
      </c>
      <c r="C110" s="5" t="n">
        <v>1758</v>
      </c>
    </row>
    <row r="111" spans="1:3">
      <c r="A111" s="4" t="s">
        <v>779</v>
      </c>
    </row>
    <row r="112" spans="1:3">
      <c r="A112" s="3" t="s">
        <v>116</v>
      </c>
    </row>
    <row r="113" spans="1:3">
      <c r="A113" s="4" t="s">
        <v>128</v>
      </c>
      <c r="B113" s="5" t="n">
        <v>-466783</v>
      </c>
    </row>
    <row r="114" spans="1:3">
      <c r="A114" s="4" t="s">
        <v>127</v>
      </c>
      <c r="B114" s="5" t="n">
        <v>-87743</v>
      </c>
      <c r="C114" s="5" t="n">
        <v>1228</v>
      </c>
    </row>
    <row r="115" spans="1:3">
      <c r="A115" s="4" t="s">
        <v>129</v>
      </c>
      <c r="C115" s="5" t="n">
        <v>200337</v>
      </c>
    </row>
    <row r="116" spans="1:3">
      <c r="A116" s="4" t="s">
        <v>132</v>
      </c>
      <c r="B116" s="5" t="n">
        <v>-554526</v>
      </c>
      <c r="C116" s="5" t="n">
        <v>201565</v>
      </c>
    </row>
    <row r="117" spans="1:3">
      <c r="A117" s="4" t="s">
        <v>133</v>
      </c>
      <c r="B117" s="5" t="n">
        <v>-554526</v>
      </c>
      <c r="C117" s="5" t="n">
        <v>201565</v>
      </c>
    </row>
    <row r="118" spans="1:3">
      <c r="A118" s="4" t="s">
        <v>135</v>
      </c>
      <c r="B118" s="5" t="n">
        <v>-554526</v>
      </c>
      <c r="C118" s="5" t="n">
        <v>201565</v>
      </c>
    </row>
    <row r="119" spans="1:3">
      <c r="A119" s="4" t="s">
        <v>137</v>
      </c>
      <c r="B119" s="6" t="n">
        <v>-554526</v>
      </c>
      <c r="C119" s="5" t="n">
        <v>201565</v>
      </c>
    </row>
    <row r="120" spans="1:3">
      <c r="A120" s="4" t="s">
        <v>791</v>
      </c>
    </row>
    <row r="121" spans="1:3">
      <c r="A121" s="3" t="s">
        <v>112</v>
      </c>
    </row>
    <row r="122" spans="1:3">
      <c r="A122" s="4" t="s">
        <v>115</v>
      </c>
      <c r="C122" s="5" t="n">
        <v>218360</v>
      </c>
    </row>
    <row r="123" spans="1:3">
      <c r="A123" s="3" t="s">
        <v>116</v>
      </c>
    </row>
    <row r="124" spans="1:3">
      <c r="A124" s="4" t="s">
        <v>119</v>
      </c>
      <c r="C124" s="5" t="n">
        <v>6982</v>
      </c>
    </row>
    <row r="125" spans="1:3">
      <c r="A125" s="4" t="s">
        <v>120</v>
      </c>
      <c r="C125" s="5" t="n">
        <v>21707</v>
      </c>
    </row>
    <row r="126" spans="1:3">
      <c r="A126" s="4" t="s">
        <v>121</v>
      </c>
      <c r="C126" s="5" t="n">
        <v>63</v>
      </c>
    </row>
    <row r="127" spans="1:3">
      <c r="A127" s="4" t="s">
        <v>683</v>
      </c>
      <c r="C127" s="5" t="n">
        <v>18793</v>
      </c>
    </row>
    <row r="128" spans="1:3">
      <c r="A128" s="4" t="s">
        <v>792</v>
      </c>
      <c r="C128" s="5" t="n">
        <v>1928</v>
      </c>
    </row>
    <row r="129" spans="1:3">
      <c r="A129" s="4" t="s">
        <v>124</v>
      </c>
      <c r="C129" s="5" t="n">
        <v>114291</v>
      </c>
    </row>
    <row r="130" spans="1:3">
      <c r="A130" s="4" t="s">
        <v>125</v>
      </c>
      <c r="C130" s="5" t="n">
        <v>104069</v>
      </c>
    </row>
    <row r="131" spans="1:3">
      <c r="A131" s="4" t="s">
        <v>127</v>
      </c>
      <c r="C131" s="5" t="n">
        <v>12264</v>
      </c>
    </row>
    <row r="132" spans="1:3">
      <c r="A132" s="4" t="s">
        <v>130</v>
      </c>
      <c r="C132" s="5" t="n">
        <v>-16815</v>
      </c>
    </row>
    <row r="133" spans="1:3">
      <c r="A133" s="4" t="s">
        <v>132</v>
      </c>
      <c r="C133" s="5" t="n">
        <v>-4551</v>
      </c>
    </row>
    <row r="134" spans="1:3">
      <c r="A134" s="4" t="s">
        <v>133</v>
      </c>
      <c r="C134" s="5" t="n">
        <v>99518</v>
      </c>
    </row>
    <row r="135" spans="1:3">
      <c r="A135" s="4" t="s">
        <v>135</v>
      </c>
      <c r="C135" s="5" t="n">
        <v>99518</v>
      </c>
    </row>
    <row r="136" spans="1:3">
      <c r="A136" s="4" t="s">
        <v>137</v>
      </c>
      <c r="C136" s="5" t="n">
        <v>99518</v>
      </c>
    </row>
    <row r="137" spans="1:3">
      <c r="A137" s="4" t="s">
        <v>793</v>
      </c>
    </row>
    <row r="138" spans="1:3">
      <c r="A138" s="3" t="s">
        <v>112</v>
      </c>
    </row>
    <row r="139" spans="1:3">
      <c r="A139" s="4" t="s">
        <v>113</v>
      </c>
      <c r="C139" s="5" t="n">
        <v>218360</v>
      </c>
    </row>
    <row r="140" spans="1:3">
      <c r="A140" s="4" t="s">
        <v>794</v>
      </c>
    </row>
    <row r="141" spans="1:3">
      <c r="A141" s="3" t="s">
        <v>116</v>
      </c>
    </row>
    <row r="142" spans="1:3">
      <c r="A142" s="4" t="s">
        <v>147</v>
      </c>
      <c r="C142" s="5" t="n">
        <v>64818</v>
      </c>
    </row>
    <row r="143" spans="1:3">
      <c r="A143" s="4" t="s">
        <v>780</v>
      </c>
    </row>
    <row r="144" spans="1:3">
      <c r="A144" s="3" t="s">
        <v>112</v>
      </c>
    </row>
    <row r="145" spans="1:3">
      <c r="A145" s="4" t="s">
        <v>115</v>
      </c>
      <c r="C145" s="5" t="n">
        <v>-215532</v>
      </c>
    </row>
    <row r="146" spans="1:3">
      <c r="A146" s="3" t="s">
        <v>116</v>
      </c>
    </row>
    <row r="147" spans="1:3">
      <c r="A147" s="4" t="s">
        <v>117</v>
      </c>
      <c r="C147" s="5" t="n">
        <v>940</v>
      </c>
    </row>
    <row r="148" spans="1:3">
      <c r="A148" s="4" t="s">
        <v>683</v>
      </c>
      <c r="C148" s="5" t="n">
        <v>-499</v>
      </c>
    </row>
    <row r="149" spans="1:3">
      <c r="A149" s="4" t="s">
        <v>792</v>
      </c>
      <c r="C149" s="5" t="n">
        <v>-1928</v>
      </c>
    </row>
    <row r="150" spans="1:3">
      <c r="A150" s="4" t="s">
        <v>124</v>
      </c>
      <c r="C150" s="5" t="n">
        <v>-178028</v>
      </c>
    </row>
    <row r="151" spans="1:3">
      <c r="A151" s="4" t="s">
        <v>125</v>
      </c>
      <c r="C151" s="5" t="n">
        <v>-37504</v>
      </c>
    </row>
    <row r="152" spans="1:3">
      <c r="A152" s="4" t="s">
        <v>782</v>
      </c>
      <c r="C152" s="5" t="n">
        <v>-15021</v>
      </c>
    </row>
    <row r="153" spans="1:3">
      <c r="A153" s="4" t="s">
        <v>132</v>
      </c>
      <c r="C153" s="5" t="n">
        <v>-15021</v>
      </c>
    </row>
    <row r="154" spans="1:3">
      <c r="A154" s="4" t="s">
        <v>133</v>
      </c>
      <c r="C154" s="5" t="n">
        <v>-52525</v>
      </c>
    </row>
    <row r="155" spans="1:3">
      <c r="A155" s="4" t="s">
        <v>135</v>
      </c>
      <c r="C155" s="5" t="n">
        <v>-52525</v>
      </c>
    </row>
    <row r="156" spans="1:3">
      <c r="A156" s="4" t="s">
        <v>136</v>
      </c>
      <c r="C156" s="5" t="n">
        <v>46993</v>
      </c>
    </row>
    <row r="157" spans="1:3">
      <c r="A157" s="4" t="s">
        <v>137</v>
      </c>
      <c r="C157" s="5" t="n">
        <v>-99518</v>
      </c>
    </row>
    <row r="158" spans="1:3">
      <c r="A158" s="4" t="s">
        <v>795</v>
      </c>
    </row>
    <row r="159" spans="1:3">
      <c r="A159" s="3" t="s">
        <v>112</v>
      </c>
    </row>
    <row r="160" spans="1:3">
      <c r="A160" s="4" t="s">
        <v>113</v>
      </c>
      <c r="C160" s="5" t="n">
        <v>-213881</v>
      </c>
    </row>
    <row r="161" spans="1:3">
      <c r="A161" s="3" t="s">
        <v>116</v>
      </c>
    </row>
    <row r="162" spans="1:3">
      <c r="A162" s="4" t="s">
        <v>147</v>
      </c>
      <c r="C162" s="5" t="n">
        <v>-110486</v>
      </c>
    </row>
    <row r="163" spans="1:3">
      <c r="A163" s="4" t="s">
        <v>796</v>
      </c>
    </row>
    <row r="164" spans="1:3">
      <c r="A164" s="3" t="s">
        <v>116</v>
      </c>
    </row>
    <row r="165" spans="1:3">
      <c r="A165" s="4" t="s">
        <v>147</v>
      </c>
      <c r="C165" s="5" t="n">
        <v>-66055</v>
      </c>
    </row>
    <row r="166" spans="1:3">
      <c r="A166" s="4" t="s">
        <v>797</v>
      </c>
    </row>
    <row r="167" spans="1:3">
      <c r="A167" s="3" t="s">
        <v>112</v>
      </c>
    </row>
    <row r="168" spans="1:3">
      <c r="A168" s="4" t="s">
        <v>113</v>
      </c>
      <c r="C168" s="6" t="n">
        <v>-16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111</v>
      </c>
    </row>
    <row r="3" spans="1:3">
      <c r="A3" s="3" t="s">
        <v>178</v>
      </c>
    </row>
    <row r="4" spans="1:3">
      <c r="A4" s="4" t="s">
        <v>135</v>
      </c>
      <c r="B4" s="6" t="n">
        <v>-338810</v>
      </c>
      <c r="C4" s="6" t="n">
        <v>1025756</v>
      </c>
    </row>
    <row r="5" spans="1:3">
      <c r="A5" s="3" t="s">
        <v>799</v>
      </c>
    </row>
    <row r="6" spans="1:3">
      <c r="A6" s="4" t="s">
        <v>181</v>
      </c>
      <c r="B6" s="5" t="n">
        <v>200781</v>
      </c>
      <c r="C6" s="5" t="n">
        <v>241177</v>
      </c>
    </row>
    <row r="7" spans="1:3">
      <c r="A7" s="4" t="s">
        <v>800</v>
      </c>
      <c r="C7" s="5" t="n">
        <v>88226</v>
      </c>
    </row>
    <row r="8" spans="1:3">
      <c r="A8" s="4" t="s">
        <v>118</v>
      </c>
      <c r="B8" s="5" t="n">
        <v>89220</v>
      </c>
      <c r="C8" s="5" t="n">
        <v>81244</v>
      </c>
    </row>
    <row r="9" spans="1:3">
      <c r="A9" s="4" t="s">
        <v>182</v>
      </c>
      <c r="B9" s="5" t="n">
        <v>-565833</v>
      </c>
      <c r="C9" s="5" t="n">
        <v>77368</v>
      </c>
    </row>
    <row r="10" spans="1:3">
      <c r="A10" s="4" t="s">
        <v>183</v>
      </c>
      <c r="B10" s="5" t="n">
        <v>210926</v>
      </c>
      <c r="C10" s="5" t="n">
        <v>97092</v>
      </c>
    </row>
    <row r="11" spans="1:3">
      <c r="A11" s="4" t="s">
        <v>184</v>
      </c>
      <c r="B11" s="5" t="n">
        <v>-109985</v>
      </c>
      <c r="C11" s="5" t="n">
        <v>287854</v>
      </c>
    </row>
    <row r="12" spans="1:3">
      <c r="A12" s="4" t="s">
        <v>154</v>
      </c>
      <c r="B12" s="5" t="n">
        <v>3329</v>
      </c>
      <c r="C12" s="5" t="n">
        <v>8903</v>
      </c>
    </row>
    <row r="13" spans="1:3">
      <c r="A13" s="4" t="s">
        <v>131</v>
      </c>
      <c r="B13" s="5" t="n">
        <v>80561</v>
      </c>
    </row>
    <row r="14" spans="1:3">
      <c r="A14" s="4" t="s">
        <v>128</v>
      </c>
      <c r="B14" s="5" t="n">
        <v>610632</v>
      </c>
    </row>
    <row r="15" spans="1:3">
      <c r="A15" s="4" t="s">
        <v>127</v>
      </c>
      <c r="B15" s="5" t="n">
        <v>128055</v>
      </c>
      <c r="C15" s="5" t="n">
        <v>-14081</v>
      </c>
    </row>
    <row r="16" spans="1:3">
      <c r="A16" s="4" t="s">
        <v>186</v>
      </c>
      <c r="B16" s="5" t="n">
        <v>42756</v>
      </c>
      <c r="C16" s="5" t="n">
        <v>12605</v>
      </c>
    </row>
    <row r="17" spans="1:3">
      <c r="A17" s="4" t="s">
        <v>129</v>
      </c>
      <c r="C17" s="5" t="n">
        <v>-1406042</v>
      </c>
    </row>
    <row r="18" spans="1:3">
      <c r="A18" s="4" t="s">
        <v>187</v>
      </c>
      <c r="B18" s="5" t="n">
        <v>2440</v>
      </c>
      <c r="C18" s="5" t="n">
        <v>11081</v>
      </c>
    </row>
    <row r="19" spans="1:3">
      <c r="A19" s="4" t="s">
        <v>801</v>
      </c>
      <c r="B19" s="5" t="n">
        <v>7727</v>
      </c>
      <c r="C19" s="5" t="n">
        <v>109065</v>
      </c>
    </row>
    <row r="20" spans="1:3">
      <c r="A20" s="4" t="s">
        <v>190</v>
      </c>
      <c r="B20" s="5" t="n">
        <v>200677</v>
      </c>
      <c r="C20" s="5" t="n">
        <v>539004</v>
      </c>
    </row>
    <row r="21" spans="1:3">
      <c r="A21" s="3" t="s">
        <v>191</v>
      </c>
    </row>
    <row r="22" spans="1:3">
      <c r="A22" s="4" t="s">
        <v>192</v>
      </c>
      <c r="B22" s="5" t="n">
        <v>-10357</v>
      </c>
      <c r="C22" s="5" t="n">
        <v>-27463</v>
      </c>
    </row>
    <row r="23" spans="1:3">
      <c r="A23" s="4" t="s">
        <v>193</v>
      </c>
      <c r="B23" s="5" t="n">
        <v>-300483</v>
      </c>
      <c r="C23" s="5" t="n">
        <v>-368687</v>
      </c>
    </row>
    <row r="24" spans="1:3">
      <c r="A24" s="4" t="s">
        <v>194</v>
      </c>
      <c r="C24" s="5" t="n">
        <v>-24416</v>
      </c>
    </row>
    <row r="25" spans="1:3">
      <c r="A25" s="4" t="s">
        <v>195</v>
      </c>
      <c r="C25" s="5" t="n">
        <v>-48239</v>
      </c>
    </row>
    <row r="26" spans="1:3">
      <c r="A26" s="4" t="s">
        <v>196</v>
      </c>
      <c r="B26" s="5" t="n">
        <v>-771</v>
      </c>
      <c r="C26" s="5" t="n">
        <v>-3128</v>
      </c>
    </row>
    <row r="27" spans="1:3">
      <c r="A27" s="4" t="s">
        <v>197</v>
      </c>
      <c r="B27" s="5" t="n">
        <v>125000</v>
      </c>
    </row>
    <row r="28" spans="1:3">
      <c r="A28" s="4" t="s">
        <v>75</v>
      </c>
      <c r="C28" s="5" t="n">
        <v>-25020</v>
      </c>
    </row>
    <row r="29" spans="1:3">
      <c r="A29" s="4" t="s">
        <v>198</v>
      </c>
      <c r="C29" s="5" t="n">
        <v>296611</v>
      </c>
    </row>
    <row r="30" spans="1:3">
      <c r="A30" s="4" t="s">
        <v>199</v>
      </c>
      <c r="B30" s="5" t="n">
        <v>-70</v>
      </c>
      <c r="C30" s="5" t="n">
        <v>-4475</v>
      </c>
    </row>
    <row r="31" spans="1:3">
      <c r="A31" s="4" t="s">
        <v>200</v>
      </c>
      <c r="B31" s="5" t="n">
        <v>-186681</v>
      </c>
      <c r="C31" s="5" t="n">
        <v>-204817</v>
      </c>
    </row>
    <row r="32" spans="1:3">
      <c r="A32" s="3" t="s">
        <v>201</v>
      </c>
    </row>
    <row r="33" spans="1:3">
      <c r="A33" s="4" t="s">
        <v>202</v>
      </c>
      <c r="B33" s="5" t="n">
        <v>-42690</v>
      </c>
    </row>
    <row r="34" spans="1:3">
      <c r="A34" s="4" t="s">
        <v>203</v>
      </c>
      <c r="C34" s="5" t="n">
        <v>650000</v>
      </c>
    </row>
    <row r="35" spans="1:3">
      <c r="A35" s="4" t="s">
        <v>204</v>
      </c>
      <c r="B35" s="5" t="n">
        <v>-300835</v>
      </c>
    </row>
    <row r="36" spans="1:3">
      <c r="A36" s="4" t="s">
        <v>205</v>
      </c>
      <c r="B36" s="5" t="n">
        <v>330000</v>
      </c>
      <c r="C36" s="5" t="n">
        <v>-270000</v>
      </c>
    </row>
    <row r="37" spans="1:3">
      <c r="A37" s="4" t="s">
        <v>206</v>
      </c>
      <c r="C37" s="5" t="n">
        <v>-8259</v>
      </c>
    </row>
    <row r="38" spans="1:3">
      <c r="A38" s="4" t="s">
        <v>207</v>
      </c>
      <c r="C38" s="5" t="n">
        <v>-85076</v>
      </c>
    </row>
    <row r="39" spans="1:3">
      <c r="A39" s="4" t="s">
        <v>208</v>
      </c>
      <c r="B39" s="5" t="n">
        <v>-32</v>
      </c>
      <c r="C39" s="5" t="n">
        <v>-479</v>
      </c>
    </row>
    <row r="40" spans="1:3">
      <c r="A40" s="4" t="s">
        <v>187</v>
      </c>
      <c r="B40" s="5" t="n">
        <v>-439</v>
      </c>
      <c r="C40" s="5" t="n">
        <v>-841</v>
      </c>
    </row>
    <row r="41" spans="1:3">
      <c r="A41" s="4" t="s">
        <v>209</v>
      </c>
      <c r="B41" s="5" t="n">
        <v>-13996</v>
      </c>
      <c r="C41" s="5" t="n">
        <v>285345</v>
      </c>
    </row>
    <row r="42" spans="1:3">
      <c r="A42" s="4" t="s">
        <v>168</v>
      </c>
      <c r="C42" s="5" t="n">
        <v>-619532</v>
      </c>
    </row>
    <row r="43" spans="1:3">
      <c r="A43" s="4" t="s">
        <v>802</v>
      </c>
      <c r="B43" s="5" t="n">
        <v>0</v>
      </c>
      <c r="C43" s="5" t="n">
        <v>0</v>
      </c>
    </row>
    <row r="44" spans="1:3">
      <c r="A44" s="4" t="s">
        <v>211</v>
      </c>
      <c r="B44" s="5" t="n">
        <v>0</v>
      </c>
      <c r="C44" s="5" t="n">
        <v>0</v>
      </c>
    </row>
    <row r="45" spans="1:3">
      <c r="A45" s="4" t="s">
        <v>212</v>
      </c>
      <c r="B45" s="5" t="n">
        <v>0</v>
      </c>
      <c r="C45" s="5" t="n">
        <v>0</v>
      </c>
    </row>
    <row r="46" spans="1:3">
      <c r="A46" s="4" t="s">
        <v>777</v>
      </c>
    </row>
    <row r="47" spans="1:3">
      <c r="A47" s="3" t="s">
        <v>178</v>
      </c>
    </row>
    <row r="48" spans="1:3">
      <c r="A48" s="4" t="s">
        <v>135</v>
      </c>
      <c r="B48" s="5" t="n">
        <v>215716</v>
      </c>
      <c r="C48" s="5" t="n">
        <v>777198</v>
      </c>
    </row>
    <row r="49" spans="1:3">
      <c r="A49" s="3" t="s">
        <v>799</v>
      </c>
    </row>
    <row r="50" spans="1:3">
      <c r="A50" s="4" t="s">
        <v>181</v>
      </c>
      <c r="B50" s="5" t="n">
        <v>200781</v>
      </c>
      <c r="C50" s="5" t="n">
        <v>219407</v>
      </c>
    </row>
    <row r="51" spans="1:3">
      <c r="A51" s="4" t="s">
        <v>800</v>
      </c>
      <c r="C51" s="5" t="n">
        <v>81244</v>
      </c>
    </row>
    <row r="52" spans="1:3">
      <c r="A52" s="4" t="s">
        <v>118</v>
      </c>
      <c r="B52" s="5" t="n">
        <v>89220</v>
      </c>
      <c r="C52" s="5" t="n">
        <v>81244</v>
      </c>
    </row>
    <row r="53" spans="1:3">
      <c r="A53" s="4" t="s">
        <v>182</v>
      </c>
      <c r="B53" s="5" t="n">
        <v>-565833</v>
      </c>
      <c r="C53" s="5" t="n">
        <v>77368</v>
      </c>
    </row>
    <row r="54" spans="1:3">
      <c r="A54" s="4" t="s">
        <v>183</v>
      </c>
      <c r="B54" s="5" t="n">
        <v>210926</v>
      </c>
      <c r="C54" s="5" t="n">
        <v>97092</v>
      </c>
    </row>
    <row r="55" spans="1:3">
      <c r="A55" s="4" t="s">
        <v>184</v>
      </c>
      <c r="B55" s="5" t="n">
        <v>-109985</v>
      </c>
      <c r="C55" s="5" t="n">
        <v>287854</v>
      </c>
    </row>
    <row r="56" spans="1:3">
      <c r="A56" s="4" t="s">
        <v>154</v>
      </c>
      <c r="B56" s="5" t="n">
        <v>3329</v>
      </c>
      <c r="C56" s="5" t="n">
        <v>6426</v>
      </c>
    </row>
    <row r="57" spans="1:3">
      <c r="A57" s="4" t="s">
        <v>131</v>
      </c>
      <c r="B57" s="5" t="n">
        <v>80561</v>
      </c>
    </row>
    <row r="58" spans="1:3">
      <c r="A58" s="4" t="s">
        <v>803</v>
      </c>
      <c r="C58" s="5" t="n">
        <v>-15021</v>
      </c>
    </row>
    <row r="59" spans="1:3">
      <c r="A59" s="4" t="s">
        <v>128</v>
      </c>
      <c r="B59" s="5" t="n">
        <v>143849</v>
      </c>
    </row>
    <row r="60" spans="1:3">
      <c r="A60" s="4" t="s">
        <v>127</v>
      </c>
      <c r="B60" s="5" t="n">
        <v>40312</v>
      </c>
      <c r="C60" s="5" t="n">
        <v>-589</v>
      </c>
    </row>
    <row r="61" spans="1:3">
      <c r="A61" s="4" t="s">
        <v>186</v>
      </c>
      <c r="B61" s="5" t="n">
        <v>42756</v>
      </c>
    </row>
    <row r="62" spans="1:3">
      <c r="A62" s="4" t="s">
        <v>129</v>
      </c>
      <c r="C62" s="5" t="n">
        <v>-1205705</v>
      </c>
    </row>
    <row r="63" spans="1:3">
      <c r="A63" s="4" t="s">
        <v>804</v>
      </c>
      <c r="C63" s="5" t="n">
        <v>46469</v>
      </c>
    </row>
    <row r="64" spans="1:3">
      <c r="A64" s="4" t="s">
        <v>187</v>
      </c>
      <c r="B64" s="5" t="n">
        <v>2440</v>
      </c>
      <c r="C64" s="5" t="n">
        <v>10331</v>
      </c>
    </row>
    <row r="65" spans="1:3">
      <c r="A65" s="4" t="s">
        <v>801</v>
      </c>
      <c r="B65" s="5" t="n">
        <v>7727</v>
      </c>
      <c r="C65" s="5" t="n">
        <v>102830</v>
      </c>
    </row>
    <row r="66" spans="1:3">
      <c r="A66" s="4" t="s">
        <v>190</v>
      </c>
      <c r="B66" s="5" t="n">
        <v>200677</v>
      </c>
      <c r="C66" s="5" t="n">
        <v>484904</v>
      </c>
    </row>
    <row r="67" spans="1:3">
      <c r="A67" s="3" t="s">
        <v>191</v>
      </c>
    </row>
    <row r="68" spans="1:3">
      <c r="A68" s="4" t="s">
        <v>192</v>
      </c>
      <c r="B68" s="5" t="n">
        <v>-10357</v>
      </c>
      <c r="C68" s="5" t="n">
        <v>-27463</v>
      </c>
    </row>
    <row r="69" spans="1:3">
      <c r="A69" s="4" t="s">
        <v>193</v>
      </c>
      <c r="B69" s="5" t="n">
        <v>-300483</v>
      </c>
      <c r="C69" s="5" t="n">
        <v>-389252</v>
      </c>
    </row>
    <row r="70" spans="1:3">
      <c r="A70" s="4" t="s">
        <v>196</v>
      </c>
      <c r="B70" s="5" t="n">
        <v>-771</v>
      </c>
      <c r="C70" s="5" t="n">
        <v>-2066</v>
      </c>
    </row>
    <row r="71" spans="1:3">
      <c r="A71" s="4" t="s">
        <v>197</v>
      </c>
      <c r="B71" s="5" t="n">
        <v>125000</v>
      </c>
    </row>
    <row r="72" spans="1:3">
      <c r="A72" s="4" t="s">
        <v>198</v>
      </c>
      <c r="C72" s="5" t="n">
        <v>296611</v>
      </c>
    </row>
    <row r="73" spans="1:3">
      <c r="A73" s="4" t="s">
        <v>199</v>
      </c>
      <c r="B73" s="5" t="n">
        <v>-70</v>
      </c>
      <c r="C73" s="5" t="n">
        <v>-1118</v>
      </c>
    </row>
    <row r="74" spans="1:3">
      <c r="A74" s="4" t="s">
        <v>200</v>
      </c>
      <c r="B74" s="5" t="n">
        <v>-186681</v>
      </c>
      <c r="C74" s="5" t="n">
        <v>-123288</v>
      </c>
    </row>
    <row r="75" spans="1:3">
      <c r="A75" s="3" t="s">
        <v>201</v>
      </c>
    </row>
    <row r="76" spans="1:3">
      <c r="A76" s="4" t="s">
        <v>202</v>
      </c>
      <c r="B76" s="5" t="n">
        <v>-42690</v>
      </c>
    </row>
    <row r="77" spans="1:3">
      <c r="A77" s="4" t="s">
        <v>204</v>
      </c>
      <c r="B77" s="5" t="n">
        <v>-300835</v>
      </c>
    </row>
    <row r="78" spans="1:3">
      <c r="A78" s="4" t="s">
        <v>205</v>
      </c>
      <c r="B78" s="5" t="n">
        <v>330000</v>
      </c>
      <c r="C78" s="5" t="n">
        <v>-360379</v>
      </c>
    </row>
    <row r="79" spans="1:3">
      <c r="A79" s="4" t="s">
        <v>206</v>
      </c>
      <c r="C79" s="5" t="n">
        <v>-791</v>
      </c>
    </row>
    <row r="80" spans="1:3">
      <c r="A80" s="4" t="s">
        <v>208</v>
      </c>
      <c r="B80" s="5" t="n">
        <v>-32</v>
      </c>
      <c r="C80" s="5" t="n">
        <v>-450</v>
      </c>
    </row>
    <row r="81" spans="1:3">
      <c r="A81" s="4" t="s">
        <v>187</v>
      </c>
      <c r="B81" s="5" t="n">
        <v>-439</v>
      </c>
      <c r="C81" s="5" t="n">
        <v>4</v>
      </c>
    </row>
    <row r="82" spans="1:3">
      <c r="A82" s="4" t="s">
        <v>209</v>
      </c>
      <c r="B82" s="5" t="n">
        <v>-13996</v>
      </c>
      <c r="C82" s="5" t="n">
        <v>-361616</v>
      </c>
    </row>
    <row r="83" spans="1:3">
      <c r="A83" s="4" t="s">
        <v>779</v>
      </c>
    </row>
    <row r="84" spans="1:3">
      <c r="A84" s="3" t="s">
        <v>178</v>
      </c>
    </row>
    <row r="85" spans="1:3">
      <c r="A85" s="4" t="s">
        <v>135</v>
      </c>
      <c r="B85" s="5" t="n">
        <v>-554526</v>
      </c>
      <c r="C85" s="5" t="n">
        <v>201565</v>
      </c>
    </row>
    <row r="86" spans="1:3">
      <c r="A86" s="3" t="s">
        <v>799</v>
      </c>
    </row>
    <row r="87" spans="1:3">
      <c r="A87" s="4" t="s">
        <v>128</v>
      </c>
      <c r="B87" s="5" t="n">
        <v>466783</v>
      </c>
    </row>
    <row r="88" spans="1:3">
      <c r="A88" s="4" t="s">
        <v>127</v>
      </c>
      <c r="B88" s="6" t="n">
        <v>87743</v>
      </c>
      <c r="C88" s="5" t="n">
        <v>-1228</v>
      </c>
    </row>
    <row r="89" spans="1:3">
      <c r="A89" s="4" t="s">
        <v>129</v>
      </c>
      <c r="C89" s="5" t="n">
        <v>-200337</v>
      </c>
    </row>
    <row r="90" spans="1:3">
      <c r="A90" s="4" t="s">
        <v>791</v>
      </c>
    </row>
    <row r="91" spans="1:3">
      <c r="A91" s="3" t="s">
        <v>178</v>
      </c>
    </row>
    <row r="92" spans="1:3">
      <c r="A92" s="4" t="s">
        <v>135</v>
      </c>
      <c r="C92" s="5" t="n">
        <v>99518</v>
      </c>
    </row>
    <row r="93" spans="1:3">
      <c r="A93" s="3" t="s">
        <v>799</v>
      </c>
    </row>
    <row r="94" spans="1:3">
      <c r="A94" s="4" t="s">
        <v>181</v>
      </c>
      <c r="C94" s="5" t="n">
        <v>21770</v>
      </c>
    </row>
    <row r="95" spans="1:3">
      <c r="A95" s="4" t="s">
        <v>800</v>
      </c>
      <c r="C95" s="5" t="n">
        <v>6982</v>
      </c>
    </row>
    <row r="96" spans="1:3">
      <c r="A96" s="4" t="s">
        <v>154</v>
      </c>
      <c r="C96" s="5" t="n">
        <v>2477</v>
      </c>
    </row>
    <row r="97" spans="1:3">
      <c r="A97" s="4" t="s">
        <v>127</v>
      </c>
      <c r="C97" s="5" t="n">
        <v>-12264</v>
      </c>
    </row>
    <row r="98" spans="1:3">
      <c r="A98" s="4" t="s">
        <v>186</v>
      </c>
      <c r="C98" s="5" t="n">
        <v>12605</v>
      </c>
    </row>
    <row r="99" spans="1:3">
      <c r="A99" s="4" t="s">
        <v>187</v>
      </c>
      <c r="C99" s="5" t="n">
        <v>750</v>
      </c>
    </row>
    <row r="100" spans="1:3">
      <c r="A100" s="4" t="s">
        <v>801</v>
      </c>
      <c r="C100" s="5" t="n">
        <v>-10573</v>
      </c>
    </row>
    <row r="101" spans="1:3">
      <c r="A101" s="4" t="s">
        <v>190</v>
      </c>
      <c r="C101" s="5" t="n">
        <v>121265</v>
      </c>
    </row>
    <row r="102" spans="1:3">
      <c r="A102" s="3" t="s">
        <v>191</v>
      </c>
    </row>
    <row r="103" spans="1:3">
      <c r="A103" s="4" t="s">
        <v>194</v>
      </c>
      <c r="C103" s="5" t="n">
        <v>-24547</v>
      </c>
    </row>
    <row r="104" spans="1:3">
      <c r="A104" s="4" t="s">
        <v>195</v>
      </c>
      <c r="C104" s="5" t="n">
        <v>-48239</v>
      </c>
    </row>
    <row r="105" spans="1:3">
      <c r="A105" s="4" t="s">
        <v>196</v>
      </c>
      <c r="C105" s="5" t="n">
        <v>-1062</v>
      </c>
    </row>
    <row r="106" spans="1:3">
      <c r="A106" s="4" t="s">
        <v>75</v>
      </c>
      <c r="C106" s="5" t="n">
        <v>-25020</v>
      </c>
    </row>
    <row r="107" spans="1:3">
      <c r="A107" s="4" t="s">
        <v>199</v>
      </c>
      <c r="C107" s="5" t="n">
        <v>-3357</v>
      </c>
    </row>
    <row r="108" spans="1:3">
      <c r="A108" s="4" t="s">
        <v>200</v>
      </c>
      <c r="C108" s="5" t="n">
        <v>-102225</v>
      </c>
    </row>
    <row r="109" spans="1:3">
      <c r="A109" s="3" t="s">
        <v>201</v>
      </c>
    </row>
    <row r="110" spans="1:3">
      <c r="A110" s="4" t="s">
        <v>203</v>
      </c>
      <c r="C110" s="5" t="n">
        <v>650000</v>
      </c>
    </row>
    <row r="111" spans="1:3">
      <c r="A111" s="4" t="s">
        <v>205</v>
      </c>
      <c r="C111" s="5" t="n">
        <v>90379</v>
      </c>
    </row>
    <row r="112" spans="1:3">
      <c r="A112" s="4" t="s">
        <v>206</v>
      </c>
      <c r="C112" s="5" t="n">
        <v>-7468</v>
      </c>
    </row>
    <row r="113" spans="1:3">
      <c r="A113" s="4" t="s">
        <v>207</v>
      </c>
      <c r="C113" s="5" t="n">
        <v>-131545</v>
      </c>
    </row>
    <row r="114" spans="1:3">
      <c r="A114" s="4" t="s">
        <v>208</v>
      </c>
      <c r="C114" s="5" t="n">
        <v>-29</v>
      </c>
    </row>
    <row r="115" spans="1:3">
      <c r="A115" s="4" t="s">
        <v>187</v>
      </c>
      <c r="C115" s="5" t="n">
        <v>-845</v>
      </c>
    </row>
    <row r="116" spans="1:3">
      <c r="A116" s="4" t="s">
        <v>209</v>
      </c>
      <c r="C116" s="5" t="n">
        <v>600492</v>
      </c>
    </row>
    <row r="117" spans="1:3">
      <c r="A117" s="4" t="s">
        <v>168</v>
      </c>
      <c r="C117" s="5" t="n">
        <v>-619532</v>
      </c>
    </row>
    <row r="118" spans="1:3">
      <c r="A118" s="4" t="s">
        <v>780</v>
      </c>
    </row>
    <row r="119" spans="1:3">
      <c r="A119" s="3" t="s">
        <v>178</v>
      </c>
    </row>
    <row r="120" spans="1:3">
      <c r="A120" s="4" t="s">
        <v>135</v>
      </c>
      <c r="C120" s="5" t="n">
        <v>-52525</v>
      </c>
    </row>
    <row r="121" spans="1:3">
      <c r="A121" s="3" t="s">
        <v>799</v>
      </c>
    </row>
    <row r="122" spans="1:3">
      <c r="A122" s="4" t="s">
        <v>803</v>
      </c>
      <c r="C122" s="5" t="n">
        <v>15021</v>
      </c>
    </row>
    <row r="123" spans="1:3">
      <c r="A123" s="4" t="s">
        <v>804</v>
      </c>
      <c r="C123" s="5" t="n">
        <v>-46469</v>
      </c>
    </row>
    <row r="124" spans="1:3">
      <c r="A124" s="4" t="s">
        <v>801</v>
      </c>
      <c r="C124" s="5" t="n">
        <v>16808</v>
      </c>
    </row>
    <row r="125" spans="1:3">
      <c r="A125" s="4" t="s">
        <v>190</v>
      </c>
      <c r="C125" s="5" t="n">
        <v>-67165</v>
      </c>
    </row>
    <row r="126" spans="1:3">
      <c r="A126" s="3" t="s">
        <v>191</v>
      </c>
    </row>
    <row r="127" spans="1:3">
      <c r="A127" s="4" t="s">
        <v>193</v>
      </c>
      <c r="C127" s="5" t="n">
        <v>20565</v>
      </c>
    </row>
    <row r="128" spans="1:3">
      <c r="A128" s="4" t="s">
        <v>194</v>
      </c>
      <c r="C128" s="5" t="n">
        <v>131</v>
      </c>
    </row>
    <row r="129" spans="1:3">
      <c r="A129" s="4" t="s">
        <v>200</v>
      </c>
      <c r="C129" s="5" t="n">
        <v>20696</v>
      </c>
    </row>
    <row r="130" spans="1:3">
      <c r="A130" s="3" t="s">
        <v>201</v>
      </c>
    </row>
    <row r="131" spans="1:3">
      <c r="A131" s="4" t="s">
        <v>207</v>
      </c>
      <c r="C131" s="5" t="n">
        <v>46469</v>
      </c>
    </row>
    <row r="132" spans="1:3">
      <c r="A132" s="4" t="s">
        <v>209</v>
      </c>
      <c r="C132" s="6" t="n">
        <v>46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3:13Z</dcterms:created>
  <dcterms:modified xmlns:dcterms="http://purl.org/dc/terms/" xmlns:xsi="http://www.w3.org/2001/XMLSchema-instance" xsi:type="dcterms:W3CDTF">2020-04-29T16:03:13Z</dcterms:modified>
</cp:coreProperties>
</file>